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Operations and Summar" sheetId="7" r:id="rId7"/>
    <s:sheet name="Prepaid Expenses" sheetId="8" r:id="rId8"/>
    <s:sheet name="Property and Equipment" sheetId="9" r:id="rId9"/>
    <s:sheet name="Financing Arrangements" sheetId="10" r:id="rId10"/>
    <s:sheet name="Employee Benefit Plan" sheetId="11" r:id="rId11"/>
    <s:sheet name="Commitments and Contingencies" sheetId="12" r:id="rId12"/>
    <s:sheet name="Income Taxes" sheetId="13" r:id="rId13"/>
    <s:sheet name="Goodwill and Finite Life Intang" sheetId="14" r:id="rId14"/>
    <s:sheet name="Shareholders' Equity" sheetId="15" r:id="rId15"/>
    <s:sheet name="Stock-Based Compensation and Be" sheetId="16" r:id="rId16"/>
    <s:sheet name="Related Party Transactions" sheetId="17" r:id="rId17"/>
    <s:sheet name="Concentrations" sheetId="18" r:id="rId18"/>
    <s:sheet name="Subsequent Events" sheetId="19" r:id="rId19"/>
    <s:sheet name="Nature of Operations and Summ20" sheetId="20" r:id="rId20"/>
    <s:sheet name="Nature of Operations and Summ21" sheetId="21" r:id="rId21"/>
    <s:sheet name="Property and Equipment (Tables)" sheetId="22" r:id="rId22"/>
    <s:sheet name="Financing Arrangements (Tables)" sheetId="23" r:id="rId23"/>
    <s:sheet name="Commitments and Contingencies (" sheetId="24" r:id="rId24"/>
    <s:sheet name="Goodwill and Finite Life Inta25" sheetId="25" r:id="rId25"/>
    <s:sheet name="Shareholders' Equity (Tables)" sheetId="26" r:id="rId26"/>
    <s:sheet name="Stock-Based Compensation and 27" sheetId="27" r:id="rId27"/>
    <s:sheet name="Related Party Transactions (Tab" sheetId="28" r:id="rId28"/>
    <s:sheet name="Nature of Operations and Summ29" sheetId="29" r:id="rId29"/>
    <s:sheet name="Nature of Operations and Summ30" sheetId="30" r:id="rId30"/>
    <s:sheet name="Nature of Operations and Summ31" sheetId="31" r:id="rId31"/>
    <s:sheet name="Property and Equipment (Details" sheetId="32" r:id="rId32"/>
    <s:sheet name="Property and Equipment - Schedu" sheetId="33" r:id="rId33"/>
    <s:sheet name="Financing Arrangements (Details" sheetId="34" r:id="rId34"/>
    <s:sheet name="Financing Arrangements - Summar" sheetId="35" r:id="rId35"/>
    <s:sheet name="Financing Arrangements - Summ36" sheetId="36" r:id="rId36"/>
    <s:sheet name="Financing Arrangements - Schedu" sheetId="37" r:id="rId37"/>
    <s:sheet name="Employee Benefit Plan (Details " sheetId="38" r:id="rId38"/>
    <s:sheet name="Commitments and Contingencies39" sheetId="39" r:id="rId39"/>
    <s:sheet name="Commitments and Contingencies -" sheetId="40" r:id="rId40"/>
    <s:sheet name="Commitments and Contingencies41" sheetId="41" r:id="rId41"/>
    <s:sheet name="Income Taxes (Details Narrative" sheetId="42" r:id="rId42"/>
    <s:sheet name="Goodwill and Finite Life Inta43" sheetId="43" r:id="rId43"/>
    <s:sheet name="Goodwill and Finite Life Inta44" sheetId="44" r:id="rId44"/>
    <s:sheet name="Goodwill and Finite Life Inta45" sheetId="45" r:id="rId45"/>
    <s:sheet name="Goodwill and Finite Life Inta46" sheetId="46" r:id="rId46"/>
    <s:sheet name="Shareholders' Equity (Details N" sheetId="47" r:id="rId47"/>
    <s:sheet name="Shareholders' Equity - Summary " sheetId="48" r:id="rId48"/>
    <s:sheet name="Shareholders' Equity - Summar49" sheetId="49" r:id="rId49"/>
    <s:sheet name="Stock-Based Compensation and 50" sheetId="50" r:id="rId50"/>
    <s:sheet name="Stock-Based Compensation and 51" sheetId="51" r:id="rId51"/>
    <s:sheet name="Stock-Based Compensation and 52" sheetId="52" r:id="rId52"/>
    <s:sheet name="Stock-Based Compensation and 53" sheetId="53" r:id="rId53"/>
    <s:sheet name="Stock-based Compensation and 54" sheetId="54" r:id="rId54"/>
    <s:sheet name="Related Party Transactions - Sc" sheetId="55" r:id="rId55"/>
    <s:sheet name="Concentrations (Details Narrati" sheetId="56" r:id="rId56"/>
    <s:sheet name="Subsequent Events (Details Narr" sheetId="57" r:id="rId57"/>
  </s:sheets>
  <s:definedNames/>
  <s:calcPr calcId="124519" calcMode="auto" fullCalcOnLoad="1"/>
</s:workbook>
</file>

<file path=xl/sharedStrings.xml><?xml version="1.0" encoding="utf-8"?>
<sst xmlns="http://schemas.openxmlformats.org/spreadsheetml/2006/main" uniqueCount="828">
  <si>
    <t>Document and Entity Information - shares</t>
  </si>
  <si>
    <t>6 Months Ended</t>
  </si>
  <si>
    <t>Jun. 30, 2016</t>
  </si>
  <si>
    <t>Aug. 12, 2016</t>
  </si>
  <si>
    <t>Document And Entity Information</t>
  </si>
  <si>
    <t>Entity Registrant Name</t>
  </si>
  <si>
    <t>CACHET FINANCIAL SOLUTIONS, INC.</t>
  </si>
  <si>
    <t>Entity Central Index Key</t>
  </si>
  <si>
    <t>Document Type</t>
  </si>
  <si>
    <t>10-Q</t>
  </si>
  <si>
    <t>Document Period End Date</t>
  </si>
  <si>
    <t>Jun. 30,
		2016</t>
  </si>
  <si>
    <t>Amendment Flag</t>
  </si>
  <si>
    <t>false</t>
  </si>
  <si>
    <t>Current Fiscal Year End Date</t>
  </si>
  <si>
    <t>--12-31</t>
  </si>
  <si>
    <t>Entity Filer Category</t>
  </si>
  <si>
    <t>Smaller Reporting Company</t>
  </si>
  <si>
    <t>Entity Common Stock, Shares Outstanding</t>
  </si>
  <si>
    <t>Trading Symbol</t>
  </si>
  <si>
    <t>CAFN</t>
  </si>
  <si>
    <t>Document Fiscal Period Focus</t>
  </si>
  <si>
    <t>Q2</t>
  </si>
  <si>
    <t>Document Fiscal Year Focus</t>
  </si>
  <si>
    <t>Condensed Consolidated Balance Sheets (Unaudited) - USD ($)</t>
  </si>
  <si>
    <t>Dec. 31, 2015</t>
  </si>
  <si>
    <t>CURRENT ASSETS</t>
  </si>
  <si>
    <t>Cash and cash equivalents</t>
  </si>
  <si>
    <t>Accounts receivable, net</t>
  </si>
  <si>
    <t>Deferred commissions</t>
  </si>
  <si>
    <t>Prepaid expenses</t>
  </si>
  <si>
    <t>TOTAL CURRENT ASSETS</t>
  </si>
  <si>
    <t>PROPERTY AND EQUIPMENT, net</t>
  </si>
  <si>
    <t>GOODWILL</t>
  </si>
  <si>
    <t>INTANGIBLE ASSETS, net</t>
  </si>
  <si>
    <t>DEFERRED COMMISSIONS</t>
  </si>
  <si>
    <t>OTHER LONG TERM ASSETS</t>
  </si>
  <si>
    <t xml:space="preserve"> </t>
  </si>
  <si>
    <t>TOTAL ASSETS</t>
  </si>
  <si>
    <t>CURRENT LIABILITIES</t>
  </si>
  <si>
    <t>Accounts payable</t>
  </si>
  <si>
    <t>Accrued expenses</t>
  </si>
  <si>
    <t>Accrued interest</t>
  </si>
  <si>
    <t>Deferred revenue</t>
  </si>
  <si>
    <t>Current portion of warrant liability</t>
  </si>
  <si>
    <t>Current maturities of capital lease obligations</t>
  </si>
  <si>
    <t>Current portion of long-term debt</t>
  </si>
  <si>
    <t>TOTAL CURRENT LIABILITIES</t>
  </si>
  <si>
    <t>CAPITAL LEASE, net of current maturities</t>
  </si>
  <si>
    <t>LONG TERM DEBT, net of current portion</t>
  </si>
  <si>
    <t>WARRANT LIABILITY, net of current portion</t>
  </si>
  <si>
    <t>DEFERRED REVENUE</t>
  </si>
  <si>
    <t>ACCRUED RENT</t>
  </si>
  <si>
    <t>TOTAL LIABILITIES</t>
  </si>
  <si>
    <t>SHAREHOLDERS' DEFICIT</t>
  </si>
  <si>
    <t>Convertible preferred stock, $.0001 Par Value, 20,000,000 shares authorized, 43,530 and 44,030 shares issued and outstanding</t>
  </si>
  <si>
    <t>Common shares, $.0001 Par Value, 500,000,000 shares authorized, 2,825,687 and 2,318,050 issued and outstanding</t>
  </si>
  <si>
    <t>Additional paid-in capital</t>
  </si>
  <si>
    <t>Accumulated deficit</t>
  </si>
  <si>
    <t>TOTAL SHAREHOLDERS' DEFICIT</t>
  </si>
  <si>
    <t>TOTAL LIABILITIES AND SHAREHOLDERS' DEFICIT</t>
  </si>
  <si>
    <t>Condensed Consolidated Balance Sheets (Unaudited) (Parenthetical) - $ / shares</t>
  </si>
  <si>
    <t>Statement of Financial Position [Abstract]</t>
  </si>
  <si>
    <t>Convertible preferred stock, par value</t>
  </si>
  <si>
    <t>$ .0001</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Jun. 30, 2015</t>
  </si>
  <si>
    <t>Income Statement [Abstract]</t>
  </si>
  <si>
    <t>REVENUE</t>
  </si>
  <si>
    <t>COST OF REVENUE</t>
  </si>
  <si>
    <t>GROSS PROFIT</t>
  </si>
  <si>
    <t>OPERATING EXPENSES</t>
  </si>
  <si>
    <t>Sales and Marketing</t>
  </si>
  <si>
    <t>Research and Development</t>
  </si>
  <si>
    <t>General and Administrative</t>
  </si>
  <si>
    <t>TOTAL OPERATING EXPENSES</t>
  </si>
  <si>
    <t>OPERATING LOSS</t>
  </si>
  <si>
    <t>INTEREST EXPENSE AND OTHER NON-CASH FINANCING CHARGES</t>
  </si>
  <si>
    <t>SHARE PRICE CONVERSION ADJUSTMENT</t>
  </si>
  <si>
    <t>MARK-TO-MARKET WARRANT AND DEBT EXPENSE</t>
  </si>
  <si>
    <t>OTHER (INCOME) EXPENSE</t>
  </si>
  <si>
    <t>NET LOSS</t>
  </si>
  <si>
    <t>LESS: CUMULATIVE UNPAID PREFERRED DIVIDENDS</t>
  </si>
  <si>
    <t>NET LOSS ATTRIBUTABLE TO COMMON SHAREHOLDERS</t>
  </si>
  <si>
    <t>WEIGHTED AVERAGE COMMON SHARES OUTSTANDING</t>
  </si>
  <si>
    <t>Basic and fully diluted</t>
  </si>
  <si>
    <t>Net loss per common share - basic and fully diluted</t>
  </si>
  <si>
    <t>Condensed Consolidated Statement of Shareholders' Deficit (Unaudited) - 6 months ended Jun. 30, 2016 - USD ($)</t>
  </si>
  <si>
    <t>Covertible Preferred Stock [Member]</t>
  </si>
  <si>
    <t>Common Stock [Member]</t>
  </si>
  <si>
    <t>Additional Paid-In Capital [Member]</t>
  </si>
  <si>
    <t>Accumulated Deficit [Member]</t>
  </si>
  <si>
    <t>Total</t>
  </si>
  <si>
    <t>Balance at Dec. 31, 2015</t>
  </si>
  <si>
    <t>Balance, shares at Dec. 31, 2015</t>
  </si>
  <si>
    <t>Conversion of preferred stock to common stock</t>
  </si>
  <si>
    <t>Conversion of preferred stock to common stock, shares</t>
  </si>
  <si>
    <t>Payment of preferred dividend paid with common stock</t>
  </si>
  <si>
    <t>Payment of preferred dividend paid with common stock, shares</t>
  </si>
  <si>
    <t>March 2016 equity offering, net of costs</t>
  </si>
  <si>
    <t>March 2016 equity offering, net of costs, shares</t>
  </si>
  <si>
    <t>Warrant exercises</t>
  </si>
  <si>
    <t>Warrant exercises, shares</t>
  </si>
  <si>
    <t>Issuance of warrants and price adjustments</t>
  </si>
  <si>
    <t>Conversion of warrant liability to Additional Paid-In-Capital</t>
  </si>
  <si>
    <t>Issuance of common stock for professional services</t>
  </si>
  <si>
    <t>Issuance of common stock for professional services, shares</t>
  </si>
  <si>
    <t>Stock compensation expense</t>
  </si>
  <si>
    <t>Stock compensation expense, shares</t>
  </si>
  <si>
    <t>Issuance of common stock under Associate Stock Purchase Plan</t>
  </si>
  <si>
    <t>Issuance of common stock under Associate Stock Purchase Plan,shares</t>
  </si>
  <si>
    <t>Net loss</t>
  </si>
  <si>
    <t>Balance at Jun. 30, 2016</t>
  </si>
  <si>
    <t>Balance, shares at Jun. 30, 2016</t>
  </si>
  <si>
    <t>Condensed Consolidated Statements of Cash Flows (Unaudited) - USD ($)</t>
  </si>
  <si>
    <t>OPERATING ACTIVITIES</t>
  </si>
  <si>
    <t>Adjustments to reconcile net loss to net cash used in operating activities:</t>
  </si>
  <si>
    <t>Accretion of discount/amortization of financing costs</t>
  </si>
  <si>
    <t>Change in fair value of warrant liability</t>
  </si>
  <si>
    <t>Depreciation and amortization of intangibles</t>
  </si>
  <si>
    <t>Stock compensation</t>
  </si>
  <si>
    <t>Warrants and common stock issued for professional services</t>
  </si>
  <si>
    <t>Amortization of deferred commissions</t>
  </si>
  <si>
    <t>Debt/warrant inducement and share price adjustment</t>
  </si>
  <si>
    <t>Net loss after adjustments for non-cash operating activities</t>
  </si>
  <si>
    <t>Changes in operating assets and liabilities:</t>
  </si>
  <si>
    <t>Accounts receivable</t>
  </si>
  <si>
    <t>Prepaid and other expenses</t>
  </si>
  <si>
    <t>Net cash used in operating activities</t>
  </si>
  <si>
    <t>INVESTING ACTIVITIES</t>
  </si>
  <si>
    <t>Purchase of fixed assets</t>
  </si>
  <si>
    <t>Net cash used in investing activities</t>
  </si>
  <si>
    <t>FINANCING ACTIVITIES</t>
  </si>
  <si>
    <t>Proceeds from issuance of notes and warrants</t>
  </si>
  <si>
    <t>Repayment of notes</t>
  </si>
  <si>
    <t>Issuance of shares of common stock, net of costs</t>
  </si>
  <si>
    <t>Warrants exercised</t>
  </si>
  <si>
    <t>Issuance of shares of convertible preferred stock, net of costs</t>
  </si>
  <si>
    <t>Payment of debt issuance costs</t>
  </si>
  <si>
    <t>Repayment of capital lease</t>
  </si>
  <si>
    <t>Proceeds from bank borrowing</t>
  </si>
  <si>
    <t>Repayment of bank borrowing</t>
  </si>
  <si>
    <t>Net cash provided by financing activities</t>
  </si>
  <si>
    <t>NET INCREASE IN CASH AND CASH EQUIVALENTS</t>
  </si>
  <si>
    <t>CASH AND CASH EQUIVALENTS</t>
  </si>
  <si>
    <t>Beginning of period</t>
  </si>
  <si>
    <t>End of period</t>
  </si>
  <si>
    <t>SUPPLEMENTAL DISCLOSURES OF CASH FLOW INFORMATION</t>
  </si>
  <si>
    <t>Cash paid for interest</t>
  </si>
  <si>
    <t>NON-CASH FINANCING TRANSACTIONS</t>
  </si>
  <si>
    <t>Conversion of debt and interest to equity</t>
  </si>
  <si>
    <t>Debt issuance costs in exchange for warrants</t>
  </si>
  <si>
    <t>Capital lease obligations</t>
  </si>
  <si>
    <t>Accounts payable cancelled</t>
  </si>
  <si>
    <t>Fixed asset additions financed through capital lease</t>
  </si>
  <si>
    <t>Common stock issued for preferred stock dividends</t>
  </si>
  <si>
    <t>Conversion of warrant liability to additional paid-in-capital</t>
  </si>
  <si>
    <t>Notes issued for capital lease obligation assumed by a director</t>
  </si>
  <si>
    <t>Nature of Operations and Summary of Significant Accounting Policies</t>
  </si>
  <si>
    <t>Accounting Policies [Abstract]</t>
  </si>
  <si>
    <t>1. Nature of Operations and Summary of Significant Accounting
Policies Nature of Business and Operations Overview Cachet Financial
Solutions, Inc. (the Company or Cachet) is a leading provider of software-as-a-service, or SaaS, financial
technology, or fintech, solutions to the financial services industry. The Company provides traditional financial institutions and
alternative financial service, or AFS, providers with innovative mobile and other solutions to enable them to offer a suite of
leading-edge mobile financial services to their customers through the Internet, or cloud-based, access. As a SaaS provider, the
Company develops, hosts and maintains software solutions that it licenses to its clients. The Company serves three primary markets
in the United States: banks, credit unions and AFS providers, which includes providers of non-traditional banking services such
as reloadable prepaid cards and check cashing services. In the future, the Company intends to expand outside of the United States,
including Latin America and Europe, as opportunities present themselves. The Company has
been expanding its suite of available fintech solutions. One of the Companys recent solutions, Select Mobile Money,
is an award-winning prepaid mobile money platform that seamlessly links various mobile banking features with a prepaid debit card
issued by financial institutions or AFS providers. This solution enables card users to conveniently manage their card accounts
through an easy-to-use integrated mobile application, or app, with multiple features downloaded onto their smart phone or tablet
and, by adding a suite of available mobile financial services linked to their card accounts, enhances the cards usefulness
and the cardholders mobile banking experience. For example, prepaid cardholders using the Companys application may
deposit paper checks and direct payroll deposits into their prepaid card account, access cash from their prepaid card account at
any automated teller machine, or ATM, and check their prepaid card account balance and transaction history. The Company believes
that its Select Mobile Money solution is setting the industry standard for reloadable prepaid mobile money solutions. The Companys
Select Mobile Money solutions comprise two distinct mobile banking technology solutions: first, a white label mobile money platform
for larger financial institutions and AFS providers that already have a reloadable prepaid card program and wish to enhance it
by integrating a feature rich app; and second, an end-to-end reloadable prepaid card program, called Select Mobile Money-Express,
or SMM-X, offered to all banks, credit unions and AFS providers of all sizes that would like to deploy a complete reloadable prepaid
card program, comprising a prepaid debit card, an integrated mobile app and program management. The Companys
business has historically focused on offering a full suite of consumer and business remote deposit check capture, or RDC, products
that enable financial institutions to provide their customers with the ability to conveniently deposit their checks remotely anytime,
anywhere. While the Company continues to offer these solutions, the Company recently expanded its focus to include prepaid mobile
money solutions. The Companys latest innovations are a mobile remote payment capture solution, which the Company calls Select
Mobile NowPay, which enables enterprises to accept check payments submitted via their customers mobile devices, and
the Companys mobile account opening solution, which the Company calls Select Mobile Account Opening, which streamlines
the account opening process by utilizing photo imaging to capture customer data and auto-populate an account opening application
form for checking, savings, credit card and other types of accounts. The Companys
business operations are conducted through its wholly owned subsidiary, Cachet Financial Solutions Inc., a Minnesota corporation
(the Subsidiary). The Company was incorporated in Delaware in February 2010. In February 2014, the Company acquired
the business of the Subsidiary, and changed its corporate name to Cachet Financial Solutions, Inc. Basis of Presentation The accompanying
condensed consolidated financial statements of the Company included herein were prepared in accordance with accounting principles
generally accepted in the United States of America (GAAP) for interim financial information and with the instructions
to the Quarterly Report on Form 10-Q and Articles 8 and 10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presentation of results for the interim
periods. The Subsidiary is the only entity with operational activity and therefore no intercompany transactions exist with the
parent entity which would require elimination. These condensed consolidated financial statements should be read in conjunction
with the audited consolidated financial statements and notes thereto contained within the Companys Annual Report on Form
10-K as of and for the year ended December 31, 2015, filed with the SEC on April 14, 2016 (the 10-K). Certain prior period
amounts have been reclassified to conform to the current periods presentation. These reclassifications did not have an impact
on reported net loss for any of the periods presented. Capital Structure Change On June 2, 2016,
the board of directors of the Company (the Board of Directors) adopted resolutions approving and recommending to
the Companys shareholders to approve a proposal to amend the Companys Amended and Restated Certificate of Incorporation
to effect a reverse split of outstanding shares of common stock of the Company within a range of one share of common stock for
every five shares of common stock (1:5) to one share of common stock for every twenty-five shares of common stock (1:25) (the Reverse
Stock Split), with the exact Reverse Stock Split ratio to be set within this range as determined by the Board of Directors
in its sole discretion. The Reverse Stock Split was approved by the Companys stockholders in June 2016. On July 13, 2016,
the Board of Directors fixed the Reverse Stock Split ratio at 1:15. On July 25, 2016, the Company filed a Certificate of Amendment
of Amended and Restated Certificate of Incorporation with the Secretary of State of the State of Delaware to effect the Reverse
Stock Split. The Reverse Stock Split became effective on July 27, 2016. As a result of the Reverse Stock Split, the Companys
historical financial statements have been revised to reflect share counts and per share data as if the Reverse Stock Split had
been in effect for all periods presented. Going Concern The accompanying
condensed consolidated financial statements have been prepared on the basis that the Company will continue as a going concern.
From inception to June 30, 2016, the Company has accumulated a deficit of approximately $77.4 million, and, as of June 30, 2016,
current liabilities exceeded current assets by approximately $6.9 million. While the Company believes in the viability of its strategy
to generate sufficient revenues and in the Companys ability to raise additional funds through the completion of an underwritten
public offering, there can be no assurance that the Company will be able to generate sufficient revenues or complete an underwritten
public offering, raise anticipated proceeds, or that any other debt or equity financing will be available or, if available, that
it will be available on terms acceptable to the Company. If the Company fails to complete an underwritten public offering or raise
anticipated proceeds, the Company may not be able to continue operations. In October 2015,
the Company entered into a $10.0 million equity purchase agreement (the Purchase Agreement) with Lincoln Park Capital
Fund, LLC (Lincoln Park). Under the terms and subject to the conditions of the Purchase Agreement, the Company has
the right to sell and Lincoln Park is obligated to purchase, up to $10.0 million in shares, as described below, of the Companys
common stock, subject to certain limitations, from time to time, over the 36-month period commencing November 6, 2015, the date
that the Companys Registration Statement on Form S-1 was declared effective by the SEC. On July 1, 2016, the Company and
Lincoln Park entered into a Mutual Termination and Release Agreement (the Lincoln Park Termination Agreement). See
Note 13 Subsequent Events. The Company is actively
seeking additional sources of financing and has engaged in discussions with investment banking firms to assist in raising additional
capital through the issuance of debt or equity, as well as the Companys continued efforts to raise capital through the exercise
of its existing warrants. Historically, the Company has demonstrated an ability to raise funds to support its business operations. The Company believes,
based on its current cash flow forecast, it has enough cash to continue operations until December 12, 2016, when certain debts
mature. Summary of Significant Accounting Policies There have been
no significant changes to the Companys significant accounting policies during the six months ended June 30, 2016, other
than the updates described below and in the subsequent notes. Further information regarding the Companys significant accounting
policies can be found in the 10-K. Net Loss Per Common Share Basic and diluted
net loss per common share for all periods presented is computed by dividing the net loss attributable to common shareholders by
the weighted average common shares outstanding and common share equivalents, when dilutive. Potentially dilutive common share equivalents
include common shares which would potentially be issued pursuant to stock warrants, stock options, convertible preferred stock
and convertible note agreements. Common share equivalents are not included in determining the fully diluted loss per share if they
are antidilutive. The following table
reflects the amounts used in determining loss per share:
Three Months Ended Six Months Ended
June 30, 2016 June 30, 2015 June 30, 2016 June 30, 2015
Net loss $ (3,581,248 ) $ (8,887,306 ) $ (8,137,720 ) $ (12,051,793 )
Less: Cumulative unpaid preferred stock dividends (117,809 ) (33,778 ) (232,751 ) (33,778 )
Net Loss attributable to common shareholders (3,699,057 ) (8,921,084 ) (8,370,471 ) (12,085,571 )
Weighted average common shares outstanding 2,797,555 1,630,999 2,627,357 1,441,836
Net loss per common share  basic and diluted $ (1.32 ) $ (5.47 ) $ (3.19 ) $ (8.38 ) The following potential
common shares were excluded from the calculation of diluted loss per share from continuing operations and diluted net loss per
share attributable to common shareholders because their effect would have been anti-dilutive for the periods presented:
As of
June 30, 2016 June 30, 2015
Convertible Preferred Stock 981,378 670,475
Stock Options 290,380 181,550
Warrants 2,459,953 1,615,617
3,731,711 2,467,642 Fair Value of Financial Instruments The Company uses
fair value measurements to record fair value adjustments for certain financial instruments and to determine fair value disclosures. Warrants
issued with price protection features are recorded at fair value on a recurring basis. The Company considers the carrying
value of cash and cash equivalents, accounts receivable and accounts payable to approximate fair value due to the short maturity
of these instruments. With respect to the determination of fair values of financial instruments, there are the following three
levels of inputs: Level 1 Inputs  Quoted
prices for identical instruments in active markets. Level 2 Inputs  Quoted
prices for similar instruments in active markets; quoted prices for identical or similar instruments in markets that are not active;
and model-derived valuations whose inputs are observable or whose significant value drivers are observable. Level 3 Inputs  Instruments
with primarily unobservable value drivers. The warrants and
conversion features that are carried at fair value are valued using level 3 inputs utilizing a Black-Scholes option pricing model
under probability-weighted estimated outcomes. Use of Estimates The preparation
of condensed consolidated financial statements in conformity with GAAP requires management to make estimates and assumptions that
may affect certain reported amounts and disclosures in the consolidated financial statements. Actual results could differ from
those estimates. Significant estimates include the Companys ability to continue as a going concern, the allowance for doubtful
accounts, assumptions used to value stock options and warrants, conversion incentive and share purchase price adjustment, and the
value of shares of common stock issued for services. Recent Accounting Pronouncements On May 28, 2014,
the Financial Accounting Standards Board (FASB) issued Accounting Standards Update (ASU) No. 2014-09,
Revenue from Contracts with Customers. The core principle of the ASU is for companies to recognize revenue to depict
the transfer of goods or services to customers in amounts that reflect the consideration, or payment, to which the company expects
to be entitled in exchange for those goods or services. The ASU may also result in enhanced disclosures about revenue. For public
entities, the ASU was to be effective for annual reporting periods beginning after December 15, 2016. On July 9, 2015, the FASB
voted to allow a one year deferral of the effective date to annual reporting periods beginning after December 15, 2017. The deferral
permits early adoption, but does not allow adoption any earlier than the original effective date of the standard. The Company has
not yet selected a transition method and is currently evaluating the impact this standard will have on the Companys consolidated
financial statements. In August 2014,
the FASB issued ASU 2014-15, Disclosure of Uncertainties about an Entitys Ability to Continue as a Going Concern.
The amendments provide guidance about managements responsibility to evaluate whether there is substantial doubt about an
entitys ability to continue as a going concern and to provide related footnote disclosures. The standard will be effective
for the Company on December 31, 2016. The adoption of this pronouncement may impact future assessment and disclosures related to
the Companys ability to continue as a going concern. In April 2015, the
FASB issued ASU 2015-03, Simplifying the Presentation of Debt Issuance Costs, which modifies the presentation of
debt issuance costs in financial statements to present such costs as a direct deduction from the related debt liability rather
than as an asset. The ASU became effective for public companies during interim and annual reporting periods beginning after December
15, 2015. The Company has adopted this ASU as of March 31, 2016 on a retrospective basis. Refer to Note 4 Financing Arrangements
and Note 6 Commitments and Contingencies for further details. In January 2016,
the FASB issued ASU 2016-01, Recognition and Measurement of Financial Assets and Financial Liabilities, which requires
that most equity instruments be measured at fair value, with subsequent changes in fair value recognized in net income. The pronouncement
also impacts the financial liabilities under the fair value option and the presentation and disclosure requirements for financial
instruments. The ASU does not apply to equity method investments or investments in consolidated subsidiaries. The revised guidance
is effective for fiscal years, and for interim periods within those fiscal years, beginning after December 15, 2017, with early
adoption permitted and amendments to be applied as a cumulative-effect adjustment to the balance sheet in the year of adoption.
The Company is currently evaluating the impact of the ASU on its consolidated financial statements and disclosures. In February 2016,
the FASB issued ASU 2016-02 Leases, which sets out the principles for the recognition, measurement, presentation
and disclosure of leases for both lessees and lessors. The new guidance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greater than 12 months, regardless of their classification. Leases with a term of
12 months or less will be accounted for similar to existing guidance for operating leases. The new standard supersedes the previous
leasing standard. The standard is effective for fiscal years, and for interim periods within those fiscal years, beginning after
December 15, 2018. Early adoption is permitted. The Company is currently evaluating the impact of the ASU on its consolidated financial
statements and disclosures. In March 2016, the
FASB issued ASU 2016-09, Improvements to Employee Share-Based Payment Accounting. This ASU affects entities that
issue share-based payment awards to their employees. The ASU is designed to simplify several aspects of accounting for share-based
payment award transactions, which include the income tax consequences, classification of awards as either equity or liabilities,
classification on the statement of cash flows and forfeiture rate calculations. The revised guidance is effective for reporting
periods beginning after December 15, 2016. Early adoption is permitted in any interim or annual period. The Company is currently
evaluating the impact of the ASU on its consolidated financial statements and disclosures. In June 2016, the
FASB issued ASU 2016-13, Financial Instruments  Credit Losses, which introduces new guidance for the accounting
for credit losses on instruments within its scope. The new guidance introduces an approach based on current expected credit losses
(CECL) on certain types of financial instruments and expands disclosure requirements regarding an entities assumptions,
models and methods for estimating CECL. Generally, the CECL and subsequent changes to the estimate will be reported in current
earnings through an allowance on the consolidated balance sheets. The revised guidance is effective for reporting periods beginning
after December 15, 2019, including interim periods within those fiscal years. Early adoption is permitted for reporting periods
beginning after December 15, 2018. The Company is currently evaluating the impact of the ASU on its consolidated financial statements
and disclosures.</t>
  </si>
  <si>
    <t>Prepaid Expenses</t>
  </si>
  <si>
    <t>2. Prepaid Expenses Prepaid expenses
of approximately $1,024,000 and $286,000 as of June 30, 2016 and December 31, 2015, respectively, primarily consist of prepaid
offering costs, licenses and maintenance fees, or deposits with, the providers of RDC software capabilities to the Company.</t>
  </si>
  <si>
    <t>Property and Equipment</t>
  </si>
  <si>
    <t>Property, Plant and Equipment [Abstract]</t>
  </si>
  <si>
    <t>3. Property and Equipment Property and equipment consists of the
following:
As of
June 30, 2016 December 31, 2015
Computer equipment $ 245,741 $ 227,206
Data center equipment 1,119,723 1,011,173
Purchased software 764,304 692,143
Furniture and fixtures 93,775 89,774
Leasehold improvements 75,103 75,103
Total property and equipment 2,298,646 2,095,399
Less: accumulated depreciation (1,591,147 ) (1,430,983 )
Net property and equipment $ 707,499 $ 664,416 Depreciation expense
was approximately $81,000 and $85,000 for the three months ended June 30, 2016 and 2015, respectively, and approximately $160,000
and $132,000 for the six months ended June 30, 2016 and 2015, respectively.</t>
  </si>
  <si>
    <t>Financing Arrangements</t>
  </si>
  <si>
    <t>Debt Disclosure [Abstract]</t>
  </si>
  <si>
    <t>4. Financing Arrangements The Company has obtained
debt financing through bank loans, loans from directors and other affiliated parties and unaffiliated third party investors. Certain
of the debt was issued with warrants that permit the investor to acquire shares of the Companys common stock at prices as
specified in the individual agreements. See Note 9 Shareholders Deficit for additional information regarding
conversions of debt and accrued interest into common stock during the three and six months ended June 30, 2016 and 2015. The following is a summary
of debt outstanding as of the periods presented:
As of
June 30, 2016 December 31, 2015
Notes Payable to Directors and Affiliates $ 2,162,492 $ 1,748,000
Convertible Term Loan, due December 2016, interest at 10% 2,300,000 2,300,000
Convertible Notes, due December 2016 and June 2017, interest 0% 650,126 
Series Subordinated Note, due January 2016, interest at 12% 415,398 415,398
Notes Payable, due the earlier of raising $10 million in proceeds from private placements or August 2016, interest between 8.25% and 12% 67,082 74,486
Note Payable, due August 2021, interest 0% 192,000 192,000
Installment Note Payable  Bank 286,637 260,949
Total 6,073,735 4,990,833
Unamortized deferred financing costs (118,934 ) (30,576 )
Total debt, net 5,954,801 4,960,257
Less: current portion of long-term debt 5,582,897 4,768,257
Long-term debt, net of current portion $ 371,904 $ 192,000 Future maturities of long-term debt at June
30, 2016 are as follows:
Six months ending December 31, 2016 $ 3,788,862
2017 1,968,386
2018 115,155
2019 9,332
2020 -
2021 192,000
Thereafter -
$ 6,073,735 Notes Payable to Directors and Affiliates On May 7, 2014, the Company
entered into a $1.5 million line-of-credit agreement with Michael Hanson, a director of the Company (Mr. Hanson).
The original terms of the line-of-credit agreement provided for a stated interest rate of 10% on the principal amount outstanding.
There are no financial covenants associated with the line of credit. Through the second quarter of 2014, the Company had drawn
down the entire $1,500,000 under this facility. On June 24, 2014, the Company entered into a letter agreement with two directors
in which Mr. Hanson agreed to convert $500,000 of the principal related to the $1.5 million line-of-credit outstanding into 27,778
shares of common stock and also received five-year warrants to purchase 22,223 shares of the Companys common stock at an
exercise price of 125% of the IPO price or $28.20 per share. In addition, Mr. Hanson agreed to amend the repayment terms of the
line-of-credit to occur on the earlier of (a) raising an aggregate gross proceeds in one or more financing transactions (other
than the IPO) of at least $10 million or (b) July 31, 2015. In July 2015, Mr. Hanson agreed to amend the repayment terms of the
line-of-credit to occur on the earlier of (a) raising aggregate gross proceeds in one or more financing transactions of at least
$10 million or (b) December 31, 2015. In February 2016, Mr. Hanson agreed to amend the terms of the line-of-credit to extend the
maturity date to January 31, 2017. The Company also agreed to make interest-only payments on June 30, 2016, September 30, 2016
and December 31, 2016. On July 7, 2016, the Company entered into an amendment #3 to borrowing agreement with Mr. Hanson in connection
with this revolving line of credit note. Pursuant to that amendment, which is effective as of June 30, 2016, the parties agreed
that the Company will make interest-only payments on January 31, 2017 and not on June 30, September 30 and December 31, 2016 as
previously agreed upon. See Note 13 Subsequent Events. The interest-only payments are for interest accrued on the
principal balance from February 1, 2016 to date of payment. The outstanding principal and accrued interest balance is due in full
on January 31, 2017. The amount of principal owed under the $1.5 million line of credit as of June 30, 2016 and December 31, 2015
was $1,000,000 plus accrued interest of approximately $222,000 and $172,000, respectively. As a result of the Company
completing its IPO on July 14, 2014, the Company determined there was a beneficial conversion feature related to the $1.0 million
outstanding balance of the line of credit which totaled $250,000. This amount was recorded as a discount to the debt and was amortized
into interest expense through the amended maturity date of July 31, 2015. For the three and six months ended June 30, 2015, the
Company recorded interest expense of approximately $62,000 and $125,000, respectively, related to the amortization expense associated
with the beneficial conversion feature. The unamortized balance of the beneficial conversion feature as of June 30, 2015 was approximately
$21,000. On July 30, 2014, the Company
entered into a financing commitment letter with Mr. Hanson and James L. Davis, a director of the Company (Mr. Davis,
and collectively with Mr. Hanson, Messrs. Davis and Hanson) to lend the Company up to $2.5 million through December
31, 2014, bearing interest at 10%, and due January 31, 2015, which was later extended to January 31, 2016. The terms provided if
any portion of the notes issued under the commitment letter were outstanding beyond January 31, 2015, the default interest rate
would be adjusted to 18%. As of December 31, 2014, $350,000 was outstanding. In January 2015, the Company received advancements
totaling $350,000. On February 3, 2015, Mr. Hanson, converted $250,000 of the amount owed into 217,391 shares of Series B Convertible
Preferred Stock (which Series B Convertible Preferred Stock was converted into common stock on February 27, 2015). Also in February
2015, the Company amended the terms of the commitment letter to extend the repayment of the outstanding principal balance owed
as of that date of $450,000 to January 31, 2016 at a rate of 10% per annum. As part of the amendment, the directors did not renew
the remaining amount available under the original terms of the commitment letter. In June 2015, Mr. Hanson converted $102,000 of
the amount owed into 1,020 shares of Series C Convertible Preferred Stock and also received a five-year warrant to purchase 15,533
shares of common stock at $7.22 per share (since adjusted to $4.94 per share). On October 23, 2015, the Company entered into an
addendum to the financing commitment letter under which Mr. Hanson agreed to an additional advancement of $250,000. In February
2016, the Company amended the terms of the commitment letter to extend the maturity date to January 31, 2017 and maintain the interest
rate at 10%. The Company also agreed to make interest only payments on June 30, 2016, September 30, 2016 and December 31, 2016.
On July 7, 2016, the Company entered into an addendum #4 to this commitment letter with Mr. Hanson. Pursuant to that addendum,
which is effective as of June 30, 2016, the parties extended the payment date of the interest-only payments that were or will be
due and payable on June 30, September 30 and December 31, 2016 to January 31, 2017. See Note 13 Subsequent Events.
The interest-only payments are for interest accrued on the principal balance from February 1, 2016 to date of payment. The outstanding
principal and accrued interest balance is due in full on January 31, 2017. The total principal amount outstanding under the commitment
letter equaled $598,000 at June 30, 2016 and December 31, 2015 plus accrued interest of approximately $85,000 and $55,000, respectively. In March 2015, the Company
issued a total of $400,000 of new demand promissory notes to Messrs. Davis and Hanson. The notes bore interest at a rate of 10%
and were due June 30, 2015. In June 2015, the $400,000 of notes was converted into 4,000 shares of Series C Convertible Preferred
Stock as part of the Series C preferred offering. Messrs. Davis and Hanson also received five year warrants to purchase 60,911
shares of common stock at $7.22 (since adjusted to $4.94) per share. On December 22, 2015, the Company issued a $150,000 demand
promissory note to Mr. Hanson. The note bears an interest rate of 10% and was due on June 30, 2016. On July 13, 2016, the Company
entered into an addendum #1 to this demand promissory note. Pursuant to that addendum, which is effective as of June 30, 2016,
the parties extended the maturity date under the demand promissory note from June 30, 2016 to January 31, 2017. See Note 13 Subsequent
Events. In February 2016, the Company
entered into a thirty-day note payable with Mr. Davis for $150,000 and Mr. Hanson for $75,000. Under the note agreements, in lieu
of interest, the Company agreed to issue five-year cashless warrants to purchase 16,667 and 8,334 shares of common stock at $4.94
per share to Messrs. Davis and Hanson, respectively. Additionally, for each 30 days the principal amount is outstanding, the Company
will issue the note holders an additional 16,667 and 8,334 warrants, respectively, with the same terms as described above. On March
29, 2016, both notes were amended to change the due dates of the principal amounts owed to January 11, 2017 and January 31, 2017,
under Messrs. Hansons and Davis notes, respectively. Messrs. Davis and Hanson will continue to earn the warrants
on a 30-day basis until the principal is repaid. As of June 30, 2016, Messrs. Davis and Hanson have received a total of 83,334
and 41,667 warrants, respectively. On May 9, 2016, the Company
entered into a promissory note agreement for $226,650 with Mr. Davis. The note accrues interest at the per annum rate of 10%. The
note shall be repaid in six monthly installments of $38,650, which includes interest. As an additional inducement to Mr. Davis
to advance amounts under the note, the Company has agreed to issue to Mr. Davis a warrant to acquire 22,665 shares of the Companys
common stock at an exercise price of $4.94 per share. As of June 30, 2016, the outstanding principal balance on the note was approximately
$189,000. On May 9, 2016, the Company
entered into a demand promissory note agreement for $250,000 with Mr. Davis. The Company also entered into another demand promissory
note for an additional $250,000 with Mr. Davis on May 10, 2016. Both demand promissory notes accrue interest at the per annum rate
of 10%. All principal and accrued but unpaid interest on the demand promissory notes will become payable upon the written demand
of the lender. As an additional inducement to Mr. Davis to advance amounts under the notes dated May 9 and May 10, 2016, the Company
has agreed to issue to Mr. Davis warrants to acquire 5,000 shares of the Companys common stock at an exercise price of $4.94
per share for each week the notes are outstanding. If a given note is outstanding for more than 30 days, the amount of each new
warrant issuance shall increase to 6,667 shares per week. The Company repaid both notes in June 2016 and issued to Mr. Davis warrants
to acquire a total of 53,334 shares of common stock. On May 25, 2016, the Company
borrowed $200,000 from Mr. Davis and issued to Mr. Davis a demand promissory note in the principal amount of $200,000. The note
did not bear interest and was payable on demand of Mr. Davis. The Company repaid this note in full on June 6, 2016. On July 13 and 14, 2016,
the Company issued to Messrs. Davis and Hanson, respectively, convertible promissory notes. See Note 13 Subsequent Events. Convertible Term Loan, due December 2016 In December 2013, the Company
entered into an agreement to issue convertible notes with Trooien Capital, LLC (the Trooien Capital Note) for a principal
amount of up to $4 million. The proceeds of borrowings under the Trooien Capital Notes are expressly to be used to repay amounts
owed under the Companys senior secured note payable issued to another investor. Borrowings under the agreement bear interest
at 10% and the note matures in December 2016. In the event of default, the interest rate increases by either 2% or 4%, depending
on the nature of the default. Under the note agreement, the investor has the right, but not the obligation, to advance additional
amounts up to the $4 million. The terms of the agreement originally provided that the lender could have multiple options for converting
the Trooien Capital Notes at varying rates and times following the completion of a qualifying financing transaction. Depending
on the timing of conversion, the holder could also receive warrants to purchase common stock. In addition to conversion of the
Trooien Capital Notes, the holder has the right to request shares of common stock, rather than cash, as payment for interest. In
May 2014 the Company agreed to include $356,616 in principal and accrued interest of convertible notes originally issued to its
senior debt holder during the fourth quarter of 2014, due March 2015, under the terms of the Trooien Capital Note, due December
2016. On May 12, 2014, the Company
entered into an agreement to amend the conversion terms of the Trooien Capital Note, due December 2016 as follows: First Conversion Right Second Conversion Right On June 18, 2014, the holder
agreed to convert $1,000,000 of the then outstanding principal balance of $3,250,000 together with the accrued related interest
into common stock upon the completion of the IPO based on the terms described above in the First Conversion Right. Upon completion
of the Companys IPO on July 14, 2014, the $1,000,000 of principal and $58,630 of accrued interest converted into 65,348
shares of common stock and the Company also issued to the investor a five-year warrant to purchase 65,348 shares of the Companys
common stock at an exercise price equal to 125% of the IPO price, or $28.13. On or about May 24, 2016,
Trooien Capital, LLC commenced legal action against the Company. See Note 6 Commitments and Contingencies. The balance
of the note as of June 30, 2016 and December 31, 2015 was $2.3 million plus accrued interest of approximately $485,000 and $370,000,
respectively. Series Subordinated Note The series subordinated
note totaling $613,808 in principal and $100,745 of accrued interest as of December 31, 2014 was originally due in December 2014.
In December 2014, the Company amended the terms of the note to include monthly installments of $50,000 due December 2014 and an
additional $50,000 due at the end of each following month through April of 2015, when the remaining principal balance and related
accrued interest became due. In May 2015, the Company entered into an amendment of the note to extend the maturity date from April
30, 2015 to December 31, 2015. Under the amended note, the Company was required to make monthly payments of $50,000 beginning May
31, 2015 and continuing to December 31, 2015, at which time any remaining principal and unpaid accrued interest would become due.
As of October 31, 2015, the Company had not paid the $50,000 monthly installments since August 2015. On November 2, 2015, the Company
renegotiated the terms of the note. Under the amended terms, payments of $30,000 were due on each of November 15, 2015, December
15, 2015 and January 15, 2016, with the remaining balance of accrued, unpaid interest and principal due on January 31, 2016. As
of June 30, 2016, the Company has not paid the $30,000 monthly installments since December 2015. On March 31, 2016, the holder
of the note commenced legal action against the Company. See Note 6 Commitments and Contingencies. The principal balance
on the note as of June 30, 2016 and December 31, 2015 was $415,398. The accrued interest owed as of June 30, 2016 and December
31, 2015 was approximately $27,000 and $2,000, respectively. Notes Payable, due April 2016 In January 2014, the Company
assumed notes payable totaling $74,486 in connection with the reverse merger transaction pursuant to which the Company acquired
the Subsidiary (the Merger). The original terms of the notes required repayment on the earlier of January 31, 2016
or the date the Company completed a business combination with an operating company in a reverse merger or reverse takeover transaction
or other transaction after which the Company would cease to be a shell company. The reverse merger was completed in February 2014,
and the terms of the note were amended to state that the principal and related accrued interest is due the earlier of January 31,
2016 or the date the Company completes one or more private placements of debt or equity securities resulting in aggregate proceeds
of $10,000,000. In March 2016, the Company repaid one of the notes with a principal and accrued interest balance totaling approximately
$3,500 and amended all other notes to change the earlier of date from January 31, 2016 to April 30, 2016. A warrant for the issuance
of 5,000 shares with an exercise price of $5.25 was issued in consideration for the note extensions. In May 2016, the Company modified
the remaining notes and extended the maturity date of the notes to August 2016. In June 2016, the Company repaid two other notes
with a principal and accrued interest balance totaling approximately $7,000. As of June 30, 2016 and December 31, 2015, the principal
amount of the notes totaled approximately $67,000 and $74,000, respectively and had accrued interest of approximately $28,000. Note Payable, due August 2021 In August 2014, the Company
entered into a 0% interest $192,000 note payable to the State of Minnesota as part of an Angel Loan program fund. There are no
financial loan covenants associated with the loan, which has a maturity date of August 2021. The loan contains a provision whereby
if the Company transfers more than a majority of its ownership, the loan becomes immediately due, along with a 30% premium amount
of the principal balance. In addition, if the Company is more than 30 days past due on any payments owed under the loan, the interest
rate increases to 20% per annum. Installment Note Payable  Bank In April 2015, the Company
entered into a new installment note with a bank for approximately $330,000. The Company received the net amount between a previous
note and the new note, or $113,000, which was primarily used for working capital purposes. The new note bore interest at the prime
rate plus 1%, but not less than 5%. The note was due on demand; if no demand was made then the note was due in monthly payments
of $9,903 from May 2015 through May 2018. Borrowings remained secured by substantially all of the Companys property and
are guaranteed by three of the Companys directors. In January 2016, the Company entered into a new installment note replacing
the above mentioned note. The balance of the existing note totaled approximately $261,000, while the new note was issued for approximately
$330,000. The company received the net amount between the two notes, or $69,000, which was primarily used for working capital purposes.
The new note bears interest at the prime rate plus 1%, but not less than 5%. The note is due in monthly payments of $9,901 from
February 2016 through January 2019. The principal balance as of June 30, 2016 and December 31, 2015 was approximately $287,000
and $261,000, respectively. Convertible Notes  Issued June 2016 On June 1, 2016, the Company
issued to Columbus Capital Partners, L.P. and Columbus Capital QP Partners, L.P. (collectively, Columbus Capital)
convertible notes, due June 1, 2017, in an aggregate principal amount of $1,052,632 and warrants to purchase 170,698 shares of
its common stock, subject to adjustments, in exchange for an aggregate purchase price of $1,000,000 On June 9, 2016, the Company
agreed to issue to each of Old Main Capital, LLC , The notes do not bear any
interest, other than during an event of default (in which case default interest at a rate of 24% per annum is applicable). Each
tranche funded under a note is due and payable in full six months after the date of funding. In addition to providing three days
advance written notice to an investor, under the terms of each note upon repayment of the note (including on the maturity date),
the Company is obligated to pay a 20% premium on the then outstanding principal and any accrued default interest then due on the
note, which in the aggregate is equal to 120% of the then outstanding principal and any accrued default interest then due on the
note. The investor cannot convert
the note during the three day advance notice period prior to repayment unless an event of default has occurred under the note and
at least six months and three days have elapsed since the issuance date of the note. Under the terms of each note, an event of
default will occur if the Company fails to repay the note in its entirety at 120% of the then outstanding principal amount and
any then accrued default interest with the proceeds received from the Companys next underwritten offering of $5,000,000
or more that is completed on or after June 9, 2016. Therefore, the Company will be required to pay off all these notes in their
entirety at 120% of the then outstanding principal and any accrued default interest with the proceeds received from a future offering.
The Company intends to use a portion of the net proceeds received from a future offering to repay all amounts outstanding under
all these notes which, with respect to the first tranche only, is currently an aggregate amount equal to $1,440,000 after giving
effect to the 20% premium described above and assuming no event of default occurs. The repayment terms described above are also
applicable to any additional amounts advanced by the investors to the Company in any subsequent tranche of funding under the notes.
Therefore, if the second tranche is funded in its entirety, the Company will use $2,160,000 of the proceeds of a future offering
to repay the entire amounts outstanding under these notes after giving effect to the 20% premium described above and assuming no
event of default occurs. If an event of default occurs under the note and, to the extent the Company has a three calendar day cure
period for such event of default under the note, the Company fails to cure such default within three days, at the investors
election, the note shall accelerate and become immediately due and payable in full in cash, at the mandatory default amount, which
is equal to 120% multiplied by the total amount then outstanding under the note, and thereafter interest on the note shall accrue
at the lesser of 24% per annum and the maximum rate permitted under applicable law. If an event of default occurs under the note,
each investor may elect to convert the note into shares of the Companys common stock at any time following six months and
three days after June 9, 2016, and the conversion price per share is equal to 60% of the lowest volume weighted average price of
the Companys common stock during the 21 consecutive trading days immediately preceding the conversion date. On June 9, 2016, the Company
also entered into a registration rights agreement with each investor, which provides that if the convertible note is not repaid
in full on or before the maturity date applicable to the tranche funded and the Company proposes to file a registration statement
under the Securities Act at any time on or after that maturity date, then the Company is required to offer to each investor the
opportunity to register the shares of common stock into which the applicable convertible note is convertible. The registration
rights do not apply to certain types of registration statements filed by the Company, which are excluded from this requirement. For accounting purposes, the Company accounts
for the debt, warrants and conversion features using an allocation process. As a result, the reported amount of the debt has been
reduced and will be accreted to face value through the maturity date. Demand Promissory Note On January 29, 2016, the
Company issued to Tiburon Opportunity Fund, L.P. a demand promissory note for a principal amount of $150,000. The note was due
and payable on February 29, 2016. In lieu of interest, the Company issued to Tiburon Opportunity Fund, L.P. a five-year cashless
warrant to purchase 16,667 shares of the Companys common stock at $4.94 per share. The note provided that if the Company
failed to repay the note on the due date, and for every thirty days beyond the due date the note is outstanding, the Company would
be required to issue to Tiburon Opportunity Fund, L.P. additional five-year cashless warrants to purchase 16,667 shares of the
Companys common stock at $4.94 per share at the end of each 30-day period. Because the Company failed to repay the note
within the required 30-day period, the Company issued to Tiburon Opportunity Fund, L.P., on February 28, 2016, an additional warrant
to purchase 16,667 shares of the Companys common stock at $4.94 per share. On March 7, 2016, Tiburon Opportunity Fund, L.P.
exercised the warrants for 33,334 shares of the Companys common stock for proceeds of $164,500. The Company repaid the note
in full on March 7, 2016. As consideration for the warrant being exercised on a cash basis, the Company issued to Tiburon Opportunity
Fund, L.P. a five-year replacement warrant for the purchase of 16,667 shares of our common stock. Other Information Regarding Debt The prime interest rate
was 3.50% at June 30, 2016 and December 31, 2015. As a result of either
the short term duration or recency of its financings or refinancings, the Company believes that the fair value of its outstanding
debt approximates market value.</t>
  </si>
  <si>
    <t>Employee Benefit Plan</t>
  </si>
  <si>
    <t>Compensation and Retirement Disclosure [Abstract]</t>
  </si>
  <si>
    <t>5. Employee Benefit Plan The Company has
a defined contribution 401(k) saving plan covering all employees satisfying certain eligibility requirements. The plan permits,
but does not require, contributions by the Company. The Company did not make any contributions for the three and six months ended
June 30, 2016 and 2015.</t>
  </si>
  <si>
    <t>Commitments and Contingencies</t>
  </si>
  <si>
    <t>Commitments and Contingencies Disclosure [Abstract]</t>
  </si>
  <si>
    <t>6. Commitments and Contingencies Operating Leases The Company leases
approximately 22,000 square feet of office space in Chanhassen, Minnesota. The lease commenced on May 1, 2012 and originally extended
through August 31, 2016. In August 2015, the Company amended the terms of the lease agreement to extend the term through January
2022. In addition to the office space, the Company leases certain office furniture and equipment under operating leases through
November 2018. The Company has two vehicles on 36-month leases which commenced in January and June 2015, respectively. The Company
also entered into a lease agreement in April 2014 for a total of 1,812 square feet of office space in Dallas, Texas related to
the employees retained as part of its acquisition of Select Mobile Money. The lease commenced on May 1, 2014 and extends through
June 30, 2017. The Company has sub-leased the Dallas, Texas office space, commencing on November 19, 2015 and expiring on June
30, 2017. Rent expense under all leases for the three and six months ended June 30, 2016 was approximately $107,000 and $236,000,
respectively, and approximately $126,000 and $253,000, respectively, for the three and six months ended June 30, 2015. The Companys
headquarters office space lease calls for rent increases over the term of the lease. The Company records rent expense on a straight
line basis using average rent for the term of the lease. The excess of the expense over cash rent paid is shown as accrued rent. The Company also
has various computer leases with three year terms. The Company is recording the expense on a monthly basis. Total future minimum
contractual lease payments for all operating leases are as follows:
Six months ending December 31, 2016 $ 178,742
2017 292,245
2018 241,894
2019 241,275
2020 247,726
Thereafter 276,563
$ 1,478,445 Capital Leases The Company entered
into a master capital lease arrangement with one of its directors from March 2015 to November of 2015 for certain computer equipment
and software licenses with an imputed interest rate ranging from 3.8% to 18% per year. The total cost, net of accumulated amortization
included in property and equipment as of June 30, 2016 and December 31, 2015 totaled approximately $562,000 and $501,000, respectively. The Company also
entered into a capital lease with a third-party leasing company, which was co-guaranteed by one of its directors, for prepaid software
licenses totaling approximately $253,000. The lease carries an imputed interest rate of 10% per year and requires monthly payments
of $10,759 per month through July 2017. Future lease payments under capital leases
are as follows:
Six months ending December 31, 2016 $ 233,389
2017 374,506
2018 80,103
2019 32,730
2020 2,836
Total payments 723,564
Less: portion representing interest (11,827 )
Principal portion 711,737
Less: unamortized deferred financing costs (102,807 )
Capital lease balance 608,930
Less: current maturities of capital lease obligations (362,413 )
Capital lease, net of current maturities $ 246,517 In February 2015,
the Company entered into an agreement with Mr. Davis, which guarantees financial responsibility for the obligations under the terms
of a lease arrangement which he entered into on behalf of the Company. In addition, the Company entered into an agreement with
Mr. Davis which provides for the same lease terms as he entered into on behalf of the Company. The three-year lease agreement provides
financing for up to $500,000 of computer equipment the Company procured for its data centers to accommodate the overall increase
in transactions and ensure it is able to meet customer uptime requirements. As consideration to the director for entering into
the lease, the Company issued the director a five-year warrant to purchase up to 27,175 shares of common stock at $17.25 per share.
The warrant was 100% vested and exercisable upon issuance. In June 2015, Mr. Davis provided his personal guarantee as part of the
lease the Company entered into with a third-party leasing company totaling approximately $242,000. As consideration to Mr. Davis
for providing his personal guarantee, the Company issued Mr. Davis a five-year warrant to purchase up to 16,127 shares of common
stock at $6.60 per share in June 2015. The warrant was 100% vested and exercisable upon issuance. The Company amortizes the fair
value of the warrants over the term of the leases. Litigation An entity named
Cachet Banq contacted the Company in December 2010 relative to their U.S. Trademark Registration No. 2,857,465 (registered on June
29, 2004) for the standard character mark CACHET covering financial services, namely automated clearing house processing
services for the payroll service industry. Cachet Banq has alleged that the Companys use of CACHET
infringes on their federal trademark registration. On March 4, 2013, Cachet Banq filed a trademark infringement lawsuit against
the Company in the United States District Court for the Central District of California. The parties filed cross motions for summary
judgment. The initial brief was filed on May 30, 2014, replies were filed on June 26, 2014 and the court took these motions under
advisement on July 8, 2014. The Company has denied that its use of the character mark CACHET infringes on Cachet Banqs purported
rights in their mark, and will vigorously defend this and any similar claims made by Cachet Banq in the future. On September 21,
2015, the Court issued an order (1) granting Cachet Banqs motion for summary judgment, (2) denying the Companys motion
for summary judgment, and (3) ordering the parties to submit memoranda regarding remedies. Following briefing in the Fall of 2015,
the Court granted an additional period for discovery regarding remedies and ordered that the parties submit additional briefs on
remedies. The discovery was completed and all additional briefing was submitted to the Court by April 19, 2016. In its memorandum
to the Court, Cachet Banq stated that it is not presently seeking any monetary damages and is only seeking an injunction and their
attorneys fees. The parties are currently awaiting the Courts decision on remedies. In any event, the Company believes
that the Courts order granting Cachet Banqs motion for summary judgment was in error, and plans to appeal its decision.
The Companys insurance covered much of its legal fees related to this litigation and its legal team agreed to write-off
certain accounts payable owed by the Company in excess of the insurance proceeds received. As a result, the Company recognized
other income of approximately $293,000 for the three and six months ended June 30, 2016. On March 31, 2016,
the holder of the Companys series subordinated note referred to in Note 4 Financing Arrangements commenced
an action against the Company in Hennepin County Court in the State of Minnesota alleging that the Company breached the terms of
the note and is seeking to collect alleged amounts due and owing under the note. The holder of the note alleges that the Company
is in default and the Company owes the note holder $694,869 plus interest and assessments accruing after April 1, 2016. The dispute
centers on the note holders interpretation of the agreement. Based on the note holders interpretation of the agreement,
the note holder seeks an extraordinary amount in alleged liquidated damages (approximately $300,000 on an outstanding debt of approximately
$415,000). The Company disputes the allegations of the note holder and intends to vigorously defend the claim. Among other things,
the Company contends the note holders interpretation is unenforceable under Minnesota law. The note holder recently moved
for summary judgment and a hearing on that motion was held on August 9, 2016 before the Fourth Judicial District in Hennepin County
in Minnesota where the Court heard both arguments and took the motion under advisement. As of August 15, 2016, the Court has not
yet rendered its decision on the motion. The alleged default could subject the Company to claims of default or cross default by
the Companys other lenders. At this time no other lender has asserted such a claim. As of June 30, 2016, the Company had
recorded approximately $415,000 of outstanding debt and approximately $27,000 of accrued interest related to this note. On or about May
24, 2016, the Company received notice from Trooien Capital alleging that the Subsidiary has not made interest payments in accordance
with the terms of the loan and security agreement entered into by the Subsidiary and Trooien Capital on December 12, 2013 and that,
as a result of such alleged breach, all outstanding amounts under that agreement are accelerated. The Company disputes Trooien
Capitals claim because the Subsidiary has been accruing interest expense in accordance with the terms of the agreement for
more than two years and Trooien Capital has not objected to that practice. On or about May 27, 2016, the Subsidiary filed a verified
complaint with the Fourth District Court of Hennepin County in Minnesota naming Trooien Capital as a defendant and seeking a declaratory
judgment against Trooien Capital with respect to this claim. On June 13, 2016, Trooien Capital answered the Companys complaint
and asserted counterclaims. On June 20, 2016, Trooien Capital moved to appoint a receiver for the Company. On June 30, 2016, the
Company filed a notice of motion and motion to dismiss a portion of the counterclaims. On July 19, 2016, the Company filed with
the Fourth District Court of Hennepin County in Minnesota a memorandum of law and supporting documents requesting that the Court
deny Trooien Capitals motion to appoint a receiver for the Company. The Company believes that Trooien Capitals claim
is inconsistent with the loan and security agreement and the parties conduct during the two years since the Subsidiary entered
into that agreement. The Company also believes that Trooien Capitals motion and the remedy sought lacks sufficient evidence
and factual support under the applicable legal standard. The Company also believes that Trooien Capitals motion failed to
establish, by clear and convincing evidence, that the appointment of a receiver is necessary. The Company intends to vigorously
oppose the motion to appoint a receiver. A hearing in the Fourth Judicial District in Hennepin County in Minnesota is currently
scheduled for October 18, 2016. Financial Service Agreements In August 2015,
the Company entered into an agreement with a firm to provide investor relations and financial advisory services. The initial six
month term of the agreement required the issuance of 26,667 shares of the Company common stock and payments totaling $30,000. After
the initial six month term, the Company has the option to extend for an additional six months which would require issuing the firm
an additional 26,667 shares of common stock and payment totaling $30,000. In February 2016, the Company renewed the services agreement
and issued the firm an additional 31,000 shares of the Companys common stock for another six months of investor relations
and financial advisory services. In January 2016,
the Company entered into an agreement with an independent contractor to provide investor relations, capital raising services and
other consulting duties. The agreement requires annual compensation for services of $100,000 as well as discretionary bonuses
paid in cash or stock based on the consultants ability to complete particular projects for the Company. The term of this
agreement is for 12 months commencing on January 1, 2016. The agreement is cancelable by either party with a 30-day notice.</t>
  </si>
  <si>
    <t>Income Taxes</t>
  </si>
  <si>
    <t>Income Tax Disclosure [Abstract]</t>
  </si>
  <si>
    <t>7. Income Taxes The Company has
not recorded a current or deferred tax provision for the three and six months ended June 30, 2016 or 2015 due to the Companys
net losses and the uncertainty of realization of any related tax benefit in the future. The Company recognizes
tax liabilities for uncertain income tax positions based on managements estimate of whether it is more likely than not
that additional tax will be required to be paid. The Company had no uncertain tax positions as of June 30, 2016 or December 31,
2015. It is the Companys practice to recognize interest and penalties accrued on any uncertain tax positions as a component
of income tax expense. The Company does not expect any material changes in uncertain tax positions over the next twelve months.</t>
  </si>
  <si>
    <t>Goodwill and Finite Life Intangibles Assets</t>
  </si>
  <si>
    <t>Goodwill and Intangible Assets Disclosure [Abstract]</t>
  </si>
  <si>
    <t xml:space="preserve">8. Goodwill and Finite Life Intangible Assets The Company assesses
the carrying amount of its goodwill for potential impairment annually or more frequently if events or a change in circumstances
indicate that impairment may have occurred. The Company performs an impairment test for finite-lived assets, such as intangible
assets, and other long-lived assets, such as fixed assets, whenever events or changes in circumstances indicate that the carrying
value of such assets may not be recoverable. The Company has
only one operating and reporting unit that earns revenues, incurs expenses and makes available discrete financial information for
review by the Companys chief operating decision maker. Accordingly, the Company completes its goodwill impairment testing
on this single reporting unit. In conducting the
annual impairment test of the Companys goodwill, qualitative factors are first examined to determine whether the existence
of events or circumstances indicates that it is more likely than not that the fair value of a reporting unit is less than its carrying
amount. If it is determined that it is more likely than not that the fair value of the reporting unit is less than its carrying
amount, a two-step impairment test is applied. In the first step, the Company calculates the fair value of the reporting unit and
compares that amount with the reporting units carrying amount, including goodwill. If the carrying amount exceeds the fair
value, the Company performs the second step of measuring the amount of the goodwill impairment loss, if any, by comparing the implied
fair value of the reporting units goodwill to the carrying amount of goodwill. This requires performing a hypothetical application
of the acquisition method to determine the implied fair value of goodwill after measuring the reporting units identifiable
assets and liabilities. Goodwill was $204,000
as of June 30, 2016 and December 31, 2015. The Company conducted its annual goodwill impairment test as of December 31, 2015 and
determined there to be no indication of impairment related to the Companys goodwill. The Company will continue to monitor
conditions and changes that could indicate an impairment of goodwill. As of June 30, 2016,
the Company determined that no triggering events had occurred since December 31, 2015 and that the Companys finite-lived
assets and long-lived assets were not impaired. Identified intangible
assets are summarized as follows:
Amortizable June 30, 2016
Period Gross Accumulated Net
(years) Assets Amortization Assets
Customer Contracts 3 - 5 $ 783,631 $ (591,933 ) $ 191,698
Proprietary Software 3 917,000 (711,626 ) 205,374
Total identified intangible assets $ 1,700,631 $ (1,303,559 ) $ 397,072
Amortizable December 31, 2015
Period Gross Accumulated Net
(years) Assets Amortization Assets
Customer Contracts 3 - 5 $ 783,631 $ (510,201 ) $ 273,430
Proprietary Software 3 917,000 (558,794 ) 358,206
Total identified intangible assets $ 1,700,631 $ (1,068,995 ) $ 631,636 Amortization expense for identified intangible
assets is summarized below:
Statement of
Three Months Ended Six Months Ended Operations
June 30, 2016 June 30, 2015 June 30, 2016 June 30, 2015 Classification
Customer Contracts $ 40,865 $ 70,833 $ 81,732 141,666 Cost of Revenue
Proprietary Software 76,416 76,416 152,832 152,832 Cost of Revenue
Total amortization on identified intangible assets $ 117,281 $ 147,249 $ 234,564 $ 294,498 Based on the identified
intangible assets recorded at June 30, 2016, future amortization expense is expected to be as follows:
Six months ending December 31, 2016 $ 234,566
2017 114,429
2018 38,461
2019 9,616
$ 397,072 </t>
  </si>
  <si>
    <t>Shareholders' Equity</t>
  </si>
  <si>
    <t>Equity [Abstract]</t>
  </si>
  <si>
    <t xml:space="preserve">9. Shareholders Deficit Convertible Preferred Stock During 2014, the
Company issued 2,229,702 shares of Series A Convertible Preferred Stock at $1.50 per share and issued five-year warrants to purchase
an aggregate of 148,647 shares of its common stock at a per-share price of $30.00 (since adjusted to $4.94 per share). Net proceeds
to the Company after offering costs were $3.0 million. During the first quarter of 2015, the Company issued (i) 9,000 shares of
Series A Convertible Preferred Stock at $1.50 per share and issued five-year warrants to purchase an aggregate of 600 shares of
its common stock at a per-share price of $30.00 (since adjusted to $4.94 per share) and (ii) 2,065,891 shares of Series B Convertible
Preferred Stock at $1.15 per share and issued five-year warrants to purchase an aggregate of 137,727 shares of its common stock
at a per-share price of $17.25 (since adjusted to $4.94 per share). Net proceeds to the Company after offering costs were approximately
$2.2 million, including the cancellation of $250,000 in debt held by Mr. Hanson. In February 2015, all 2,238,702 outstanding Series
A preferred shares were converted into 194,670 shares of the Companys common stock, while all 2,065,891 outstanding Series
B preferred shares converted into 137,727 shares of the Companys common stock. In addition, the Company issued 4,985 shares
of common stock to the Series A and B convertible preferred holders related to the 8% dividend accrued through the conversion date. Both the Series
A Convertible Preferred Stock and the Series B Convertible preferred stock entitled their holders to an 8% per annum dividend,
payable quarterly in cash or in kind (or a combination of both), as determined by the Company. Subject to certain customary exceptions,
Series A Convertible Preferred Stock had full-ratchet conversion price protection in the event that the Company issued common stock
below the conversion price, as adjusted, until the earlier of (i) 180 days from the closing or (ii) such time as the Company shall
have obtained, after the closing, financing aggregating to at least $5 million. The warrants issued to purchasers of the Series
A Convertible Preferred Stock contain similar full-ratchet exercise price protection in the event that the Company issues common
stock below the exercise price, as adjusted, again subject to certain customary exceptions. On February 3, 2015, the Company issued
the Series B Convertible Preferred Stock at $1.15 per share, resulting in an adjustment to (i) the conversion price of the Series
A Convertible Preferred Stock from $1.50 per share to $1.15 per share and (ii) and the exercise price of the warrants issued therewith,
from $30.00 per share to $17.25 per share (since adjusted to $4.94 per share). Since the Company raised an aggregate of more than
$5 million, these full-ratchet price protections can no longer be triggered. Upon any liquidation,
dissolution or winding-up of the Company, whether voluntary or involuntary, the holders of the preferred stock would have been
entitled to receive out of the assets, whether capital or surplus, of the Company an amount equal to the Stated Value (as defined
in the Companys Certificate of Designation for the applicable series of preferred stock), plus any accrued and unpaid dividends
thereon and any other fees or liquidated damages then due and owing thereon under the applicable Certificate of Designation before
any distribution or payment would have been made to the holders of any Junior Securities (as defined in the Companys Certificate
of Designation for the applicable series of preferred stock), and would not have participated with the holders of Common Stock
or other Junior Securities thereafter. If the assets of the Company had been insufficient to pay in full such amounts, then the
entire sum of the assets distributed to the holders would have been ratably distributed among the holders in accordance with the
respective amounts that would have been payable on such shares if all amounts payable thereon had been paid in full. In June 2015, the
Company issued 44,030 shares of Series C Convertible Preferred Stock at $100.00 per share and issued five-year warrants to purchase
670,475 shares of its common stock at a per-share price of $7.22 (since adjusted to $4.94) in a private placement. Total (cash
and non-cash) gross proceeds to the Company were $4,403,000. Gross proceeds to the Company in the form of cash were $2,951,000.
Gross proceeds to the Company in the form of promissory notes payable within 150 days were $950,000. These promissory notes were
provided by Mr. Davis and Mr. Hanson. The Company also issued 2,000 and 3,020 shares of the Series C Preferred Stock to Mr. Davis
and Mr. Hanson, respectively, in exchange for the cancellation of Company debt in the amount of $200,000 and $302,000 held by them.
As of December 31, 2015, the Company had received $950,000 in principal from Messrs. Davis and Hanson in satisfaction of the notes
receivable related to the Series C Convertible Preferred Stock offering described above. In connection with
the Companys Series C Preferred Stock offering, the Company agreed to amend the warrants to purchase the Companys
common stock held by former holders of the Companys Series A and B Preferred Stock to contain the same anti-dilution protections
that are contained in the warrants issued in connection with the Series C Preferred stock. In addition, the exercise price of the
warrants issued to the former Series A and B Preferred Stock holders was reduced from $17.25 to $7.22 (since adjusted to $4.94)
per share. In addition, the Company agreed to amend the warrants issued to Scarsdale Equities LLC in connection with the Series
B offering to reduce the exercise price from $17.25 to $7.22. Finally, the Company approved the amendment of a warrant to purchase
common stock issued to Mr. Davis on February 3, 2015, to provide for the same modifications made to the warrants held by former
holders of the Companys series A and B preferred stock. The Series C Preferred
Stock entitles its holders to a 10% per annum dividend, payable quarterly in cash or in additional shares of Series C Preferred
Stock (or a combination of both) as determined by the Company, and may be converted to the Companys common stock at the
option of a holder at an initial conversion price of $6.57 per share (since adjusted to $4.94 per share). The Series C Preferred
Stock contains anti-dilution conversion price protection allowing the stocks conversion price to adjust, prior to conversion,
should the Company sell common stock at a price below the then current conversion price. The warrants issued to purchasers of the
Series C convertible preferred stock contain similar anti-dilution exercise price protection in the event the Company issues common
stock below the current exercise price, subject to certain customary exceptions. The Series C Preferred Stock will automatically
convert into common stock upon the occurrence of any of the following: (a) an underwritten public offering of shares of the Companys
common stock providing at least $10 million in gross proceeds, (b) the Companys common stock closing price being greater
than 100% above the conversion price then in effect for at least 40 of 60 consecutive trading days, (c) four years after the closing
of the offering of the Series C Preferred Stock, or (d) the written consent of holders representing 50% of the issued and outstanding
Series C Preferred Stock. The holders of the Series C Preferred Stock will be entitled to vote their shares on an as-converted
basis and will be entitled to a liquidation preference equal to the stated value (i.e., purchase price) of their shares plus any
accrued but unpaid dividends thereon. In connection with
the offer and sale of the Series C Preferred Stock, the Company issued additional shares of the Companys common stock totaling
548,842 shares to former holders of the Companys Series A and B Preferred Stock (all of which has been converted to common
stock), such that following the issuance of such shares, such holders will have received the same number of share of the Companys
common stock in total as they would have received upon conversion of the Series A and B preferred stock if the conversion price
for the Series A and B preferred stock had been the same as the initial conversion price under the Series C Preferred Stock. The
Company granted the recipients of these shares the same registration rights as provided to Series C Preferred Stockholders. As
a result, the Company recognized expense totaling approximately $3,705,000 during the three and six months ended June 30, 2015,
which applicable portions are reflected within the mark-to-market warrant and debt expense and share price conversion adjustment
line items on the accompanying condensed consolidated statements of operations. In March 2016, an
investor converted 500 shares of Series C Convertible Stock at the then conversion price of $4.94 per share, as well as received
credit for all unpaid cumulative dividends earned through the date of conversion. The investor received a total of 10,934 shares
of common stock. Common Stock The following common
stock issuances are in addition to the common stock issued as part of converting the Series A, B and C Convertible Preferred Stock
referenced above. During the six months
ended June 30, 2015, the Company exchanged warrants to purchase 1,313 shares of common stock with an exercise price of $60.00 for
263 shares of common stock. The Company recorded approximately $8,000 in other expense, which represents the excess of the fair
value of the stock issued over the fair value of the warrants as determined using the Black-Scholes option pricing model. In February 2016,
the Company issued to a firm 31,000 shares of common stock as part of compensation for six months of investor relations and financial
advisory services. From February 25,
2016 through March 31, 2016, the Company sold 209,190 shares of common stock in a private placement to accredited investors at
a price of $5.55 per share together with five-year warrants to purchase 104,595 shares of common stock with an exercise price of
$6.90 per share (warrants for 36,037 shares since adjusted to $5.63 per share). The aggregate gross proceeds were approximately
$1,161,000. From April 7 through
April 8, 2016, the Company sold 36,067 shares of common stock in a private placement to accredited investors at a price of $5.55
per share together with five-year warrants to purchase 18,019 shares of common stock with an exercise price of $6.90 per share
(since adjusted to $5.63 per share). The aggregate gross proceeds were approximately $200,000. During the six months
ended June 30, 2016, the Company issued 15,859 shares of its common stock to employees of the Company pursuant to the Companys
Performance Bonus Plan (the Performance Bonus Plan). See Note 10 Stock Based Compensation and Benefit Plans
for more information. During the six months
ended June 30, 2016, the Company issued 12,108 shares of its common stock to employees of the Company pursuant to the Companys
Associate Stock Purchase Plan for total proceeds to the Company of approximately $62,000. Warrants In January 2015,
the Company issued to three individual investors warrants to purchase 5,000 shares of common stock as part of an agreement. The
warrants have a life of 10 years and, an exercise price of $21.00 per share and were fully exercisable upon the date of issuance.
The Company recorded $11,238 in other expense during the six months ended June 30, 2015, which represents the fair value of the
warrants as determined using the Black-Scholes option pricing model. In February 2015,
the Company issued a five-year warrant for the purchase up to 27,175 shares of common stock at $17.25 per share to a director of
the Company in consideration for the director leasing certain IT equipment to the Company. The total fair value of the warrant
as determined using the Black-Scholes option pricing model totaled $76,489. This amount is being expensed over the three year lease
term. In June 2015, the exercise price of the warrant was reduced to $7.22 (since adjusted to $4.94) and modified to the same terms
provided to the warrants issued in the Series C Preferred Stock offering. The incremental fair value of the modification totaled
$28,578 and is being amortized over the remainder of the three year lease term. The fair value of the warrant as of June 30, 2016
and December 31, 2015 was approximately $77,000 and $47,000, respectively. Also in June 2015, the Company provided the director
a five-year warrant to purchase 16,127 shares of common stock at a price of $6.60 per share as consideration for providing his
guarantee on a lease. The fair value of the warrant on the date of issuance totaled approximately $22,000, which is being amortized
over the two-year lease term. During the six months
ended June 30, 2015, the Company issued five-year warrants to purchase 600 shares of the common stock at a per share price of $30.00
(since adjusted to $4.94 per share) as part of issuing 9,000 shares of Series A Convertible Preferred Stock. Additionally, the
Company issued five-year warrants to purchase 137,727 shares of common stock at a per share price of $17.25 (since adjusted to
$4.94 per share) as part of issuing 2,065,891 shares of Series B Convertible Preferred Stock. As mentioned above, since the Company
exceeded the $5.0 million of gross proceeds threshold in February 2015, the full-ratchet provisions provided in the terms of the
warrants expired and at which time the warrant liability was classified to additional paid-in capital. In connection with
the private placement of securities of the Company during the six months ended June 30, 2015, the Company issued its placement
agents five-year warrants for the purchase of a total of 18 shares of common stock at $30.00 per share and 7,329 shares of common
stock at $17.25 (4,930 shares since adjusted to $7.22) per share, 46,934 shares of common stock at $7.22 per share and 16,117 shares
of common stock at $7.88 per share. The Company also
issued five-year warrants to purchase 670,475 shares of common stock at a per share price of $7.22 (since adjusted to $4.94) as
part of issuing 44,030 shares of Series C Convertible Preferred Stock. In addition, the Company modified the terms of the warrants
issued in the Series A &amp; B Convertible Stock offering to the same terms offered to the warrant holders in the Series C offering.
In addition, the exercise price of the warrants issued to the former Series A and B Preferred Stock holders was reduced from $17.25
to $7.22 (since adjusted to $4.94 per share). After the modification, the terms of the warrant holders in the Series A, B &amp;
C Preferred Stock offering all have exercise price anti-dilution protection. The fair value of the outstanding warrants related
to the Series A, B &amp; C Preferred Stock as of June 30, 2016 and December 31, 2015 totaled approximately $2,988,000 and $2,175,000,
respectively. A former senior
lender received a warrant to purchase 5,082 shares of Company common stock at $135.00 per share. The warrant expires in October
2017. The exercise price of the warrant is subject to downward adjustment in the event of the subsequent sale of common stock or
convertible debt at a lower price, as defined, prior to exercise of the warrant. As a result of this provision, the Company determined
that the warrant should be accounted for as a liability carried at fair value. In June 2015, the exercise price was adjusted to
$5.25 and the number of shares of Company common stock to be acquired was increased to 130,677 based on the Series C Preferred
offering. In December 2015, the exercise price was adjusted to $3.90 and the number of shares of Company common stock to be acquired
was increased to 175,911 based on the sales price of shares sold in December 2015. The Company determined the value of the warrant
to be approximately $754,000 and $537,000 at June 30, 2016 and December 31, 2015, respectively. In January 2014,
the Company assumed notes payable totaling $74,486 related to the Merger. The original terms of the notes required repayment on
the earlier of January 31, 2016 or the date the Company completes a business combination with an operating company in a reverse
merger or reverse takeover transaction or other transaction after which the Company would cease to be a shell company. The reverse
merger was completed in February 2014 and the terms of the note were amended to state that the principal and related accrued interest
is due the earlier of January 31, 2016 or the date the Company completes one or more private placements of debt or equity securities
resulting in aggregate proceeds of $10,000,000. In March 2016, the Company paid off one of the notes with a principal and interest
balance of approximately $3,500 and amended all other notes to change the earlier of date from January 31, 2016 to April 30, 2016.
In May 2016, the Company modified the remaining notes and extended the maturity date of the notes to August 2016. A warrant for
the issuance of 5,000 shares with an exercise price of $5.25 (since re-priced to $4.94) was issued in consideration for the note
extensions. The warrant has exercise price anti-dilution protection for 180 days from date of grant. The Company has recognized
non-cash expense of approximately $11,000 and $23,000, respectively, for the three and six months ended June 30, 2016 which represents
the fair value of the warrants as determined using the Black-Scholes option pricing model. On January 29, 2016,
the Company entered into a thirty-day note payable with a private investor for $150,000. In lieu of interest, the Company agreed
to issue a five-year cashless warrant to purchase 16,667 shares of common stock at $4.94 per share. Additionally, for each 30 days
the principal amount was outstanding, the Company agreed to issue to the note holders an additional warrant for 16,667 shares with
the same terms as described above. On February 28, 2016, a warrant for an additional 16,667 shares was issued. On March 7, 2016,
the Company repaid the note. On the same day, the noteholder exercised the warrants for the 33,334 shares associated with the note
for total proceeds to the Company of $164,500. As consideration for the warrants being exercised on a cash basis, the Company agreed
to issue a five-year replacement warrant, covering 50% of the number of shares purchased upon exercise of the existing warrants,
or 16,667 shares, at an exercise price of $4.94 per share. The Company has recognized non-cash expense of approximately $80,000
for the six months ended June 30, 2016 on the warrants issued for the note and approximately $56,000 for the six months ended June
30, 2016 on the replacement warrant, as determined using the Black-Scholes option pricing model on the date of grant. In February 2016,
the Company entered into a thirty-day note payable with Mr. Davis for $150,000 and Mr. Hanson for $75,000. Under the note agreements,
in lieu of interest, the Company agreed to issue five-year cashless warrants to purchase 16,667 and 8,334 shares of common stock
at $4.94 per share to Messrs. Davis and Hanson, respectively. Additionally, for each 30 days the principal amount is outstanding,
the Company will issue the note holders an additional 16,667 and 8,334 warrants, respectively, with the same terms as described
above. On March 29, 2016, both notes were amended to change the due dates of the principal amounts owed to January 11, 2017 and
January 31, 2017, under Messrs. Hansons and Davis notes, respectively. Messrs. Davis and Hanson will continue to
earn the warrants on a 30-day basis until the principal is repaid. As of June 30, 2016, Messrs. Davis and Hanson have received
a total of 83,334 and 41,667 warrants, respectively. The Company has recognized non-cash expense of approximately $286,000 and
$424,000 during the three and six months ended June 30, 2016, respectively, on Messrs. Davis and Hansons warrants,
which represents the fair value of the warrants as determined using the Black-Scholes option pricing model. From February 25,
2016 through April 8, 2016, the Company sold shares of common stock in a private placement, as mentioned above. The warrants issued
to purchasers of those shares contain anti-dilution exercise price protection in the event the Company issues common stock or common
stock equivalents below the current exercise price, to a floor of $5.63 per share, subject to certain customary exceptions. The
Company recognized non-cash expense of approximately $363,000 for the warrant liability which represented an initial fair value
of the warrants as determined using the Black-Scholes option pricing model. On March 2, 2016, the Company issued warrants with
an exercise price of $4.94 per share, which triggered an exercise price adjustment to $5.63 per share for warrants to purchase
36,037 shares which were issued prior to March 2, 2016 in the private placement. On April 8, 2016, the Company issued warrants
with an exercise price of $4.94 per share, which triggered an exercise price adjustment to $5.63 per share for all remaining warrants
in the private placement. Since the exercise price was no longer subject to adjustment, the warrant liability balance of approximately
$498,000 was reclassified to additional paid-in capital. In connection with the private placement, the Company issued to Scarsdale
Equities LLC warrants to purchase 7,357 shares of common stock at $6.90 per share. In May 2016, the
Company issued a warrant for 5,000 shares with an exercise price of $5.55 in consideration for the extension of certain notes payable,
due April 30, 2016. The Company recognized expense of approximately $14,000 related to the issuance during the three months ended
June 30, 2016. On May 9, 2016,
the Company agreed to issue to Mr. Davis a warrant to acquire 22,665 shares of the Companys common stock at an exercise
price of $4.94 per share as an inducement to enter into a promissory note agreement. On May 9, 2016 and
May 10, 2016, the Company, as an inducement to enter into two demand promissory note agreements, agreed to issue to Mr. Davis warrants
to acquire 5,000 shares of the Companys common stock at an exercise price of $4.94 per share for each week the notes are
outstanding. If a given note is outstanding for more than 30 days, the amount of each new warrant issuance shall increase to 6,667
shares per week. The Company repaid both notes in June 2016 and issued to Mr. Davis warrants to acquire a total of 53,334 shares
of common stock. The Company recognized expense of approximately $152,000 related to the issuance during the three months ended
June 30, 2016. In June 2016, the
Company issued convertible notes to various investors in which it also issued warrants to purchase 170,698 shares of its common
stock at an exercise price of $5.55 per share and warrants to purchase 200,000 shares of its common stock at an exercise price
of $6.00 per share. The Company was required to mark-to-market the 200,000 warrants issued at an exercise price of $6.00 per share
as of June 30, 2016, which resulted in non-cash expense of approximately $336,000. As of June 30, 2016, the fair value of these
warrants was approximately $1,002,000. During the six months
ended June 30, 2016, the Company issued 192,509 shares of its common stock pursuant to warrant exercises for total proceeds of
approximately $932,000. There were no warrants exercised during the six months ended June 30, 2015. As consideration for the warrants
being exercised on a cash basis, the Company agreed to issue five-year replacement warrants, covering 110% of the number of shares
purchased upon exercise of the existing warrants, at an exercise price of $4.94 per share. Accordingly, replacement warrants covering
a total of 187,762 shares of the Companys common stock have been issued through June 30, 2016. The fair value of these warrants,
as determined using the Black-Scholes option pricing model on the date of grant, totaled approximately $608,000. In addition, warrants
to purchase 44,208 shares of common stock were re-priced from $7.22 per share to $4.94 in January 2016, at a fair value expense
of approximately $33,000. In relation to the warrants exercised during the six months ended June 30, 2016, approximately $416,000
of warrant liability was reclassified to additional paid-in capital related to warrants exercised with anti-dilutive exercise price
protection. The following is
a summary of warrant activity for the three and six months ended June 30, 2016:
Number of Weighted
Shares Issuable Weighted Avg. Remaining
Under Warrants Exercise Price Life (Years)
Balance, December 31, 2015 1,723,674 10.95 3.98
Issued 319,392 5.58
Exercised (133,148 ) 4.94
Balance, March 31, 2016 1,909,918 10.35 3.88
Issued 613,380 5.52
Exercised (63,345 ) 4.94
Balance, June 30, 2016 2,459,953 9.30 3.94 The fair value of
the warrants granted was determined using the Black-Scholes option pricing model and the following assumptions for the three and
six months ended June 30, 2016 and 2015:
Three Months Ended Six Months Ended
June 30, 2016 June 30, 2015 June 30, 2016 June 30, 2015
Expected term 2.5 Years 2.5 Years 2.5 Years 2.5 Years
Expected dividend 0 % 0 % 0 % 0 %
Volatility 76% to 83 % 31% to 32 % 65% to 83 % 27 %
Risk-free interest rate 0.84% to 1.08 % 1.00% to 1.07 % 0.81% to 1.31 % 0.85% to 1.37 % </t>
  </si>
  <si>
    <t>Stock-Based Compensation and Benefit Plans</t>
  </si>
  <si>
    <t>Disclosure of Compensation Related Costs, Share-based Payments [Abstract]</t>
  </si>
  <si>
    <t>10. Stock-Based Compensation and Benefit Plans Stock Options and Performance Awards On February 9, 2010,
the board of directors adopted the 2010 Equity Incentive Plan (the 2010 EIP). The 2010 EIP was approved by the shareholders
of the Company. Participants in the plan include the Companys employees, officers, directors, consultants, or independent
contractors. On February 12, 2014, the Board of Directors approved the assumption of the 2010 EIP as part of the Merger; however,
it was agreed that no new grants would be made under the 2010 EIP. As of June 30, 2016, the number of common stock reserved for
issuance under the 2010 EIP was 7,850 shares. On February 12, 2014, the board of directors also adopted the 2014 Stock Incentive
Plan (the 2014 SIP) for an aggregate of 101,442 shares of common stock, $0.0001 par value per share. On June 2, 2016,
the board of directors also adopted the 2016 Stock Incentive Plan (the 2016 SIP) for an aggregate of 600,000 shares
of common stock, $0.0001 par value per share. The Companys Chief Executive Officer may, on a discretionary basis and without
committee review or approval, grant non-qualified (non-statutory) stock options for up to 6,667 common shares to new employees
of the Company who are not officers of the Company during each fiscal year. Incentives under the plan may be granted in one or
a combination of the following forms: (a) incentive stock options and non-statutory stock options; (b) stock appreciation rights
(SARs); (c) stock awards; (d) restricted stock; (e) restricted stock units; and (f) performance shares. Eligible
participants include officers and employees of the company, members of the Board of Directors, and consultants or other independent
contractors. No person is eligible to receive grants of stock options and SARs under the 2014 SIP that exceed, in the aggregate,
26,667 shares of common stock in any one year. The term of each stock option shall be determined by the board or committee, but
shall not exceed ten years. Vested stock options may be exercised in whole or part by the holder giving notice to the Company.
Options under the plan may provide for the holder of the option to make payment of the exercise price by surrender of shares equal
in value to the exercise price. Options granted to employees generally vest over two to three years. Stock awards granted to non-employee
directors generally vest 50% on the grant date and 50% on the first anniversary of the date of the grant. Options expire five years
from the date of grant. During the three
and six months ended June 30, 2016, the Company issued options to purchase 6,668 and 106,273 shares, with exercise prices ranging
from $5.70 to $7.50 per share. The aggregate fair value of options granted totaled approximately $21,000 and $271,000, respectively,
for the three and six months ended June 30, 2016. Of those options, grants issued to executive management outside of the 2014 SIP
totaled 72,200 shares and vest 1/3 rd rd During the three
and six months ended June 30, 2015, the Company issued options to purchase 6,200 and 37,200 shares, respectively, with exercise
prices ranging from $11.25 to $22.50 per share. The aggregate fair value of options granted totaled approximately $16,000 and $100,000
for the three and six months ended June 30, 2015. Of those options, options issued to executive management and directors outside
of the 2014 SIP totaled 19,667 shares and vest 1/3 rd During the three
and six months ended June 30, 2016, the Company issued to certain non-executive associates (employees) common stock under the 2014
SIP as part of the Companys quarterly Performance Bonus Plan (the Performance Bonus Plan). The Performance
Bonus Plan is intended to provide incentive for associates to establish quarterly goals and objectives as defined by management
and achieve those goals and objectives above the established criteria. The performance awards issued totaled 9,489 and 15,859 shares,
respectively, for the three and six months ended June 30, 2016. The fair value of approximately $50,000 and $84,000 was recognized
during the three and six months ended June 30, 2016, respectively. As of June 30, 2016,
the Company had outstanding stock options totaling 66,089 shares granted under the 2014 SIP. As of June 30, 2016, the 2010 EIP
had outstanding stock options of 7,809 shares. As of June 30, 2016, there were no outstanding stock options pursuant to the 2016
SIP. The Company has also issued stock options outside of the 2014 SIP. As of June 30, 2016, the Company had outstanding stock
options totaling 216,450 shares issued outside of the 2014 SIP. Stock Compensation Expense Information FASB ASC Topic 718-10
requires measurement and recognition of compensation expense for all stock-based payments including warrants, stock options, restricted
stock grants and stock bonuses based on estimated fair values as of the grant date. Compensation expense recognized for the issuance
of warrants, stock options, restricted stock grants and stock bonuses for the three and six months ended June 30, 2016 and 2015
was as follows:
Three Months Ended Six Months Ended
June 30, 2016 June 30, 2015 June 30, 2016 June 30, 2015
Stock-based compensation costs included in:
Cost of revenue $ 53,071 $ 12,543 $ 73,672 $ 16,438
Sales and marketing expenses 51,545 18,938 82,833 31,061
Research and development expenses 44,443 21,706 74,464 39,141
General and administrative expenses 30,377 30,215 77,253 67,668
Total stock-based compensation expense $ 179,436 $ 83,402 $ 308,222 $ 154,308 As of June 30, 2016,
the total compensation cost related to unvested options awards not yet recognized was approximately $217,000, which will be recognized
over a weighted-average period of 1.4 years. There were no options exercised during the three and six months ended June 30, 2016
and 2015. The estimated fair
values of stock options granted and assumptions used for the Black-Scholes option pricing model were as follows:
Three Months Ended Six Months Ended
June 30, 2016 June 30, 2015 June 30, 2016 June 30, 2015
Estimated Fair Value $ 20,976 $ 15,557 $ 271,484 $ 100,289
Shares Issuable Under Options Granted 6,668 6,200 106,273 37,200
Expected Term 3 Years 3 Years 3 Years 2 to 3 Years
Expected Dividend 0 % 0 % 0 % 0 %
Volatility 69% to 73 % 30 % 61% to 73 % 26% to 30 %
Risk Free Interest Rate 0.90% to 1.04 % 0.86% to 0.91 % 0.90% to 1.31 % 0.22% to 1.07 % The following is a summary of stock option
activity for the three and six months ended June 30, 2016:
Weighted
Number of Remaining
Shares Issuable Weighted Avg. Contractual Intrinsic
Under Options Exercise Price Life (Years) Value
Balance, December 31, 2015 249,951 $ 19.80 3.95 $ -
Granted 99,605 6.07
Exercised  
Forfeited or Expired (31,295 ) 12.15
Balance, March 31, 2016 318,261 16.35 3.70 121,741
Granted 6,668 6.78
Exercised  
Forfeited or Expired (34,549 ) 16.18
Balance, June 30, 2016 290,380 $ 16.08 3.82 $ 82,897
Exercisable at June 30, 2016 183,955 $ 19.78 3.52 $ 27,741 Information with respect to stock options
outstanding and exercisable as of June 30, 2016:
Stock Options Outstanding Options Exercisable
Range of Exercise Price Number Outstanding Weighted Average Remaining Contractual Life Weighted Average Price Aggregate Intrinsic Value Number Exercisable Weighted Average Price Aggregate Intrinsic Value
$5.70 to $9.30 85,584 4.50 $ 6.19 $ 82,897 29,274 $ 6.20 $ 27,741
$10.50 to $20.25 77,770 4.05 12.72  32,751 12.90 
$22.50 to $60.00 127,026 3.21 24.81  121,930 24.89 
290,380 3.82 $ 16.08 $ 82,897 183,955 $ 19.78 $ 27,741 The Company calculates
the estimated expected life based upon historical exercise data. The risk-free interest rate assumption is based on observed interest
rates appropriate for the term of the Companys stock options. The Company estimates the volatility of its common stock at
the date of grant based on the volatility of comparable peer companies that are publicly traded for periods prior to its public
offering, and the Company includes its actual common stock trading to compute volatility for later periods. The dividend yield
assumption is based on the Companys history and expectation of no future dividend payouts. The Company has
used an expected life of two to three years for the term of the options. The Company estimates forfeitures when recognizing compensation
expense and this estimate of forfeitures is adjusted over the requisite service period based on the extent to which actual forfeitures
differ, or are expected to differ, from such estimates. Changes in estimated forfeitures are recognized through a cumulative catch-up
adjustment, which is recognized in the period of change, and also impacts the amount of unamortized compensation expense to be
recognized in future periods. 2014 Associate Stock Purchase Plan In September 2014
and August 2015, the Companys Board of Directors and stockholders, respectively, approved the 2014 Associate Stock Purchase
Plan, under which 33,334 shares were reserved for purchase by the Companys associates (employees). The purchase price of
the shares under the plan is the lesser of 85% of the fair market value on the first or last day of the offering period. Offering
periods are every six months ending on June 30 and December 31. Associates may designate up to ten percent of their compensation
for the purchase of shares under the plan. As of June 30, 2016, there are 7,456 shares available for purchase remaining in the
plan.</t>
  </si>
  <si>
    <t>Related Party Transactions</t>
  </si>
  <si>
    <t>Related Party Transactions [Abstract]</t>
  </si>
  <si>
    <t xml:space="preserve">11. Related Party Transactions Balances with related
parties consisting of members of the Board of Directors (no Company debt is held by the Companys executive officers) for
borrowings and warrants were as follows:
As of
June 30, 2016 December 31, 2015
Debt held by related parties $ 2,162,492 $ 1,748,000
Warrants held by related parties 895,594 691,032
Three Months Ended Six Months Ended
June 30, 2016 June 30, 2015 June 30, 2016 June 30, 2015
Related party interest expense $ 49,239 $ 42,410 $ 92,819 $ 80,876 </t>
  </si>
  <si>
    <t>Concentrations</t>
  </si>
  <si>
    <t>Risks and Uncertainties [Abstract]</t>
  </si>
  <si>
    <t>12. Concentrations The Company continues
to rely on vendors to provide technology and licensing components that are critical to its solutions. In addition, the Company
engaged a development firm located in Toronto, Canada beginning in March 2014 to augment its software development efforts. During
the three and six months ended June 30, 2016, there was no single supplier whose total billings exceeded 10% of the Companys
total supplier expenditures to this vendor. During the three and six months ended June 30, 2015, the Company expensed a total of
approximately $287,000 and $582,000, representing 15% for both periods of its total supplier expenditures. In addition, fees incurred
related to a financial advisor in relation to private investment in public equity (PIPE) offerings completed in June
2015 represented 12% of supplier expenditures during the three months ended June 30, 2015. The two financial advisory firms who
assisted the Company in completing PIPE offerings during the first half of 2015 each represented 25% and 12% of our overall accounts
payable balance as June 30, 2015. As of June 30, 2016,
the Company had net payables of approximately $337,000 owed to a law firm for legal services, representing 24.6% of its accounts
payable balance and $238,950 owed to a technology partner for software licenses, representing 17.4% of its accounts payable balance.
As of December 31, 2015, the Company had payables of approximately $342,000 owed to a law firm for legal services, representing
30.8% of its accounts payable balance. There was no single
customer whose revenue exceeded 10% of the Companys consolidated revenues for the three and six months ended June 30, 2016
or 2015. Within accounts receivable are receivables from two customers of approximately $212,000 and $188,000, representing 13.4%
and 11.9%, respectively, as of June 30, 2016. As of December 31, 2015, the Company had receivables due from three customers of
approximately $121,000, $113,000 and $95,000 representing 17.0%, 15.8% and 13.3%, respectively, of its gross accounts receivable
balance.</t>
  </si>
  <si>
    <t>Subsequent Events</t>
  </si>
  <si>
    <t>Subsequent Events [Abstract]</t>
  </si>
  <si>
    <t>13. Subsequent Events On July 1, 2016,
the Company and Lincoln Park entered into the Lincoln Park Termination Agreement, terminating the Purchase Agreement and a separate
registration rights agreement effective July 1, 2016, as more fully set forth in the Termination Agreement. Under the Lincoln Park
Termination Agreement, certain provisions of the Purchase Agreement survive the termination of the Purchase Agreement for a limited
period, including certain covenants in the Purchase Agreement prohibiting the Company from entering into certain non-exempt variable
rate transactions (the Variable Rate Covenants). Lincoln Park has also waived the application of the Variable Rate
Covenants to certain previous issuances of securities by the Company. The Company and Lincoln Park have also agreed to mutually
release each other from any and all claims under the Transaction Documents, except for certain surviving obligations set forth
in the Termination Agreement. The Company agreed to issue to Lincoln Park warrants to purchase up to 100,000 shares of the Companys
common stock, which warrants are immediately exercisable at an exercise price of $6.00 per share for five years from July 1, 2016. On July 7, 2016,
the Company entered into an amendment #3 to borrowing agreement with Mr. Hanson in connection with a revolving line of credit note
entered into by the parties on May 7, 2014 (as subsequently amended). Pursuant to that amendment, which is effective as of June
30, 2016, the parties agreed that the Company make interest-only payments on January 31, 2017 and not on June 30, September 30
and December 31, 2016 as previously agreed upon by the parties. On July 7, 2016,
the Company entered into an addendum #4 to commitment letter with Mr. Hanson in connection with a commitment letter entered into
by the parties on July 30, 2014 (as subsequently amended). Pursuant to that addendum, which is effective as of June 30, 2016, the
parties extended the payment date of the interest-only payments that were or will be due and payable on June 30, September 30 and
December 31, 2016 to January 31, 2017. On July 13, 2016,
the Subsidiary entered into an addendum #1 to demand promissory note with Mr. Hanson in connection with a demand promissory note
issued by the Subsidiary to Mr. Hanson on December 22, 2015. Pursuant to that addendum, which is effective as of June 30, 2016,
the parties extended the maturity date under the demand promissory note from June 30, 2016 to January 31, 2017. On July 13, 2016
(the Davis Issuance Date), the Company issued to Mr. Davis a convertible promissory note in the principal amount
of $360,000 and a warrant to purchase up to 20,000 shares of the Companys common stock, subject to adjustments, in exchange
for an aggregate purchase price of $300,000, payable by Mr. Davis within three business days after the issuance of the note. The
warrant has an exercise price of $6.00 per share, subject to adjustments, and is exercisable for a five year period. The note does
not bear any interest, other than during an event of default (in which case default interest at a rate of 24% per annum is applicable).
The note is due and payable six months after the Davis Issuance Date. In addition to the Company providing three days advance written
notice to an investor prior to repayment, under the terms of the note upon repayment of the note (including on the maturity date)
the Company is obligated to pay a 20% premium on the principal amount and any accrued default interest then due on the note, which
in the aggregate is equal to 120% of the principal amount and any accrued default interest then due on the note. The holder cannot
convert the note during such three day advance notice period prior to repayment unless an event of default has occurred under the
note and at least six months and three days have elapsed since the issuance date of the note. Under the terms of the note, among
other events, an event of default will occur if the Company fails to repay the note in its entirety at 120% of the principal amount
and any then accrued default interest with the proceeds received from the Companys next underwritten offering of $5,000,000
or more that is completed on or after the Issuance Date. If an event of default occurs under the note and to the extent the Company
has a three calendar day cure period for such event of default under the note, the Company fails to cure such default within three
days, at the holders election, the note shall accelerate and become immediately due and payable in full in cash at the mandatory
default amount, which is equal to 120% multiplied by the total amount outstanding under the note, and thereafter interest on the
note shall accrue at the lesser of 24% per annum and the maximum rate permitted under applicable law. If an event of default occurs
under the note, the holder may elect to convert the note into shares of common stock at any time following six months and three
days after the Issuance Date, and the conversion price per share is equal to 60% of the lowest volume weighted average price of
the Companys common stock during the 21 consecutive trading days immediately preceding the conversion date. The convertible
note and the warrant were issued to Mr. Davis in reliance on the exemption from registration provided by Section 4(a)(2) of the
Securities Act. On July 14, 2016
(the Hanson Issuance Date), the Company issued to Mr. Hanson a convertible promissory note in the principal amount
of $240,000 and a warrant to purchase up to 13,334 shares of the Companys common stock, subject to adjustments, in exchange
for an aggregate purchase price of $200,000, payable by Mr. Hanson within three business days after the issuance of the note. The
warrant has an exercise price of $6.00 per share, subject to adjustments, and is exercisable for a five year period. The note does
not bear any interest, other than during an event of default (in which case default interest at a rate of 24% per annum is applicable).
The note is due and payable six months after July 14, 2016. In addition to the Company providing three days advance written notice
to an investor prior to repayment, under the terms of the note upon repayment of the note (including on the maturity date) the
Company is obligated to pay a 20% premium on the principal amount and any accrued default interest then due on the note, which
in the aggregate is equal to 120% of the principal amount and any accrued default interest then due on the note. The holder cannot
convert the note during such three day advance notice period prior to repayment unless an event of default has occurred under the
note and at least six months and three days have elapsed since the issuance date of the note. Under the terms of the note, among
other events, an event of default will occur if the Company fails to repay the note in its entirety at 120% of the principal amount
and any then accrued default interest with the proceeds received from the Companys next underwritten offering of $5,000,000
or more that is completed on or after the Hanson Issuance Date. If an event of default occurs under the note and to the extent
the Company has a three calendar day cure period for such event of default under the note, the Company fails to cure such default
within three days, at the holders election, the note shall accelerate and become immediately due and payable in full in
cash at the mandatory default amount, which is equal to 120% multiplied by the total amount outstanding under the note, and thereafter
interest on the note shall accrue at the lesser of 24% per annum and the maximum rate permitted under applicable law. If an event
of default occurs under the note, the holder may elect to convert the note into shares of common stock at any time following six
months and three days after the Hanson Issuance Date and the conversion price per share is equal to 60% of the lowest volume weighted
average price of the Companys common stock during the 21 consecutive trading days immediately preceding the conversion date.
The convertible note and the warrant were issued to Mr. Hanson in reliance on the exemption from registration provided by Section
4(a)(2) of the Securities Act. On July 21, 2016,
the Company filed a registration statement on Form S-1 (File No. 333-212610) in which it proposes to offer to the public shares
of its common stock, $0.0001 par value per share, at a proposed maximum of $20.0 million in shares. On July 27, 2016,
the Company completed a one-for-fifteen (1:15) reverse stock split. On August 11, 2016,
the Company entered into a securities purchase agreement with Columbus Capital Partners L.P. and Columbus Capital QP Partners,
L.P. pursuant to which the Company issued to Columbus Capital convertible notes, due August 2017, in an aggregate principal amount
of $526,315 and warrants to purchase 85,348 shares of the Companys common stock, subject to adjustments, in exchange for
an aggregate purchase price of $500,000 paid in cash. The notes and the warrants were issued in reliance on the exemption from
registration provided by the Securities Act and Rule 506 of Regulation D thereunder. The notes are unsecured, do not bear any interest
and are payable in full on August 11, 2017. Columbus Capital may elect to convert the principal amount of the notes into shares
of the Companys common stock at any time before August 11, 2017 at a conversion price per share equal to the lower of $5.55
and 80% of the per share sale price of the Companys common stock in the Companys next underwritten public offering.
The Company has the right to require Columbus Capital to convert the notes into shares of the Companys common stock at that
conversion price if the Companys common stock is listed on the Nasdaq Capital Market, the Nasdaq Global Market or the Nasdaq
Global Select Market. The warrants issued to Columbus Capital have an exercise price of $5.55 per share, subject to adjustments,
and are exercisable for a five year period. In addition, under the securities purchase agreement with Columbus Capital, the Company
is required to file with the Securities and Exchange Commission a registration statement covering the resale of the shares of the
Companys common stock issuable under the notes and the warrants within 21 days following the consummation of the Companys
next underwritten public offering or 90 days following the date on which the Companys current financing plan is terminated.
If the Company fails to file a registration statement in a timely manner it will be required to issue to Columbus Capital additional
warrants to purchase shares of the Companys common stock. On August 12, 2016,
the Company entered into a securities purchase agreement Messrs. Hanson and Davis, pursuant to which the Company issued to each
of Messrs. Hanson and Davis a convertible note, due August 2017, in a principal amount of $263,158 and a warrant to purchase 42,674
shares of the Companys common stock, subject to adjustments, in exchange for a purchase price of $250,000 paid in cash
by each such director. The notes and the warrants were issued to Messrs. Hanson and Davis in reliance on the exemption from registration
provided by Section 4(a)(2) of the Securities Act and Rule 506 of Regulation D thereunder. The notes are unsecured, do not bear
any interest and are payable in full on August 12, 2017. Each of Messrs. Hanson and Davis may elect to convert the principal amount
of the note issued to him into shares of the Companys common stock at any time before August 12, 2017 at a conversion price
per share equal to the lower of $5.55 and 80% of the per share sale price of the Companys common stock in the Companys
next underwritten public offering. The Company has the right to require each of Messrs. Hanson and Davis to convert the notes
into shares of the Companys common stock at that conversion price if the Companys common stock is listed on the
Nasdaq Capital Market, the Nasdaq Global Market or the Nasdaq Global Select Market. The warrants issued to Messrs. Hanson and
Davis have an exercise price of $5.55 per share, subject to adjustments, and are exercisable for a five year period.</t>
  </si>
  <si>
    <t>Nature of Operations and Summary of Significant Accounting Policies (Policies)</t>
  </si>
  <si>
    <t>Net Loss Per Common Share</t>
  </si>
  <si>
    <t xml:space="preserve">Net Loss Per Common Share Basic and diluted
net loss per common share for all periods presented is computed by dividing the net loss attributable to common shareholders by
the weighted average common shares outstanding and common share equivalents, when dilutive. Potentially dilutive common share equivalents
include common shares which would potentially be issued pursuant to stock warrants, stock options, convertible preferred stock
and convertible note agreements. Common share equivalents are not included in determining the fully diluted loss per share if they
are antidilutive. The following table
reflects the amounts used in determining loss per share:
Three Months Ended Six Months Ended
June 30, 2016 June 30, 2015 June 30, 2016 June 30, 2015
Net loss $ (3,581,248 ) $ (8,887,306 ) $ (8,137,720 ) $ (12,051,793 )
Less: Cumulative unpaid preferred stock dividends (117,809 ) (33,778 ) (232,751 ) (33,778 )
Net Loss attributable to common shareholders (3,699,057 ) (8,921,084 ) (8,370,471 ) (12,085,571 )
Weighted average common shares outstanding 2,797,555 1,630,999 2,627,357 1,441,836
Net loss per common share  basic and diluted $ (1.32 ) $ (5.47 ) $ (3.19 ) $ (8.38 ) The following potential
common shares were excluded from the calculation of diluted loss per share from continuing operations and diluted net loss per
share attributable to common shareholders because their effect would have been anti-dilutive for the periods presented:
As of
June 30, 2016 June 30, 2015
Convertible Preferred Stock 981,378 670,475
Stock Options 290,380 181,550
Warrants 2,459,953 1,615,617
3,731,711 2,467,642 </t>
  </si>
  <si>
    <t>Fair Value of Financial Instruments</t>
  </si>
  <si>
    <t>Fair Value of Financial Instruments The Company uses
fair value measurements to record fair value adjustments for certain financial instruments and to determine fair value disclosures. Warrants
issued with price protection features are recorded at fair value on a recurring basis. The Company considers the carrying
value of cash and cash equivalents, accounts receivable and accounts payable to approximate fair value due to the short maturity
of these instruments. With respect to the determination of fair values of financial instruments, there are the following three
levels of inputs: Level 1 Inputs  Quoted
prices for identical instruments in active markets. Level 2 Inputs  Quoted
prices for similar instruments in active markets; quoted prices for identical or similar instruments in markets that are not active;
and model-derived valuations whose inputs are observable or whose significant value drivers are observable. Level 3 Inputs  Instruments
with primarily unobservable value drivers. The warrants and
conversion features that are carried at fair value are valued using level 3 inputs utilizing a Black-Scholes option pricing model
under probability-weighted estimated outcomes.</t>
  </si>
  <si>
    <t>Use of Estimates</t>
  </si>
  <si>
    <t>Use of Estimates The preparation
of condensed consolidated financial statements in conformity with GAAP requires management to make estimates and assumptions that
may affect certain reported amounts and disclosures in the consolidated financial statements. Actual results could differ from
those estimates. Significant estimates include the Companys ability to continue as a going concern, the allowance for doubtful
accounts, assumptions used to value stock options and warrants, conversion incentive and share purchase price adjustment, and
the value of shares of common stock issued for services.</t>
  </si>
  <si>
    <t>Recent Accounting Pronouncements</t>
  </si>
  <si>
    <t>Recent Accounting Pronouncements On May 28, 2014,
the Financial Accounting Standards Board (FASB) issued Accounting Standards Update (ASU) No. 2014-09,
Revenue from Contracts with Customers. The core principle of the ASU is for companies to recognize revenue to depict
the transfer of goods or services to customers in amounts that reflect the consideration, or payment, to which the company expects
to be entitled in exchange for those goods or services. The ASU may also result in enhanced disclosures about revenue. For public
entities, the ASU was to be effective for annual reporting periods beginning after December 15, 2016. On July 9, 2015, the FASB
voted to allow a one year deferral of the effective date to annual reporting periods beginning after December 15, 2017. The deferral
permits early adoption, but does not allow adoption any earlier than the original effective date of the standard. The Company has
not yet selected a transition method and is currently evaluating the impact this standard will have on the Companys consolidated
financial statements. In August 2014,
the FASB issued ASU 2014-15, Disclosure of Uncertainties about an Entitys Ability to Continue as a Going Concern.
The amendments provide guidance about managements responsibility to evaluate whether there is substantial doubt about an
entitys ability to continue as a going concern and to provide related footnote disclosures. The standard will be effective
for the Company on December 31, 2016. The adoption of this pronouncement may impact future assessment and disclosures related to
the Companys ability to continue as a going concern. In April 2015, the
FASB issued ASU 2015-03, Simplifying the Presentation of Debt Issuance Costs, which modifies the presentation of
debt issuance costs in financial statements to present such costs as a direct deduction from the related debt liability rather
than as an asset. The ASU became effective for public companies during interim and annual reporting periods beginning after December
15, 2015. The Company has adopted this ASU as of March 31, 2016 on a retrospective basis. Refer to Note 4 Financing Arrangements
and Note 6 Commitments and Contingencies for further details. In January 2016,
the FASB issued ASU 2016-01, Recognition and Measurement of Financial Assets and Financial Liabilities, which requires
that most equity instruments be measured at fair value, with subsequent changes in fair value recognized in net income. The pronouncement
also impacts the financial liabilities under the fair value option and the presentation and disclosure requirements for financial
instruments. The ASU does not apply to equity method investments or investments in consolidated subsidiaries. The revised guidance
is effective for fiscal years, and for interim periods within those fiscal years, beginning after December 15, 2017, with early
adoption permitted and amendments to be applied as a cumulative-effect adjustment to the balance sheet in the year of adoption.
The Company is currently evaluating the impact of the ASU on its consolidated financial statements and disclosures. In February 2016,
the FASB issued ASU 2016-02 Leases, which sets out the principles for the recognition, measurement, presentation
and disclosure of leases for both lessees and lessors. The new guidance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greater than 12 months, regardless of their classification. Leases with a term of
12 months or less will be accounted for similar to existing guidance for operating leases. The new standard supersedes the previous
leasing standard. The standard is effective for fiscal years, and for interim periods within those fiscal years, beginning after
December 15, 2018. Early adoption is permitted. The Company is currently evaluating the impact of the ASU on its consolidated financial
statements and disclosures. In March 2016, the
FASB issued ASU 2016-09, Improvements to Employee Share-Based Payment Accounting. This ASU affects entities that
issue share-based payment awards to their employees. The ASU is designed to simplify several aspects of accounting for share-based
payment award transactions, which include the income tax consequences, classification of awards as either equity or liabilities,
classification on the statement of cash flows and forfeiture rate calculations. The revised guidance is effective for reporting
periods beginning after December 15, 2016. Early adoption is permitted in any interim or annual period. The Company is currently
evaluating the impact of the ASU on its consolidated financial statements and disclosures. In June 2016, the
FASB issued ASU 2016-13, Financial Instruments  Credit Losses, which introduces new guidance for the accounting
for credit losses on instruments within its scope. The new guidance introduces an approach based on current expected credit losses
(CECL) on certain types of financial instruments and expands disclosure requirements regarding an entities assumptions,
models and methods for estimating CECL. Generally, the CECL and subsequent changes to the estimate will be reported in current
earnings through an allowance on the consolidated balance sheets. The revised guidance is effective for reporting periods beginning
after December 15, 2019, including interim periods within those fiscal years. Early adoption is permitted for reporting periods
beginning after December 15, 2018. The Company is currently evaluating the impact of the ASU on its consolidated financial statements
and disclosures.</t>
  </si>
  <si>
    <t>Nature of Operations and Summary of Significant Accounting Policies (Tables)</t>
  </si>
  <si>
    <t>Schedule of Net Loss Per Common Share</t>
  </si>
  <si>
    <t>The following table
reflects the amounts used in determining loss per share:
Three Months Ended Six Months Ended
June 30, 2016 June 30, 2015 June 30, 2016 June 30, 2015
Net loss $ (3,581,248 ) $ (8,887,306 ) $ (8,137,720 ) $ (12,051,793 )
Less: Cumulative unpaid preferred stock dividends (117,809 ) (33,778 ) (232,751 ) (33,778 )
Net Loss attributable to common shareholders (3,699,057 ) (8,921,084 ) (8,370,471 ) (12,085,571 )
Weighted average common shares outstanding 2,797,555 1,630,999 2,627,357 1,441,836
Net loss per common share  basic and diluted $ (1.32 ) $ (5.47 ) $ (3.19 ) $ (8.38 )</t>
  </si>
  <si>
    <t>Schedule of Antidilutive Securities Excluded from Computation of Earnings Per Share</t>
  </si>
  <si>
    <t xml:space="preserve">The following potential
common shares were excluded from the calculation of diluted loss per share from continuing operations and diluted net loss per
share attributable to common shareholders because their effect would have been anti-dilutive for the periods presented:
As of
June 30, 2016 June 30, 2015
Convertible Preferred Stock 981,378 670,475
Stock Options 290,380 181,550
Warrants 2,459,953 1,615,617
3,731,711 2,467,642 </t>
  </si>
  <si>
    <t>Property and Equipment (Tables)</t>
  </si>
  <si>
    <t>Schedule of Property and Equipment</t>
  </si>
  <si>
    <t xml:space="preserve">Property and equipment consists of the
following:
As of
June 30, 2016 December 31, 2015
Computer equipment $ 245,741 $ 227,206
Data center equipment 1,119,723 1,011,173
Purchased software 764,304 692,143
Furniture and fixtures 93,775 89,774
Leasehold improvements 75,103 75,103
Total property and equipment 2,298,646 2,095,399
Less: accumulated depreciation (1,591,147 ) (1,430,983 )
Net property and equipment $ 707,499 $ 664,416 </t>
  </si>
  <si>
    <t>Financing Arrangements (Tables)</t>
  </si>
  <si>
    <t>Summary of Debt Outstanding</t>
  </si>
  <si>
    <t xml:space="preserve">The following is a summary
of debt outstanding as of the periods presented:
As of
June 30, 2016 December 31, 2015
Notes Payable to Directors and Affiliates $ 2,162,492 $ 1,748,000
Convertible Term Loan, due December 2016, interest at 10% 2,300,000 2,300,000
Convertible Notes, due December 2016 and June 2017, interest 0% 650,126 
Series Subordinated Note, due January 2016, interest at 12% 415,398 415,398
Notes Payable, due the earlier of raising $10 million in proceeds from private placements or August 2016, interest between 8.25% and 12% 67,082 74,486
Note Payable, due August 2021, interest 0% 192,000 192,000
Installment Note Payable  Bank 286,637 260,949
Total 6,073,735 4,990,833
Unamortized deferred financing costs (118,934 ) (30,576 )
Total debt, net 5,954,801 4,960,257
Less: current portion of long-term debt 5,582,897 4,768,257
Long-term debt, net of current portion $ 371,904 $ 192,000 </t>
  </si>
  <si>
    <t>Schedule of Future Maturities of Long-term Debt</t>
  </si>
  <si>
    <t xml:space="preserve">Future maturities of long-term debt at June
30, 2016 are as follows:
Six months ending December 31, 2016 $ 3,788,862
2017 1,968,386
2018 115,155
2019 9,332
2020 -
2021 192,000
Thereafter -
$ 6,073,735 </t>
  </si>
  <si>
    <t>Commitments and Contingencies (Tables)</t>
  </si>
  <si>
    <t>Schedule of Future Minimum Contractual Lease Payments for Operating Leases</t>
  </si>
  <si>
    <t xml:space="preserve">Total future minimum
contractual lease payments for all operating leases are as follows:
Six months ending December 31, 2016 $ 178,742
2017 292,245
2018 241,894
2019 241,275
2020 247,726
Thereafter 276,563
$ 1,478,445 </t>
  </si>
  <si>
    <t>Schedule of Future Lease Payments Under Capital Leases</t>
  </si>
  <si>
    <t xml:space="preserve">Future lease payments under capital leases
are as follows:
Six months ending December 31, 2016 $ 233,389
2017 374,506
2018 80,103
2019 32,730
2020 2,836
Total payments 723,564
Less: portion representing interest (11,827 )
Principal portion 711,737
Less: unamortized deferred financing costs (102,807 )
Capital lease balance 608,930
Less: current maturities of capital lease obligations (362,413 )
Capital lease, net of current maturities $ 246,517 </t>
  </si>
  <si>
    <t>Goodwill and Finite Life Intangibles Assets (Tables)</t>
  </si>
  <si>
    <t>Schedule of Identified Intangible Assets</t>
  </si>
  <si>
    <t xml:space="preserve">Identified intangible
assets are summarized as follows:
Amortizable June 30, 2016
Period Gross Accumulated Net
(years) Assets Amortization Assets
Customer Contracts 3 - 5 $ 783,631 $ (591,933 ) $ 191,698
Proprietary Software 3 917,000 (711,626 ) 205,374
Total identified intangible assets $ 1,700,631 $ (1,303,559 ) $ 397,072
Amortizable December 31, 2015
Period Gross Accumulated Net
(years) Assets Amortization Assets
Customer Contracts 3 - 5 $ 783,631 $ (510,201 ) $ 273,430
Proprietary Software 3 917,000 (558,794 ) 358,206
Total identified intangible assets $ 1,700,631 $ (1,068,995 ) $ 631,636 </t>
  </si>
  <si>
    <t>Schedule of Amortization Expense for Identified Intangible Assets</t>
  </si>
  <si>
    <t xml:space="preserve">Amortization expense for identified intangible
assets is summarized below:
Statement of
Three Months Ended Six Months Ended Operations
June 30, 2016 June 30, 2015 June 30, 2016 June 30, 2015 Classification
Customer Contracts $ 40,865 $ 70,833 $ 81,732 141,666 Cost of Revenue
Proprietary Software 76,416 76,416 152,832 152,832 Cost of Revenue
Total amortization on identified intangible assets $ 117,281 $ 147,249 $ 234,564 $ 294,498 </t>
  </si>
  <si>
    <t>Schedule of Future Amortization Expense</t>
  </si>
  <si>
    <t xml:space="preserve">Based on the identified
intangible assets recorded at June 30, 2016, future amortization expense is expected to be as follows:
Six months ending December 31, 2016 $ 234,566
2017 114,429
2018 38,461
2019 9,616
$ 397,072 </t>
  </si>
  <si>
    <t>Shareholders' Equity (Tables)</t>
  </si>
  <si>
    <t>Summary of Warrant Activity</t>
  </si>
  <si>
    <t xml:space="preserve">The following is
a summary of warrant activity for the three and six months ended June 30, 2016:
Number of Weighted
Shares Issuable Weighted Avg. Remaining
Under Warrants Exercise Price Life (Years)
Balance, December 31, 2015 1,723,674 10.95 3.98
Issued 319,392 5.58
Exercised (133,148 ) 4.94
Balance, March 31, 2016 1,909,918 10.35 3.88
Issued 613,380 5.52
Exercised (63,345 ) 4.94
Balance, June 30, 2016 2,459,953 9.30 3.94 </t>
  </si>
  <si>
    <t>Summary of Assumptions used to Determine Fair Value of Warrants</t>
  </si>
  <si>
    <t>The fair value of
the warrants granted was determined using the Black-Scholes option pricing model and the following assumptions for the three and
six months ended June 30, 2016 and 2015:
Three Months Ended Six Months Ended
June 30, 2016 June 30, 2015 June 30, 2016 June 30, 2015
Expected term 2.5 Years 2.5 Years 2.5 Years 2.5 Years
Expected dividend 0 % 0 % 0 % 0 %
Volatility 76% to 83 % 31% to 32 % 65% to 83 % 27 %
Risk-free interest rate 0.84% to 1.08 % 1.00% to 1.07 % 0.81% to 1.31 % 0.85% to 1.37 %</t>
  </si>
  <si>
    <t>Stock-Based Compensation and Benefit Plans (Tables)</t>
  </si>
  <si>
    <t>Summary of Stock Based Compensation</t>
  </si>
  <si>
    <t xml:space="preserve">Compensation expense
recognized for the issuance of warrants, stock options, restricted stock grants and stock bonuses for the three and six months
ended June 30, 2016 and 2015 was as follows:
Three Months Ended Six Months Ended
June 30, 2016 June 30, 2015 June 30, 2016 June 30, 2015
Stock-based compensation costs included in:
Cost of revenue $ 53,071 $ 12,543 $ 73,672 $ 16,438
Sales and marketing expenses 51,545 18,938 82,833 31,061
Research and development expenses 44,443 21,706 74,464 39,141
General and administrative expenses 30,377 30,215 77,253 67,668
Total stock-based compensation expense $ 179,436 $ 83,402 $ 308,222 $ 154,308 </t>
  </si>
  <si>
    <t>Schedule of Fair Values of Stock Options Granted and Assumptions used for Black-Scholes-Merton Option Pricing Model</t>
  </si>
  <si>
    <t>The estimated fair
values of stock options granted and assumptions used for the Black-Scholes option pricing model were as follows:
Three Months Ended Six Months Ended
June 30, 2016 June 30, 2015 June 30, 2016 June 30, 2015
Estimated Fair Value $ 20,976 $ 15,557 $ 271,484 $ 100,289
Shares Issuable Under Options Granted 6,668 6,200 106,273 37,200
Expected Term 3 Years 3 Years 3 Years 2 to 3 Years
Expected Dividend 0 % 0 % 0 % 0 %
Volatility 69% to 73 % 30 % 61% to 73 % 26% to 30 %
Risk Free Interest Rate 0.90% to 1.04 % 0.86% to 0.91 % 0.90% to 1.31 % 0.22% to 1.07 %</t>
  </si>
  <si>
    <t>Summary of Stock Option Activity</t>
  </si>
  <si>
    <t xml:space="preserve">The following is a summary of stock option
activity for the three and six months ended June 30, 2016:
Weighted
Number of Remaining
Shares Issuable Weighted Avg. Contractual Intrinsic
Under Options Exercise Price Life (Years) Value
Balance, December 31, 2015 249,951 $ 19.80 3.95 $ -
Granted 99,605 6.07
Exercised  
Forfeited or Expired (31,295 ) 12.15
Balance, March 31, 2016 318,261 16.35 3.70 121,741
Granted 6,668 6.78
Exercised  
Forfeited or Expired (34,549 ) 16.18
Balance, June 30, 2016 290,380 $ 16.08 3.82 $ 82,897
Exercisable at June 30, 2016 183,955 $ 19.78 3.52 $ 27,741 </t>
  </si>
  <si>
    <t>Schedule of Information with Respect to Common Stock Options Outstanding and Exercisable</t>
  </si>
  <si>
    <t xml:space="preserve">Information with respect to stock options
outstanding and exercisable as of June 30, 2016:
Stock Options Outstanding Options Exercisable
Range of Exercise Price Number Outstanding Weighted Average Remaining Contractual Life Weighted Average Price Aggregate Intrinsic Value Number Exercisable Weighted Average Price Aggregate Intrinsic Value
$5.70 to $9.30 85,584 4.50 $ 6.19 $ 82,897 29,274 $ 6.20 $ 27,741
$10.50 to $20.25 77,770 4.05 12.72  32,751 12.90 
$22.50 to $60.00 127,026 3.21 24.81  121,930 24.89 
290,380 3.82 $ 16.08 $ 82,897 183,955 $ 19.78 $ 27,741 </t>
  </si>
  <si>
    <t>Related Party Transactions (Tables)</t>
  </si>
  <si>
    <t>Schedule of Related Party Transactions</t>
  </si>
  <si>
    <t xml:space="preserve">Balances with related
parties consisting of members of the Board of Directors (no Company debt is held by the Companys executive officers) for
borrowings and warrants were as follows:
As of
June 30, 2016 December 31, 2015
Debt held by related parties $ 2,162,492 $ 1,748,000
Warrants held by related parties 895,594 691,032
Three Months Ended Six Months Ended
June 30, 2016 June 30, 2015 June 30, 2016 June 30, 2015
Related party interest expense $ 49,239 $ 42,410 $ 92,819 $ 80,876 </t>
  </si>
  <si>
    <t>Nature of Operations and Summary of Significant Accounting Policies (Details Narrative) - USD ($)</t>
  </si>
  <si>
    <t>Jun. 02, 2016</t>
  </si>
  <si>
    <t>Oct. 31, 2015</t>
  </si>
  <si>
    <t>Cumulative operating losses</t>
  </si>
  <si>
    <t>Working capital deficit</t>
  </si>
  <si>
    <t>Board Of Directors [Member]</t>
  </si>
  <si>
    <t>Reverse stock split description</t>
  </si>
  <si>
    <t xml:space="preserve">On June 2, 2016, the board of directors of the Company (the Board of Directors) adopted resolutions approving and recommending to the Companys shareholders to approve a proposal to amend the Companys Amended and Restated Certificate of Incorporation to effect a reverse split of outstanding shares of common stock of the Company within a range of one share of common stock for every five shares of common stock (1:5) to one share of common stock for every twenty-five shares of common stock (1:25) (the Reverse Stock Split), with the exact Reverse Stock Split ratio to be set within this range as determined by the Board of Directors in its sole discretion. The Reverse Stock Split was approved by the Companys stockholders in June 2016. On July 13, 2016, the Board of Directors fixed the Reverse Stock Split ratio at 1:15. </t>
  </si>
  <si>
    <t>Purchase Agreement [Member] | Lincoln Park Capital LLC [Member]</t>
  </si>
  <si>
    <t>Equity purchase agreement initial value</t>
  </si>
  <si>
    <t>Agreement term</t>
  </si>
  <si>
    <t>36 months</t>
  </si>
  <si>
    <t>Nature of Operations and Summary of Significant Accounting Policies - Schedule of Net Loss Per Common Share (Details) - USD ($)</t>
  </si>
  <si>
    <t>Nature Of Operations And Summary Of Significant Accounting Policies - Schedule Of Net Loss Per Common Share Details</t>
  </si>
  <si>
    <t>Less: Cumulative unpaid preferred stock dividends</t>
  </si>
  <si>
    <t>Net Loss Attributable to Common Shareholders</t>
  </si>
  <si>
    <t>Weighted average common shares outstanding</t>
  </si>
  <si>
    <t>Net Loss Per Common Share - basic and diluted</t>
  </si>
  <si>
    <t>Nature of Operations and Summary of Significant Accounting Policies - Schedule of Antidilutive Securities Excluded from Computation of Earnings Per Share (Details) - shares</t>
  </si>
  <si>
    <t>Antidilutive securities</t>
  </si>
  <si>
    <t>Convertible Preferred Stock [Member]</t>
  </si>
  <si>
    <t>Stock Options [Member]</t>
  </si>
  <si>
    <t>Warrants [Member]</t>
  </si>
  <si>
    <t>Property and Equipment (Details Narrative) - USD ($)</t>
  </si>
  <si>
    <t>Depreciation expences</t>
  </si>
  <si>
    <t>Property and Equipment - Schedule of Property and Equipment (Details) - USD ($)</t>
  </si>
  <si>
    <t>Property, Plant and Equipment [Line Items]</t>
  </si>
  <si>
    <t>Total property and equipment</t>
  </si>
  <si>
    <t>Less: accumulated depreciation</t>
  </si>
  <si>
    <t>Net property and equipment</t>
  </si>
  <si>
    <t>Computer Equipment [Member]</t>
  </si>
  <si>
    <t>Data Center Equipment [Member]</t>
  </si>
  <si>
    <t>Purchased Software [Member]</t>
  </si>
  <si>
    <t>Furniture And Fixtures [Member]</t>
  </si>
  <si>
    <t>Leasehold Improvements [Member]</t>
  </si>
  <si>
    <t>Financing Arrangements (Details Narrative) - USD ($)</t>
  </si>
  <si>
    <t>Jun. 09, 2016</t>
  </si>
  <si>
    <t>May 25, 2016</t>
  </si>
  <si>
    <t>May 13, 2016</t>
  </si>
  <si>
    <t>Mar. 29, 2016</t>
  </si>
  <si>
    <t>Feb. 28, 2016</t>
  </si>
  <si>
    <t>Jan. 29, 2016</t>
  </si>
  <si>
    <t>Jan. 15, 2016</t>
  </si>
  <si>
    <t>Dec. 15, 2015</t>
  </si>
  <si>
    <t>Nov. 15, 2015</t>
  </si>
  <si>
    <t>Oct. 23, 2015</t>
  </si>
  <si>
    <t>Feb. 03, 2015</t>
  </si>
  <si>
    <t>Aug. 31, 2014</t>
  </si>
  <si>
    <t>Jul. 30, 2014</t>
  </si>
  <si>
    <t>Jul. 14, 2014</t>
  </si>
  <si>
    <t>Jun. 24, 2014</t>
  </si>
  <si>
    <t>Jun. 18, 2014</t>
  </si>
  <si>
    <t>May 12, 2014</t>
  </si>
  <si>
    <t>Mar. 31, 2016</t>
  </si>
  <si>
    <t>Feb. 29, 2016</t>
  </si>
  <si>
    <t>Jan. 31, 2016</t>
  </si>
  <si>
    <t>May 31, 2015</t>
  </si>
  <si>
    <t>Apr. 30, 2015</t>
  </si>
  <si>
    <t>Feb. 28, 2015</t>
  </si>
  <si>
    <t>Jan. 31, 2015</t>
  </si>
  <si>
    <t>Dec. 31, 2014</t>
  </si>
  <si>
    <t>May 31, 2014</t>
  </si>
  <si>
    <t>Jan. 31, 2014</t>
  </si>
  <si>
    <t>Dec. 31, 2013</t>
  </si>
  <si>
    <t>May 09, 2016</t>
  </si>
  <si>
    <t>Mar. 07, 2016</t>
  </si>
  <si>
    <t>Jul. 31, 2015</t>
  </si>
  <si>
    <t>Mar. 31, 2015</t>
  </si>
  <si>
    <t>Jun. 30, 2014</t>
  </si>
  <si>
    <t>Fair value of warrants</t>
  </si>
  <si>
    <t>Long term debt</t>
  </si>
  <si>
    <t>Installment Note Payable - Bank [Member]</t>
  </si>
  <si>
    <t>Debt face value</t>
  </si>
  <si>
    <t>Series Subordinated Note [Member]</t>
  </si>
  <si>
    <t>Debt maturity date description</t>
  </si>
  <si>
    <t xml:space="preserve">In May 2015, the Company entered into an amendment of the note to extend the maturity date from April 30, 2015 to December 31, 2015. </t>
  </si>
  <si>
    <t>Debt maturity date</t>
  </si>
  <si>
    <t>Jan. 31,
		2016</t>
  </si>
  <si>
    <t>Dec. 31,
		2014</t>
  </si>
  <si>
    <t>Debt monthly installment amount</t>
  </si>
  <si>
    <t>Subordinated note</t>
  </si>
  <si>
    <t>Series Subordinated Note [Member] | End of Each Following Month Through April of 2015 [Member]</t>
  </si>
  <si>
    <t>Note Payable, Due August 2021 [Member]</t>
  </si>
  <si>
    <t>Debt interest rate</t>
  </si>
  <si>
    <t>0.00%</t>
  </si>
  <si>
    <t>Debt default interest rate</t>
  </si>
  <si>
    <t>20.00%</t>
  </si>
  <si>
    <t>Note payable outstanding</t>
  </si>
  <si>
    <t>Notes Payable, Due April 2016 [Member]</t>
  </si>
  <si>
    <t>Warrants to purchase of common stock, shares</t>
  </si>
  <si>
    <t>Warrants price per share</t>
  </si>
  <si>
    <t>Advancements amount</t>
  </si>
  <si>
    <t>Repayment of debt</t>
  </si>
  <si>
    <t>Debt principal amount</t>
  </si>
  <si>
    <t>Debt interest amount</t>
  </si>
  <si>
    <t>Notes Payable, August 2016 [Member]</t>
  </si>
  <si>
    <t>The loan
contains a provision whereby if the Company transfers more than a majority of
its ownership, the loan becomes immediately due, along with a 30% premium
amount of the principal balance. In addition, if the Company is more than 30
days past due on any payments owed under the loan, the interest rate increases
to 20% per annum.</t>
  </si>
  <si>
    <t>Aug. 31,
		2021</t>
  </si>
  <si>
    <t>Debt converted into the stock shares</t>
  </si>
  <si>
    <t>Basis spread on variable rate</t>
  </si>
  <si>
    <t>5.00%</t>
  </si>
  <si>
    <t>Convertible Notes - Issued June 2016 [Member]</t>
  </si>
  <si>
    <t>Underwritten offering</t>
  </si>
  <si>
    <t>Proceeds for future offering to repayment</t>
  </si>
  <si>
    <t>Series B Convertible Preferred Stock [Member]</t>
  </si>
  <si>
    <t>Warrants adjusted price per share</t>
  </si>
  <si>
    <t>Series C Convertible Preferred Stock [Member]</t>
  </si>
  <si>
    <t>Michael J. Hanson [Member]</t>
  </si>
  <si>
    <t>Michael J. Hanson [Member] | Series B Convertible Preferred Stock [Member]</t>
  </si>
  <si>
    <t>Michael J. Hanson [Member] | Series C Convertible Preferred Stock [Member]</t>
  </si>
  <si>
    <t>Warrants expiration term</t>
  </si>
  <si>
    <t>5 years</t>
  </si>
  <si>
    <t>Trooien Capital, LLC [Member] | Convertible Notes [Member]</t>
  </si>
  <si>
    <t>10.00%</t>
  </si>
  <si>
    <t>Maximum borrowing capacity under financing agreement</t>
  </si>
  <si>
    <t>convertible notes originally issued to our senior debt holder during the fourth quarter of 2014, due March 2015, under the terms of the Trooien Capital Note, due December 2016.</t>
  </si>
  <si>
    <t>Dec. 31,
		2016</t>
  </si>
  <si>
    <t>2.00%</t>
  </si>
  <si>
    <t>Trooien Capital, LLC [Member] | Convertible Notes [Member] | First Conversion Right [Member]</t>
  </si>
  <si>
    <t>Oct. 11,
		2014</t>
  </si>
  <si>
    <t>Debt conversion rate</t>
  </si>
  <si>
    <t>90.00%</t>
  </si>
  <si>
    <t>Percentage of conversion price equal to price of common stock sold</t>
  </si>
  <si>
    <t>125.00%</t>
  </si>
  <si>
    <t>Trooien Capital, LLC [Member] | Convertible Notes [Member] | Second Conversion Right [Member]</t>
  </si>
  <si>
    <t>Warrants coverage percentage</t>
  </si>
  <si>
    <t>100.00%</t>
  </si>
  <si>
    <t>Trooien Capital, LLC [Member] | Convertible Notes [Member] | Maximum [Member]</t>
  </si>
  <si>
    <t>4.00%</t>
  </si>
  <si>
    <t>Columbus Capital Partners, L.P [Member] | Convertible Notes - Issued June 2016 [Member]</t>
  </si>
  <si>
    <t>Jun. 1,
		2017</t>
  </si>
  <si>
    <t>Conversion price per share</t>
  </si>
  <si>
    <t>Old Main Capital, LLC [Member]</t>
  </si>
  <si>
    <t>River North Equity LLC [Member]</t>
  </si>
  <si>
    <t>Diamond Rock LLC [Member]</t>
  </si>
  <si>
    <t>Tiburon Opportunity Fund, L.P [Member] | Demand Promissory Note [Member]</t>
  </si>
  <si>
    <t>Feb. 29,
		2016</t>
  </si>
  <si>
    <t>Proceeds from issuance of warrants</t>
  </si>
  <si>
    <t>February 2016 Through January 2019 [Member] | Installment Note Payable - Bank [Member]</t>
  </si>
  <si>
    <t>Share Based Two Tranches [Member]</t>
  </si>
  <si>
    <t>Share Based Two Tranches [Member] | Convertible Notes - Issued June 2016 [Member]</t>
  </si>
  <si>
    <t>Number of warrants issued for principal debt amount</t>
  </si>
  <si>
    <t>Payment to acquire invetments</t>
  </si>
  <si>
    <t>Proceeds for legal expenses</t>
  </si>
  <si>
    <t>Debt instruments interest rate decription</t>
  </si>
  <si>
    <t>The notes do not
bear any interest, other than during an event of default (in which case default interest at a rate of 24% per annum is applicable).
Each tranche funded under a note is due and payable in full six months after the date of funding. In addition to providing three
days advance written notice to an investor, under the terms of each note upon repayment of the note (including on the maturity
date), the Company is obligated to pay a 20% premium on the then outstanding principal and any accrued default interest then due
on the note, which in the aggregate is equal to 120% of the then outstanding principal and any accrued default interest then due
on the note.</t>
  </si>
  <si>
    <t>Share Based Two Tranches [Member] | Investors [Member] | Convertible Notes - Issued June 2016 [Member]</t>
  </si>
  <si>
    <t>Share Based One Tranches [Member] | Convertible Notes - Issued June 2016 [Member]</t>
  </si>
  <si>
    <t>Share Based One Tranches [Member] | Investors [Member] | Convertible Notes - Issued June 2016 [Member]</t>
  </si>
  <si>
    <t>Warrants received during the period</t>
  </si>
  <si>
    <t>Every Thirty days Period [Member] | Tiburon Opportunity Fund, L.P [Member] | Demand Promissory Note [Member]</t>
  </si>
  <si>
    <t>Prime [Member]</t>
  </si>
  <si>
    <t>3.50%</t>
  </si>
  <si>
    <t>IPO [Member] | Trooien Capital, LLC [Member] | Convertible Notes [Member]</t>
  </si>
  <si>
    <t>Michael Hanson [Member]</t>
  </si>
  <si>
    <t>Line of credit extended maturity date</t>
  </si>
  <si>
    <t>Jan. 31,
		2017</t>
  </si>
  <si>
    <t>Michael Hanson [Member] | Financing Commitment Letter [Member]</t>
  </si>
  <si>
    <t xml:space="preserve">The Company also agreed to make interest only payments on June 30, 2016, September 30, 2016 and December 31, 2016. The interest-only payments are for interest accrued on the principal balance from February 1, 2016 to date of payment. The outstanding principal and accrued interest balance is due in full on January 31, 2017. </t>
  </si>
  <si>
    <t>Debt instrument extended due date</t>
  </si>
  <si>
    <t>Messrs. Hanson and Davis [Member] | Financing Commitment Letter [Member]</t>
  </si>
  <si>
    <t>Line of credit interest rate</t>
  </si>
  <si>
    <t>Line of credit maturity date</t>
  </si>
  <si>
    <t>Jan. 31,
		2015</t>
  </si>
  <si>
    <t>18.00%</t>
  </si>
  <si>
    <t>Messrs. Davis and Michael J. Hanson [Member] | New Demand Promissory Notes [Member]</t>
  </si>
  <si>
    <t>Jun. 30,
		2015</t>
  </si>
  <si>
    <t>Messrs. Davis and Michael J. Hanson [Member] | Series C Convertible Preferred Stock [Member] | New Demand Promissory Notes [Member]</t>
  </si>
  <si>
    <t>Michael J. Hanson [Member] | Demand Promissory Notes [Member]</t>
  </si>
  <si>
    <t>Michael J. Hanson [Member] | Thirty Day Note Payable [Member]</t>
  </si>
  <si>
    <t>Jan. 11,
		2017</t>
  </si>
  <si>
    <t>James L. Davis [Member] | Thirty Day Note Payable [Member]</t>
  </si>
  <si>
    <t>Mr.Davis [Member]</t>
  </si>
  <si>
    <t>Mr.Davis [Member] | Promissory Note Agreement [Member]</t>
  </si>
  <si>
    <t>Mr.Davis [Member] | Demand Promissory Note Agreement [Member]</t>
  </si>
  <si>
    <t>Line Of Credit Agreement [Member] | Michael Hanson [Member]</t>
  </si>
  <si>
    <t>Line of credit</t>
  </si>
  <si>
    <t>Line Of Credit Agreement [Member] | Michael Hanson [Member] | IPO [Member]</t>
  </si>
  <si>
    <t>Jul. 31,
		2015</t>
  </si>
  <si>
    <t>Debt beneficial conversion feature</t>
  </si>
  <si>
    <t>Interest expense</t>
  </si>
  <si>
    <t>Unamortized debt</t>
  </si>
  <si>
    <t>Letter Agreement [Member] | Michael Hanson [Member]</t>
  </si>
  <si>
    <t>IPO price percentage</t>
  </si>
  <si>
    <t xml:space="preserve">The Company also agreed to make interest-only payments on June 30, 2016, September 30, 2016 and December 31, 2016. </t>
  </si>
  <si>
    <t>Financing Arrangements - Summary of Debt Outstanding (Details) - USD ($)</t>
  </si>
  <si>
    <t>Unamortized deferred financing costs</t>
  </si>
  <si>
    <t>Total debt, net</t>
  </si>
  <si>
    <t>Less: current portion of long-term debt</t>
  </si>
  <si>
    <t>Long-term debt, net of current portion</t>
  </si>
  <si>
    <t>Notes Payable to Directors and Affiliates [Member]</t>
  </si>
  <si>
    <t>Convertible Term Loan, Due December 2016, Interest at 10% [Member]</t>
  </si>
  <si>
    <t>CConvertible Notes, Due December 2016 and June 2017, interest 0% [Member]</t>
  </si>
  <si>
    <t>Series Subordinated Note, Due January 2016 Stated Interest Rate of 12% [Member]</t>
  </si>
  <si>
    <t>Notes Payable, Due the Earlier of Raising $10 Million in Proceeds from Private Placements or August 2016, Interest Between 8.25% and 12% [Member]</t>
  </si>
  <si>
    <t>Note Payable, Due August 2021, Interest 0% [Member]</t>
  </si>
  <si>
    <t>Warrant Liability Current [Member]</t>
  </si>
  <si>
    <t>Financing Arrangements - Summary of Debt Outstanding (Details) (Parenthetical) - USD ($)</t>
  </si>
  <si>
    <t>12 Months Ended</t>
  </si>
  <si>
    <t>Debt due date</t>
  </si>
  <si>
    <t>Debt maturity date start</t>
  </si>
  <si>
    <t>Debt maturity date end</t>
  </si>
  <si>
    <t>Jun. 30,
		2017</t>
  </si>
  <si>
    <t>12.00%</t>
  </si>
  <si>
    <t>Proceeds from private placements</t>
  </si>
  <si>
    <t>Notes Payable, Due the Earlier of Raising $10 Million in Proceeds from Private Placements or August 2016, Interest Between 8.25% and 12% [Member] | Minimum [Member]</t>
  </si>
  <si>
    <t>8.25%</t>
  </si>
  <si>
    <t>Notes Payable, Due the Earlier of Raising $10 Million in Proceeds from Private Placements or August 2016, Interest Between 8.25% and 12% [Member] | Maximum [Member]</t>
  </si>
  <si>
    <t>Financing Arrangements - Schedule of Future Maturities of Long-term Debt (Details)</t>
  </si>
  <si>
    <t>Jun. 30, 2016USD ($)</t>
  </si>
  <si>
    <t>Nine months ending December 31, 2016</t>
  </si>
  <si>
    <t>Thereafter</t>
  </si>
  <si>
    <t>Employee Benefit Plan (Details Narrative) - USD ($)</t>
  </si>
  <si>
    <t>Employee benefit plan</t>
  </si>
  <si>
    <t>Commitments and Contingencies (Details Narrative)</t>
  </si>
  <si>
    <t>May 13, 2016USD ($)</t>
  </si>
  <si>
    <t>Jan. 15, 2016USD ($)</t>
  </si>
  <si>
    <t>Dec. 15, 2015USD ($)</t>
  </si>
  <si>
    <t>Nov. 15, 2015USD ($)</t>
  </si>
  <si>
    <t>Oct. 31, 2015USD ($)</t>
  </si>
  <si>
    <t>Mar. 31, 2016USD ($)</t>
  </si>
  <si>
    <t>Feb. 29, 2016shares</t>
  </si>
  <si>
    <t>Jan. 31, 2016USD ($)</t>
  </si>
  <si>
    <t>Aug. 31, 2015USD ($)shares</t>
  </si>
  <si>
    <t>May 31, 2015USD ($)</t>
  </si>
  <si>
    <t>Dec. 31, 2014USD ($)</t>
  </si>
  <si>
    <t>Jun. 30, 2015USD ($)$ / sharesshares</t>
  </si>
  <si>
    <t>Jun. 30, 2016USD ($)shares</t>
  </si>
  <si>
    <t>Dec. 31, 2015USD ($)ft²</t>
  </si>
  <si>
    <t>Nov. 30, 2015</t>
  </si>
  <si>
    <t>Feb. 28, 2015USD ($)$ / sharesshares</t>
  </si>
  <si>
    <t>Apr. 30, 2014ft²</t>
  </si>
  <si>
    <t>Rent expense</t>
  </si>
  <si>
    <t>Cost and accumulated amortization included in property and equipment</t>
  </si>
  <si>
    <t>Amortization of leased property</t>
  </si>
  <si>
    <t>Number of common stock shares issued for agreements | shares</t>
  </si>
  <si>
    <t>Number of common stock issued for agreement</t>
  </si>
  <si>
    <t>Annual compensation for services</t>
  </si>
  <si>
    <t>Financial Service Agreements [Member]</t>
  </si>
  <si>
    <t>Financial Service Agreements [Member] | Initial Six Month Term [Member]</t>
  </si>
  <si>
    <t>Financial Service Agreements [Member] | Additional Six Months [Member]</t>
  </si>
  <si>
    <t>Liquidated damages</t>
  </si>
  <si>
    <t>Outstanding debt</t>
  </si>
  <si>
    <t>Series Subordinated Notes [Member]</t>
  </si>
  <si>
    <t>Debt monthly payments</t>
  </si>
  <si>
    <t>Issuance of warrants to purchase of common stock, shares | shares</t>
  </si>
  <si>
    <t>Warrants price per share | $ / shares</t>
  </si>
  <si>
    <t>Percentage of warrants vested and exercisable upon issuance</t>
  </si>
  <si>
    <t>Personal guarantee</t>
  </si>
  <si>
    <t>Mr.Davis [Member] | Capital Lease Agreement [Member]</t>
  </si>
  <si>
    <t>Lease term</t>
  </si>
  <si>
    <t>3 years</t>
  </si>
  <si>
    <t>Capital lease financing amount</t>
  </si>
  <si>
    <t>Warants term</t>
  </si>
  <si>
    <t>Computer Leases [Member]</t>
  </si>
  <si>
    <t>Computer Equipment and Software Licenses [Member] | Directors [Member] | Minimum [Member]</t>
  </si>
  <si>
    <t>Capital lease imputed interest rate</t>
  </si>
  <si>
    <t>3.80%</t>
  </si>
  <si>
    <t>Computer Equipment and Software Licenses [Member] | Directors [Member] | Maximum [Member]</t>
  </si>
  <si>
    <t>Prepaid Software Licenses [Member] | Directors [Member]</t>
  </si>
  <si>
    <t>Prepaid software licenses</t>
  </si>
  <si>
    <t>Prepaid Software Licenses [Member] | Directors [Member] | July 2017 [Member]</t>
  </si>
  <si>
    <t>Chanhassen [Member]</t>
  </si>
  <si>
    <t>Area of square feet leases | ft²</t>
  </si>
  <si>
    <t>Dallas [Member]</t>
  </si>
  <si>
    <t>Commitments and Contingencies - Schedule of Future Minimum Contractual Lease Payments for Operating Leases (Details)</t>
  </si>
  <si>
    <t>Six months ending December 31, 2016</t>
  </si>
  <si>
    <t>There after</t>
  </si>
  <si>
    <t>Total future minimum contractual lease payments</t>
  </si>
  <si>
    <t>Commitments and Contingencies - Schedule of Future Lease Payments Under Capital Leases (Details) - USD ($)</t>
  </si>
  <si>
    <t>Total payments</t>
  </si>
  <si>
    <t>Less: portion representing interest</t>
  </si>
  <si>
    <t>Principal portion</t>
  </si>
  <si>
    <t>Less: unamortized deferred financing costs</t>
  </si>
  <si>
    <t>Capital lease balance</t>
  </si>
  <si>
    <t>Less: current maturities of capital lease obligations</t>
  </si>
  <si>
    <t>Capital lease, net of current maturities</t>
  </si>
  <si>
    <t>Income Taxes (Details Narrative) - USD ($)</t>
  </si>
  <si>
    <t>Current or deferred tax provision</t>
  </si>
  <si>
    <t>Uncertain tax positions</t>
  </si>
  <si>
    <t>Goodwill and Finite Life Intangible Assets (Details Narrative) - USD ($)</t>
  </si>
  <si>
    <t>Goodwill</t>
  </si>
  <si>
    <t>Impairment</t>
  </si>
  <si>
    <t>Goodwill and Finite Life Intangibles Assets - Schedule of Identified Intangible Assets (Details) - USD ($)</t>
  </si>
  <si>
    <t>Identified intangible assets Gross</t>
  </si>
  <si>
    <t>Identified intangible assets Accumulated Amortization</t>
  </si>
  <si>
    <t>Total identified intangible assets</t>
  </si>
  <si>
    <t>Customer Contracts [Member]</t>
  </si>
  <si>
    <t>Customer Contracts [Member] | Minimum [Member]</t>
  </si>
  <si>
    <t>Amortizable Period (years)</t>
  </si>
  <si>
    <t>Customer Contracts [Member] | Maximum [Member]</t>
  </si>
  <si>
    <t>Proprietary Software [Member]</t>
  </si>
  <si>
    <t>Goodwill and Finite Life Intangibles Assets - Schedule of Amortization Expense for Identified Intangible Assets (Details) - USD ($)</t>
  </si>
  <si>
    <t>Amortization expense</t>
  </si>
  <si>
    <t>Statement of operations classification</t>
  </si>
  <si>
    <t xml:space="preserve"> Cost of Revenue</t>
  </si>
  <si>
    <t>Goodwill and Finite Life Intangibles Assets - Schedule of Future Amortization Expense (Details) - USD ($)</t>
  </si>
  <si>
    <t>Shareholders' Equity (Details Narrative) - USD ($)</t>
  </si>
  <si>
    <t>May 10, 2016</t>
  </si>
  <si>
    <t>Apr. 08, 2016</t>
  </si>
  <si>
    <t>Issuance of convertible preferred stock, shares</t>
  </si>
  <si>
    <t>Convertible preferred stock price per share</t>
  </si>
  <si>
    <t>Gross proceeds in the form of promissory notes payable</t>
  </si>
  <si>
    <t>Conversion of debt into stock</t>
  </si>
  <si>
    <t>Proceeds from issuance of common stock</t>
  </si>
  <si>
    <t>Number of common stock shares issued</t>
  </si>
  <si>
    <t>Number of common stock issued for employees for stock purchase plan</t>
  </si>
  <si>
    <t>Warrants value</t>
  </si>
  <si>
    <t>Preferred stock, shares authorized</t>
  </si>
  <si>
    <t>Proceeds from equity offering</t>
  </si>
  <si>
    <t>Performance Bonus Plan [Member]</t>
  </si>
  <si>
    <t>Number of common stock shares issued for employees benefits</t>
  </si>
  <si>
    <t>Associate Stock Purchase Plan [Member]</t>
  </si>
  <si>
    <t>Number of common stock shares issued for employees for stock purchase plan</t>
  </si>
  <si>
    <t>Warrants [Member] | Private Placement [Member]</t>
  </si>
  <si>
    <t>Warrant term</t>
  </si>
  <si>
    <t>Proceeds from issuance of convertible preferred stock and warrants</t>
  </si>
  <si>
    <t>Fair value of anti-dilutive exercise price</t>
  </si>
  <si>
    <t>Number of common stock shares issued for service</t>
  </si>
  <si>
    <t>Series A and B Convertible Preferred Holders [Member]</t>
  </si>
  <si>
    <t>Conversion of stock, shares issued</t>
  </si>
  <si>
    <t>Preferred stock dividend rate</t>
  </si>
  <si>
    <t>8.00%</t>
  </si>
  <si>
    <t>Minimum aggregate financing required after closing for full ratchet</t>
  </si>
  <si>
    <t>Fair value of expense</t>
  </si>
  <si>
    <t>Series A and B Convertible Preferred Holders [Member] | Maximum [Member]</t>
  </si>
  <si>
    <t>Preferred stock conversion price</t>
  </si>
  <si>
    <t>Series A and B Convertible Preferred Holders [Member] | Minimum [Member]</t>
  </si>
  <si>
    <t>James L. Davis [Member]</t>
  </si>
  <si>
    <t>Conversion of stock, shares converted</t>
  </si>
  <si>
    <t>Additional warrants issued to purchase of common stock</t>
  </si>
  <si>
    <t>Gross proceeds from warrants</t>
  </si>
  <si>
    <t>Note maturity date</t>
  </si>
  <si>
    <t>Number of shares sold in private placement</t>
  </si>
  <si>
    <t>Warrant liability</t>
  </si>
  <si>
    <t>Series C Preferred StockHolders [Member]</t>
  </si>
  <si>
    <t>Mark-to-market warrant and debt expense</t>
  </si>
  <si>
    <t>Investor [Member]</t>
  </si>
  <si>
    <t>Preferred stock converted of common stock closing price percentage</t>
  </si>
  <si>
    <t>110.00%</t>
  </si>
  <si>
    <t>Investor Relations And Financial Advisory Services [Member]</t>
  </si>
  <si>
    <t>Accredited Investors [Member] | Private Placement [Member]</t>
  </si>
  <si>
    <t>Accredited investors price per share</t>
  </si>
  <si>
    <t>Three Individual Investors [Member]</t>
  </si>
  <si>
    <t>10 years</t>
  </si>
  <si>
    <t>Directors [Member] | Five Year Warrant [Member]</t>
  </si>
  <si>
    <t>2 years</t>
  </si>
  <si>
    <t>Placement Agents [Member] | Warrants [Member]</t>
  </si>
  <si>
    <t>Placement Agents [Member] | Warrant One [Member]</t>
  </si>
  <si>
    <t>Placement Agents [Member] | Warrant Two [Member]</t>
  </si>
  <si>
    <t>Placement Agents [Member] | Warrant Three [Member]</t>
  </si>
  <si>
    <t>Former Series A and B Preferred Stock Holders [Member]</t>
  </si>
  <si>
    <t>Former Series A and B Preferred Stock Holders [Member] | Maximum [Member]</t>
  </si>
  <si>
    <t>Former Series A and B Preferred Stock Holders [Member] | Minimum [Member]</t>
  </si>
  <si>
    <t>Former Senior Lender [Member]</t>
  </si>
  <si>
    <t>Warrant expiration date</t>
  </si>
  <si>
    <t>Oct. 30,
		2017</t>
  </si>
  <si>
    <t>Former Series A, B and C Preferred Stock Holders [Member]</t>
  </si>
  <si>
    <t>Replacement Warrants [Member]</t>
  </si>
  <si>
    <t>Series A Convertible Preferred Stock [Member]</t>
  </si>
  <si>
    <t>Series A Convertible Preferred Stock [Member] | Warrants [Member]</t>
  </si>
  <si>
    <t>Series A Convertible Preferred Stock [Member] | Maximum [Member]</t>
  </si>
  <si>
    <t>Series A Convertible Preferred Stock [Member] | Maximum [Member] | Warrants [Member]</t>
  </si>
  <si>
    <t>Series A Convertible Preferred Stock [Member] | Minimum [Member]</t>
  </si>
  <si>
    <t>Series A Convertible Preferred Stock [Member] | Minimum [Member] | Warrants [Member]</t>
  </si>
  <si>
    <t>Series B Convertible Preferred Stock [Member] | Warrants [Member]</t>
  </si>
  <si>
    <t>Series B Convertible Preferred Stock [Member] | Michael J. Hanson [Member]</t>
  </si>
  <si>
    <t>Gross proceeds in the form of cash and non cash</t>
  </si>
  <si>
    <t>Gross proceeds in the form of cash</t>
  </si>
  <si>
    <t>Promissory notes term</t>
  </si>
  <si>
    <t>150 days</t>
  </si>
  <si>
    <t>Percentage of preferred stock shares issued and outstanding</t>
  </si>
  <si>
    <t>50.00%</t>
  </si>
  <si>
    <t>Series C Convertible Preferred Stock [Member] | Warrants [Member]</t>
  </si>
  <si>
    <t>Series C Convertible Preferred Stock [Member] | Minimum [Member] | Warrants [Member]</t>
  </si>
  <si>
    <t>Series C Convertible Preferred Stock [Member] | James L. Davis [Member]</t>
  </si>
  <si>
    <t>Series C Convertible Preferred Stock [Member] | Michael J. Hanson [Member]</t>
  </si>
  <si>
    <t>Series C Convertible Preferred Stock [Member] | Investor [Member]</t>
  </si>
  <si>
    <t>Series A, B, C Convertible Preferred Stock [Member]</t>
  </si>
  <si>
    <t>Series C Preferred Stock Offering [Member] | Former Senior Lender [Member]</t>
  </si>
  <si>
    <t>Shareholders' Equity - Summary of Warrant Activity (Details) - $ / shares</t>
  </si>
  <si>
    <t>Weighted Avg-Exercise Price, Beginning Balance</t>
  </si>
  <si>
    <t>Weighted Avg Exercise Price, Issued</t>
  </si>
  <si>
    <t>Weighted Avg Exercise Price, Exercised</t>
  </si>
  <si>
    <t>Weighted Avg-Exercise Price, Ending Balance</t>
  </si>
  <si>
    <t>Number of Shares Issuable Under Warrants, Balance beginning</t>
  </si>
  <si>
    <t>Number of Shares Issuable Under Warrants, Issued</t>
  </si>
  <si>
    <t>Number of Shares Issuable Under Warrants, Exercised</t>
  </si>
  <si>
    <t>Number of Shares Issuable Under Warrants, Balance ending</t>
  </si>
  <si>
    <t>Weighted Remaining Life (Years) Beginning Balance</t>
  </si>
  <si>
    <t>3 years 10 months 17 days</t>
  </si>
  <si>
    <t>3 years 11 months 23 days</t>
  </si>
  <si>
    <t>Weighted Remaining Life (Years) Ending Balance</t>
  </si>
  <si>
    <t>3 years 11 months 9 days</t>
  </si>
  <si>
    <t>Shareholders' Equity - Summary of Assumptions used to Determine Fair Value of Warrants (Details) - Warrants [Member]</t>
  </si>
  <si>
    <t>Expected term</t>
  </si>
  <si>
    <t>2 years 6 months</t>
  </si>
  <si>
    <t>Expected dividend</t>
  </si>
  <si>
    <t>Volatility</t>
  </si>
  <si>
    <t>27.00%</t>
  </si>
  <si>
    <t>Minimum [Member]</t>
  </si>
  <si>
    <t>76.00%</t>
  </si>
  <si>
    <t>31.00%</t>
  </si>
  <si>
    <t>65.00%</t>
  </si>
  <si>
    <t>Risk-free interest rate</t>
  </si>
  <si>
    <t>0.84%</t>
  </si>
  <si>
    <t>1.00%</t>
  </si>
  <si>
    <t>0.81%</t>
  </si>
  <si>
    <t>0.85%</t>
  </si>
  <si>
    <t>Maximum [Member]</t>
  </si>
  <si>
    <t>83.00%</t>
  </si>
  <si>
    <t>32.00%</t>
  </si>
  <si>
    <t>1.08%</t>
  </si>
  <si>
    <t>1.07%</t>
  </si>
  <si>
    <t>1.31%</t>
  </si>
  <si>
    <t>1.37%</t>
  </si>
  <si>
    <t>Stock-Based Compensation and Benefit Plans (Details Narrative) - USD ($)</t>
  </si>
  <si>
    <t>Feb. 12, 2014</t>
  </si>
  <si>
    <t>Number of stock options issued to purchase of shares</t>
  </si>
  <si>
    <t>Stock option exercise prices range lower limit</t>
  </si>
  <si>
    <t>Stock option exercise prices range upper limit</t>
  </si>
  <si>
    <t>Fair value of options granted</t>
  </si>
  <si>
    <t>Number of stock options shares issued for vested</t>
  </si>
  <si>
    <t>Stock options vesting description</t>
  </si>
  <si>
    <t>Of those options, grants issued to executive management outside of the 2014 SIP totaled 72,200 shares and vest 1/3rd on date of grant and 1/3rd each of the first two anniversary dates thereafter.</t>
  </si>
  <si>
    <t>Of those options, options issued to executive management and directors outside of the 2014 SIP totaled 19,667 shares and vest 1/3rd each of the first two anniversary dates thereafter. A total of 2,667 options issued to a director vested 100% on the grant date in January 2015.</t>
  </si>
  <si>
    <t>Stock options granted</t>
  </si>
  <si>
    <t>Compensation cost related to unvested options awards not yet recognized</t>
  </si>
  <si>
    <t>Cost recognized over weighted average period</t>
  </si>
  <si>
    <t>1 year 4 months 24 days</t>
  </si>
  <si>
    <t>First Anniversary Grant Date [Member]</t>
  </si>
  <si>
    <t>Percentage of stock awards granted to vest on the grant date</t>
  </si>
  <si>
    <t>Non-Employee Directors [Member]</t>
  </si>
  <si>
    <t>Stock options expiration period</t>
  </si>
  <si>
    <t>2010 Equity Incentive Plan [Member]</t>
  </si>
  <si>
    <t>Number of shares of common stock reserved for issuance</t>
  </si>
  <si>
    <t>Common stock purchase price per shares under the plan</t>
  </si>
  <si>
    <t>Number of common stock shares issued for covering the plan</t>
  </si>
  <si>
    <t>Stock option term description</t>
  </si>
  <si>
    <t>The term of each stock option shall be determined by the board or committee, but shall not exceed ten years. Vested stock options may be exercised in whole or part by the holder giving notice to the Company. Options under the plan may provide for the holder of the option to make payment of the exercise price by surrender of shares equal in value to the exercise price. Options granted to employees generally vest over two to three years. Stock awards granted to non-employee directors generally vest 50% on the grant date and 50% on the first anniversary of the date of the grant. Options expire five years from the date of grant.</t>
  </si>
  <si>
    <t>Number of stock options outstanding shares granted</t>
  </si>
  <si>
    <t>2010 Equity Incentive Plan [Member] | Employees [Member] | Minimum [Member]</t>
  </si>
  <si>
    <t>Stock option vest over period</t>
  </si>
  <si>
    <t>2010 Equity Incentive Plan [Member] | Employees [Member] | Maximum [Member]</t>
  </si>
  <si>
    <t>2014 Stock Incentive Plan [Member] | Board Of Directors [Member]</t>
  </si>
  <si>
    <t>2014 Stock Incentive Plan [Member] | New Employees [Member]</t>
  </si>
  <si>
    <t>2014 Stock Incentive Plan [Member] | Employees [Member]</t>
  </si>
  <si>
    <t>2014 Associate Stock Purchase Plan [Member]</t>
  </si>
  <si>
    <t>2014 Associate Stock Purchase Plan [Member] | Board Of Directors [Member]</t>
  </si>
  <si>
    <t>6 months</t>
  </si>
  <si>
    <t>Percentage of purchase price of shares under the plan of lesser of fair value of common stock shares</t>
  </si>
  <si>
    <t>85.00%</t>
  </si>
  <si>
    <t>Stock-Based Compensation and Benefit Plans - Summary of Stock Based Compensation (Details) - USD ($)</t>
  </si>
  <si>
    <t>Share-based Compensation Arrangement by Share-based Payment Award, Compensation Cost [Line Items]</t>
  </si>
  <si>
    <t>Total stock-based compensation expense</t>
  </si>
  <si>
    <t>Cost Of Revenue [Member]</t>
  </si>
  <si>
    <t>Sales And Marketing Expenses [Member]</t>
  </si>
  <si>
    <t>Research And Development Expenses [Member]</t>
  </si>
  <si>
    <t>General And Administrative Expenses [Member]</t>
  </si>
  <si>
    <t>Stock-Based Compensation and Benefit Plans - Schedule of Fair Values of Stock Options Granted and Assumptions used for Black-Scholes-Merton Option Pricing Model (Details) - USD ($)</t>
  </si>
  <si>
    <t>Estimated Fair Value</t>
  </si>
  <si>
    <t>Shares Issuable Under Options Granted</t>
  </si>
  <si>
    <t>Expected Term</t>
  </si>
  <si>
    <t>Expected Dividend</t>
  </si>
  <si>
    <t>30.00%</t>
  </si>
  <si>
    <t>Volatility, minimum</t>
  </si>
  <si>
    <t>69.00%</t>
  </si>
  <si>
    <t>61.00%</t>
  </si>
  <si>
    <t>26.00%</t>
  </si>
  <si>
    <t>Volatility, maximum</t>
  </si>
  <si>
    <t>73.00%</t>
  </si>
  <si>
    <t>Risk Free Interest Rate, minimum</t>
  </si>
  <si>
    <t>0.90%</t>
  </si>
  <si>
    <t>0.86%</t>
  </si>
  <si>
    <t>0.22%</t>
  </si>
  <si>
    <t>Risk Free Interest Rate, maximum</t>
  </si>
  <si>
    <t>1.04%</t>
  </si>
  <si>
    <t>0.91%</t>
  </si>
  <si>
    <t>Stock-Based Compensation and Benefit Plans - Stock Option Activity and Associate Stock Purchase Plan (Details) - USD ($)</t>
  </si>
  <si>
    <t>Number of Options, Beginning Balance</t>
  </si>
  <si>
    <t>Number of Options, Granted</t>
  </si>
  <si>
    <t>Number of Options, Exercised</t>
  </si>
  <si>
    <t>Number of Options, Forfeited or Expired</t>
  </si>
  <si>
    <t>Number of Options, Ending Balance</t>
  </si>
  <si>
    <t>Number of Options, Exercisable</t>
  </si>
  <si>
    <t>Weighted Avg-Exercise Price, Granted</t>
  </si>
  <si>
    <t>Weighted Avg-Exercise Price, Exercised</t>
  </si>
  <si>
    <t>Weighted Avg-Exercise Price, Forfeited or Expired</t>
  </si>
  <si>
    <t>Weighted Average Price, Exercisable</t>
  </si>
  <si>
    <t>Weighted Remaining Contractual Life (Years), Beginning Balance</t>
  </si>
  <si>
    <t>3 years 8 months 12 days</t>
  </si>
  <si>
    <t>3 years 11 months 12 days</t>
  </si>
  <si>
    <t>Weighted Remaining Contractual Life (Years), Ending Balance</t>
  </si>
  <si>
    <t>3 years 9 months 26 days</t>
  </si>
  <si>
    <t>Weighted Remaining Contractual Life (Years), Exercisable, Balance</t>
  </si>
  <si>
    <t>3 years 6 months 7 days</t>
  </si>
  <si>
    <t>Intrinsic Value, Balance ending</t>
  </si>
  <si>
    <t>Intrinsic Value, Exercisable, Balance</t>
  </si>
  <si>
    <t>Stock-based Compensation and Benefit Plans - Stock Options Outstanding and Exercisable (Details) - USD ($)</t>
  </si>
  <si>
    <t>Share-based Compensation, Shares Authorized under Stock Option Plans, Exercise Price Range [Line Items]</t>
  </si>
  <si>
    <t>Stock option, exercise price, Minimum</t>
  </si>
  <si>
    <t>Stock option, exercise price, Maximum</t>
  </si>
  <si>
    <t>Number Outstanding</t>
  </si>
  <si>
    <t>Weighted Average Remaining Contractual Life</t>
  </si>
  <si>
    <t>Weighted Average Price</t>
  </si>
  <si>
    <t>Aggregate Intrinsic Value</t>
  </si>
  <si>
    <t>Number Exercisable</t>
  </si>
  <si>
    <t>Aggregate Intrinsic Value, Options Exercisable</t>
  </si>
  <si>
    <t>Exercise Price Range One [Member]</t>
  </si>
  <si>
    <t>4 years 6 months</t>
  </si>
  <si>
    <t>Exercise Price Range Two [Member]</t>
  </si>
  <si>
    <t>4 years 18 days</t>
  </si>
  <si>
    <t>Exercise Price Range Three [Member]</t>
  </si>
  <si>
    <t>3 years 2 months 16 days</t>
  </si>
  <si>
    <t>Related Party Transactions - Schedule of Related Party Transactions (Details) - Board Of Directors [Member] - USD ($)</t>
  </si>
  <si>
    <t>Related Party Transaction [Line Items]</t>
  </si>
  <si>
    <t>Debt held by related parties</t>
  </si>
  <si>
    <t>Warrants held by related parties</t>
  </si>
  <si>
    <t>Related party interest expense</t>
  </si>
  <si>
    <t>Concentrations (Details Narrative) - USD ($)</t>
  </si>
  <si>
    <t>One Customer [Member]</t>
  </si>
  <si>
    <t>Concentration Risk [Line Items]</t>
  </si>
  <si>
    <t>Legal services payables</t>
  </si>
  <si>
    <t>Two Customer [Member]</t>
  </si>
  <si>
    <t>Three Customer [Member]</t>
  </si>
  <si>
    <t>Supplier Expenditures Total [Member]</t>
  </si>
  <si>
    <t>Total expense</t>
  </si>
  <si>
    <t>Concentration risk (as a percent)</t>
  </si>
  <si>
    <t>15.00%</t>
  </si>
  <si>
    <t>Supplier Expenditures Total [Member] | Vendor [Member] | Minimum [Member]</t>
  </si>
  <si>
    <t>Supplier Expenditures Total [Member] | Vendor [Member] | Maximum [Member]</t>
  </si>
  <si>
    <t>Supplier Expenditures [Member]</t>
  </si>
  <si>
    <t>Financial Advisory Firms One [Member] | Accounts Payable [Member]</t>
  </si>
  <si>
    <t>25.00%</t>
  </si>
  <si>
    <t>Financial Advisory Firms Two [Member] | Accounts Payable [Member]</t>
  </si>
  <si>
    <t>Law Firm [Member]</t>
  </si>
  <si>
    <t>24.60%</t>
  </si>
  <si>
    <t>30.80%</t>
  </si>
  <si>
    <t>Technology Partner [Member]</t>
  </si>
  <si>
    <t>17.40%</t>
  </si>
  <si>
    <t>Revenue [Member] | One Customer [Member]</t>
  </si>
  <si>
    <t>Accounts Receivable [Member] | One Customer [Member]</t>
  </si>
  <si>
    <t>13.40%</t>
  </si>
  <si>
    <t>17.00%</t>
  </si>
  <si>
    <t>Accounts Receivable [Member] | Two Customer [Member]</t>
  </si>
  <si>
    <t>11.90%</t>
  </si>
  <si>
    <t>15.80%</t>
  </si>
  <si>
    <t>Accounts Receivable [Member] | Three Customer [Member]</t>
  </si>
  <si>
    <t>13.30%</t>
  </si>
  <si>
    <t>Subsequent Events (Details Narrative) - USD ($)</t>
  </si>
  <si>
    <t>Aug. 11, 2016</t>
  </si>
  <si>
    <t>Jul. 27, 2016</t>
  </si>
  <si>
    <t>Jul. 21, 2016</t>
  </si>
  <si>
    <t>Jul. 14, 2016</t>
  </si>
  <si>
    <t>Jul. 13, 2016</t>
  </si>
  <si>
    <t>Jul. 02, 2016</t>
  </si>
  <si>
    <t>Proceeds from note payable</t>
  </si>
  <si>
    <t>Subsequent Event [Member]</t>
  </si>
  <si>
    <t>one-for-fifteen (1:15) reverse stock split</t>
  </si>
  <si>
    <t>Subsequent Event [Member] | James L. Davis [Member]</t>
  </si>
  <si>
    <t>Outstanding principal</t>
  </si>
  <si>
    <t>Percentage of interest rate</t>
  </si>
  <si>
    <t>24.00%</t>
  </si>
  <si>
    <t>Debt conversion description</t>
  </si>
  <si>
    <t xml:space="preserve">The note is due and payable six months after the Davis Issuance Date. In addition to the Company providing three days advance written notice to an investor prior to repayment, under the terms of the note upon repayment of the note (including on the maturity date) the Company is obligated to pay a 20% premium on the principal amount and any accrued default interest then due on the note, which in the aggregate is equal to 120% of the principal amount and any accrued default interest then due on the note. The holder cannot convert the note during such three day advance notice period prior to repayment unless an event of default has occurred under the note and at least six months and three days have elapsed since the issuance date of the note. Under the terms of the note, among other events, an event of default will occur if the Company fails to repay the note in its entirety at 120% of the principal amount and any then accrued default interest with the proceeds received from the Companys next underwritten offering of $5,000,000 or more that is completed on or after the Issuance Date. If an event of default occurs under the note and to the extent the Company has a three calendar day cure period for such event of default under the note, the Company fails to cure such default within three days, at the holders election, the note shall accelerate and become immediately due and payable in full in cash at the mandatory default amount, which is equal to 120% multiplied by the total amount outstanding under the note, and thereafter interest on the note shall accrue at the lesser of 24% per annum and the maximum rate permitted under applicable law. If an event of default occurs under the note, the holder may elect to convert the note into shares of common stock at any time following six months and three days after the Issuance Date, and the conversion price per share is equal to 60% of the lowest volume weighted average price of the Companys common stock during the 21 consecutive trading days immediately preceding the conversion date. </t>
  </si>
  <si>
    <t>Subsequent Event [Member] | Mr. Hanson [Member]</t>
  </si>
  <si>
    <t xml:space="preserve">The note does not bear any interest, other than during an event of default (in which case default interest at a rate of 24% per annum is applicable). The note is due and payable six months after July 14, 2016. In addition to the Company providing three days advance written notice to an investor prior to repayment, under the terms of the note upon repayment of the note (including on the maturity date) the Company is obligated to pay a 20% premium on the principal amount and any accrued default interest then due on the note, which in the aggregate is equal to 120% of the principal amount and any accrued default interest then due on the note. The holder cannot convert the note during such three day advance notice period prior to repayment unless an event of default has occurred under the note and at least six months and three days have elapsed since the issuance date of the note. Under the terms of the note, among other events, an event of default will occur if the Company fails to repay the note in its entirety at 120% of the principal amount and any then accrued default interest with the proceeds received from the Companys next underwritten offering of $5,000,000 or more that is completed on or after the Hanson Issuance Date. If an event of default occurs under the note and to the extent the Company has a three calendar day cure period for such event of default under the note, the Company fails to cure such default within three days, at the holders election, the note shall accelerate and become immediately due and payable in full in cash at the mandatory default amount, which is equal to 120% multiplied by the total amount outstanding under the note, and thereafter interest on the note shall accrue at the lesser of 24% per annum and the maximum rate permitted under applicable law. If an event of default occurs under the note, the holder may elect to convert the note into shares of common stock at any time following six months and three days after the Hanson Issuance Date and the conversion price per share is equal to 60% of the lowest volume weighted average price of the Companys common stock during the 21 consecutive trading days immediately preceding the conversion date. </t>
  </si>
  <si>
    <t>Subsequent Event [Member] | Columbus Capital Convertible Notes [Member]</t>
  </si>
  <si>
    <t xml:space="preserve">Columbus Capital may elect to convert the principal amount of the notes into shares of the Companys common stock at any time before August 11, 2017 at a conversion price per share equal to the lower of $5.55 and 80% of the per share sale price of the Companys common stock in the Companys next underwritten public offering. </t>
  </si>
  <si>
    <t>Debt conversion price per share</t>
  </si>
  <si>
    <t>Subsequent Event [Member] | Messrs. Hanson and Davis [Member]</t>
  </si>
  <si>
    <t xml:space="preserve">Each of Messrs. Hanson and Davis may elect to convert the principal amount of the note issued to him into shares of the Companys common stock at any time before August 12, 2017 at a conversion price per share equal to the lower of $5.55 and 80% of the per share sale price of the Companys common stock in the Companys next underwritten public offering. </t>
  </si>
  <si>
    <t>Subsequent Event [Member] | Lincoln Park Termination Agreement [Member]</t>
  </si>
</sst>
</file>

<file path=xl/styles.xml><?xml version="1.0" encoding="utf-8"?>
<styleSheet xmlns="http://schemas.openxmlformats.org/spreadsheetml/2006/main">
  <numFmts count="8">
    <numFmt formatCode="_(&quot;$ &quot;#,##0_);_(&quot;$ &quot;(#,##0)" numFmtId="165"/>
    <numFmt formatCode="_(&quot;$ &quot;#,##0.0000_);_(&quot;$ &quot;(#,##0.0000)" numFmtId="166"/>
    <numFmt formatCode="_(&quot;$ &quot;#,##0.00_);_(&quot;$ &quot;(#,##0.00)" numFmtId="167"/>
    <numFmt formatCode="_(&quot;August &quot;#,##0_);_(&quot;August &quot;(#,##0)" numFmtId="168"/>
    <numFmt formatCode="_(&quot;$ &quot;#,##0.000_);_(&quot;$ &quot;(#,##0.000)" numFmtId="169"/>
    <numFmt formatCode="_(&quot;December &quot;#,##0_);_(&quot;December &quot;(#,##0)" numFmtId="170"/>
    <numFmt formatCode="_(&quot;January &quot;#,##0_);_(&quot;January &quot;(#,##0)" numFmtId="171"/>
    <numFmt formatCode="#,##0.000_);(#,##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8790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6" t="n">
        <v>2832456</v>
      </c>
    </row>
    <row r="12" spans="1:3">
      <c r="A12" s="4" t="s">
        <v>19</v>
      </c>
      <c r="B12" s="4" t="s">
        <v>20</v>
      </c>
    </row>
    <row r="13" spans="1:3">
      <c r="A13" s="4" t="s">
        <v>21</v>
      </c>
      <c r="B13" s="5" t="s">
        <v>22</v>
      </c>
    </row>
    <row r="14" spans="1:3">
      <c r="A14" s="4" t="s">
        <v>23</v>
      </c>
      <c r="B14"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60366</v>
      </c>
      <c r="C3" s="7" t="n">
        <v>44788</v>
      </c>
    </row>
    <row r="4" spans="1:3">
      <c r="A4" s="4" t="s">
        <v>28</v>
      </c>
      <c r="B4" s="6" t="n">
        <v>1391787</v>
      </c>
      <c r="C4" s="6" t="n">
        <v>703346</v>
      </c>
    </row>
    <row r="5" spans="1:3">
      <c r="A5" s="4" t="s">
        <v>29</v>
      </c>
      <c r="B5" s="6" t="n">
        <v>50065</v>
      </c>
      <c r="C5" s="6" t="n">
        <v>66278</v>
      </c>
    </row>
    <row r="6" spans="1:3">
      <c r="A6" s="4" t="s">
        <v>30</v>
      </c>
      <c r="B6" s="6" t="n">
        <v>1023593</v>
      </c>
      <c r="C6" s="6" t="n">
        <v>285640</v>
      </c>
    </row>
    <row r="7" spans="1:3">
      <c r="A7" s="4" t="s">
        <v>31</v>
      </c>
      <c r="B7" s="6" t="n">
        <v>2725811</v>
      </c>
      <c r="C7" s="6" t="n">
        <v>1100052</v>
      </c>
    </row>
    <row r="8" spans="1:3">
      <c r="A8" s="4" t="s">
        <v>32</v>
      </c>
      <c r="B8" s="6" t="n">
        <v>707499</v>
      </c>
      <c r="C8" s="6" t="n">
        <v>664416</v>
      </c>
    </row>
    <row r="9" spans="1:3">
      <c r="A9" s="4" t="s">
        <v>33</v>
      </c>
      <c r="B9" s="6" t="n">
        <v>204000</v>
      </c>
      <c r="C9" s="6" t="n">
        <v>204000</v>
      </c>
    </row>
    <row r="10" spans="1:3">
      <c r="A10" s="4" t="s">
        <v>34</v>
      </c>
      <c r="B10" s="6" t="n">
        <v>397072</v>
      </c>
      <c r="C10" s="6" t="n">
        <v>631636</v>
      </c>
    </row>
    <row r="11" spans="1:3">
      <c r="A11" s="4" t="s">
        <v>35</v>
      </c>
      <c r="B11" s="6" t="n">
        <v>22114</v>
      </c>
      <c r="C11" s="6" t="n">
        <v>35741</v>
      </c>
    </row>
    <row r="12" spans="1:3">
      <c r="A12" s="4" t="s">
        <v>36</v>
      </c>
      <c r="B12" s="6" t="n">
        <v>175000</v>
      </c>
      <c r="C12" s="4" t="s">
        <v>37</v>
      </c>
    </row>
    <row r="13" spans="1:3">
      <c r="A13" s="4" t="s">
        <v>38</v>
      </c>
      <c r="B13" s="6" t="n">
        <v>4231496</v>
      </c>
      <c r="C13" s="6" t="n">
        <v>2635845</v>
      </c>
    </row>
    <row r="14" spans="1:3">
      <c r="A14" s="3" t="s">
        <v>39</v>
      </c>
    </row>
    <row r="15" spans="1:3">
      <c r="A15" s="4" t="s">
        <v>40</v>
      </c>
      <c r="B15" s="6" t="n">
        <v>1766813</v>
      </c>
      <c r="C15" s="6" t="n">
        <v>1110116</v>
      </c>
    </row>
    <row r="16" spans="1:3">
      <c r="A16" s="4" t="s">
        <v>41</v>
      </c>
      <c r="B16" s="6" t="n">
        <v>278325</v>
      </c>
      <c r="C16" s="6" t="n">
        <v>126115</v>
      </c>
    </row>
    <row r="17" spans="1:3">
      <c r="A17" s="4" t="s">
        <v>42</v>
      </c>
      <c r="B17" s="6" t="n">
        <v>862899</v>
      </c>
      <c r="C17" s="6" t="n">
        <v>631611</v>
      </c>
    </row>
    <row r="18" spans="1:3">
      <c r="A18" s="4" t="s">
        <v>43</v>
      </c>
      <c r="B18" s="6" t="n">
        <v>765374</v>
      </c>
      <c r="C18" s="6" t="n">
        <v>890186</v>
      </c>
    </row>
    <row r="19" spans="1:3">
      <c r="A19" s="4" t="s">
        <v>44</v>
      </c>
      <c r="B19" s="6" t="n">
        <v>21730</v>
      </c>
      <c r="C19" s="4" t="s">
        <v>37</v>
      </c>
    </row>
    <row r="20" spans="1:3">
      <c r="A20" s="4" t="s">
        <v>45</v>
      </c>
      <c r="B20" s="6" t="n">
        <v>362413</v>
      </c>
      <c r="C20" s="6" t="n">
        <v>320581</v>
      </c>
    </row>
    <row r="21" spans="1:3">
      <c r="A21" s="4" t="s">
        <v>46</v>
      </c>
      <c r="B21" s="6" t="n">
        <v>5582897</v>
      </c>
      <c r="C21" s="6" t="n">
        <v>4768257</v>
      </c>
    </row>
    <row r="22" spans="1:3">
      <c r="A22" s="4" t="s">
        <v>47</v>
      </c>
      <c r="B22" s="6" t="n">
        <v>9640451</v>
      </c>
      <c r="C22" s="6" t="n">
        <v>7846866</v>
      </c>
    </row>
    <row r="23" spans="1:3">
      <c r="A23" s="4" t="s">
        <v>48</v>
      </c>
      <c r="B23" s="6" t="n">
        <v>246517</v>
      </c>
      <c r="C23" s="6" t="n">
        <v>270855</v>
      </c>
    </row>
    <row r="24" spans="1:3">
      <c r="A24" s="4" t="s">
        <v>49</v>
      </c>
      <c r="B24" s="6" t="n">
        <v>371904</v>
      </c>
      <c r="C24" s="6" t="n">
        <v>192000</v>
      </c>
    </row>
    <row r="25" spans="1:3">
      <c r="A25" s="4" t="s">
        <v>50</v>
      </c>
      <c r="B25" s="6" t="n">
        <v>4950644</v>
      </c>
      <c r="C25" s="6" t="n">
        <v>2799662</v>
      </c>
    </row>
    <row r="26" spans="1:3">
      <c r="A26" s="4" t="s">
        <v>51</v>
      </c>
      <c r="B26" s="6" t="n">
        <v>355480</v>
      </c>
      <c r="C26" s="6" t="n">
        <v>459519</v>
      </c>
    </row>
    <row r="27" spans="1:3">
      <c r="A27" s="4" t="s">
        <v>52</v>
      </c>
      <c r="B27" s="6" t="n">
        <v>127198</v>
      </c>
      <c r="C27" s="6" t="n">
        <v>120384</v>
      </c>
    </row>
    <row r="28" spans="1:3">
      <c r="A28" s="4" t="s">
        <v>53</v>
      </c>
      <c r="B28" s="6" t="n">
        <v>15692194</v>
      </c>
      <c r="C28" s="6" t="n">
        <v>11689286</v>
      </c>
    </row>
    <row r="29" spans="1:3">
      <c r="A29" s="3" t="s">
        <v>54</v>
      </c>
    </row>
    <row r="30" spans="1:3">
      <c r="A30" s="4" t="s">
        <v>55</v>
      </c>
      <c r="B30" s="6" t="n">
        <v>4</v>
      </c>
      <c r="C30" s="6" t="n">
        <v>4</v>
      </c>
    </row>
    <row r="31" spans="1:3">
      <c r="A31" s="4" t="s">
        <v>56</v>
      </c>
      <c r="B31" s="6" t="n">
        <v>283</v>
      </c>
      <c r="C31" s="6" t="n">
        <v>232</v>
      </c>
    </row>
    <row r="32" spans="1:3">
      <c r="A32" s="4" t="s">
        <v>57</v>
      </c>
      <c r="B32" s="6" t="n">
        <v>65960363</v>
      </c>
      <c r="C32" s="6" t="n">
        <v>60225994</v>
      </c>
    </row>
    <row r="33" spans="1:3">
      <c r="A33" s="4" t="s">
        <v>58</v>
      </c>
      <c r="B33" s="6" t="n">
        <v>-77421348</v>
      </c>
      <c r="C33" s="6" t="n">
        <v>-69279671</v>
      </c>
    </row>
    <row r="34" spans="1:3">
      <c r="A34" s="4" t="s">
        <v>59</v>
      </c>
      <c r="B34" s="6" t="n">
        <v>-11460698</v>
      </c>
      <c r="C34" s="6" t="n">
        <v>-9053441</v>
      </c>
    </row>
    <row r="35" spans="1:3">
      <c r="A35" s="4" t="s">
        <v>60</v>
      </c>
      <c r="B35" s="7" t="n">
        <v>4231496</v>
      </c>
      <c r="C35" s="7" t="n">
        <v>26358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r="1" spans="1:2">
      <c r="A1" s="1" t="s">
        <v>204</v>
      </c>
      <c r="B1" s="2" t="s">
        <v>1</v>
      </c>
    </row>
    <row r="2" spans="1:2">
      <c r="B2" s="2" t="s">
        <v>2</v>
      </c>
    </row>
    <row r="3" spans="1:2">
      <c r="A3" s="3" t="s">
        <v>167</v>
      </c>
    </row>
    <row r="4" spans="1:2">
      <c r="A4" s="4" t="s">
        <v>205</v>
      </c>
      <c r="B4" s="4" t="s">
        <v>206</v>
      </c>
    </row>
    <row r="5" spans="1:2">
      <c r="A5" s="4" t="s">
        <v>207</v>
      </c>
      <c r="B5" s="4" t="s">
        <v>208</v>
      </c>
    </row>
    <row r="6" spans="1:2">
      <c r="A6" s="4" t="s">
        <v>209</v>
      </c>
      <c r="B6" s="4" t="s">
        <v>210</v>
      </c>
    </row>
    <row r="7" spans="1:2">
      <c r="A7" s="4" t="s">
        <v>211</v>
      </c>
      <c r="B7"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3</v>
      </c>
      <c r="B1" s="2" t="s">
        <v>1</v>
      </c>
    </row>
    <row r="2" spans="1:2">
      <c r="B2" s="2" t="s">
        <v>2</v>
      </c>
    </row>
    <row r="3" spans="1:2">
      <c r="A3" s="3" t="s">
        <v>167</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8</v>
      </c>
      <c r="B1" s="2" t="s">
        <v>1</v>
      </c>
    </row>
    <row r="2" spans="1:2">
      <c r="B2" s="2" t="s">
        <v>2</v>
      </c>
    </row>
    <row r="3" spans="1:2">
      <c r="A3" s="3" t="s">
        <v>172</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221</v>
      </c>
      <c r="B1" s="2" t="s">
        <v>1</v>
      </c>
    </row>
    <row r="2" spans="1:2">
      <c r="B2" s="2" t="s">
        <v>2</v>
      </c>
    </row>
    <row r="3" spans="1:2">
      <c r="A3" s="3" t="s">
        <v>175</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s="1" t="s">
        <v>226</v>
      </c>
      <c r="B1" s="2" t="s">
        <v>1</v>
      </c>
    </row>
    <row r="2" spans="1:2">
      <c r="B2" s="2" t="s">
        <v>2</v>
      </c>
    </row>
    <row r="3" spans="1:2">
      <c r="A3" s="3" t="s">
        <v>181</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r="A1" s="1" t="s">
        <v>231</v>
      </c>
      <c r="B1" s="2" t="s">
        <v>1</v>
      </c>
    </row>
    <row r="2" spans="1:2">
      <c r="B2" s="2" t="s">
        <v>2</v>
      </c>
    </row>
    <row r="3" spans="1:2">
      <c r="A3" s="3" t="s">
        <v>187</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238</v>
      </c>
      <c r="B1" s="2" t="s">
        <v>1</v>
      </c>
    </row>
    <row r="2" spans="1:2">
      <c r="B2" s="2" t="s">
        <v>2</v>
      </c>
    </row>
    <row r="3" spans="1:2">
      <c r="A3" s="3" t="s">
        <v>190</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43</v>
      </c>
      <c r="B1" s="2" t="s">
        <v>1</v>
      </c>
    </row>
    <row r="2" spans="1:2">
      <c r="B2" s="2" t="s">
        <v>2</v>
      </c>
    </row>
    <row r="3" spans="1:2">
      <c r="A3" s="3" t="s">
        <v>193</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52</v>
      </c>
      <c r="B1" s="2" t="s">
        <v>1</v>
      </c>
    </row>
    <row r="2" spans="1:2">
      <c r="B2" s="2" t="s">
        <v>2</v>
      </c>
    </row>
    <row r="3" spans="1:2">
      <c r="A3" s="3" t="s">
        <v>196</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255</v>
      </c>
      <c r="B1" s="2" t="s">
        <v>256</v>
      </c>
      <c r="C1" s="2" t="s">
        <v>257</v>
      </c>
      <c r="D1" s="2" t="s">
        <v>2</v>
      </c>
      <c r="E1" s="2" t="s">
        <v>25</v>
      </c>
    </row>
    <row r="2" spans="1:5">
      <c r="A2" s="4" t="s">
        <v>258</v>
      </c>
      <c r="D2" s="7" t="n">
        <v>77421348</v>
      </c>
      <c r="E2" s="7" t="n">
        <v>69279671</v>
      </c>
    </row>
    <row r="3" spans="1:5">
      <c r="A3" s="4" t="s">
        <v>259</v>
      </c>
      <c r="D3" s="7" t="n">
        <v>6900000</v>
      </c>
    </row>
    <row r="4" spans="1:5">
      <c r="A4" s="4" t="s">
        <v>260</v>
      </c>
    </row>
    <row r="5" spans="1:5">
      <c r="A5" s="4" t="s">
        <v>261</v>
      </c>
      <c r="B5" s="4" t="s">
        <v>262</v>
      </c>
    </row>
    <row r="6" spans="1:5">
      <c r="A6" s="4" t="s">
        <v>263</v>
      </c>
    </row>
    <row r="7" spans="1:5">
      <c r="A7" s="4" t="s">
        <v>264</v>
      </c>
      <c r="C7" s="7" t="n">
        <v>10000000</v>
      </c>
    </row>
    <row r="8" spans="1:5">
      <c r="A8" s="4" t="s">
        <v>265</v>
      </c>
      <c r="C8" s="4" t="s">
        <v>26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1</v>
      </c>
      <c r="B1" s="2" t="s">
        <v>2</v>
      </c>
      <c r="C1" s="2" t="s">
        <v>25</v>
      </c>
    </row>
    <row r="2" spans="1:3">
      <c r="A2" s="3" t="s">
        <v>62</v>
      </c>
    </row>
    <row r="3" spans="1:3">
      <c r="A3" s="4" t="s">
        <v>63</v>
      </c>
      <c r="B3" s="8" t="n">
        <v>0.0001</v>
      </c>
      <c r="C3" s="4" t="s">
        <v>64</v>
      </c>
    </row>
    <row r="4" spans="1:3">
      <c r="A4" s="4" t="s">
        <v>65</v>
      </c>
      <c r="B4" s="6" t="n">
        <v>20000000</v>
      </c>
      <c r="C4" s="6" t="n">
        <v>20000000</v>
      </c>
    </row>
    <row r="5" spans="1:3">
      <c r="A5" s="4" t="s">
        <v>66</v>
      </c>
      <c r="B5" s="6" t="n">
        <v>43530</v>
      </c>
      <c r="C5" s="6" t="n">
        <v>44030</v>
      </c>
    </row>
    <row r="6" spans="1:3">
      <c r="A6" s="4" t="s">
        <v>67</v>
      </c>
      <c r="B6" s="6" t="n">
        <v>43530</v>
      </c>
      <c r="C6" s="6" t="n">
        <v>44030</v>
      </c>
    </row>
    <row r="7" spans="1:3">
      <c r="A7" s="4" t="s">
        <v>68</v>
      </c>
      <c r="B7" s="8" t="n">
        <v>0.0001</v>
      </c>
      <c r="C7" s="8" t="n">
        <v>0.0001</v>
      </c>
    </row>
    <row r="8" spans="1:3">
      <c r="A8" s="4" t="s">
        <v>69</v>
      </c>
      <c r="B8" s="6" t="n">
        <v>500000000</v>
      </c>
      <c r="C8" s="6" t="n">
        <v>500000000</v>
      </c>
    </row>
    <row r="9" spans="1:3">
      <c r="A9" s="4" t="s">
        <v>70</v>
      </c>
      <c r="B9" s="6" t="n">
        <v>2825687</v>
      </c>
      <c r="C9" s="6" t="n">
        <v>2318050</v>
      </c>
    </row>
    <row r="10" spans="1:3">
      <c r="A10" s="4" t="s">
        <v>71</v>
      </c>
      <c r="B10" s="6" t="n">
        <v>2825687</v>
      </c>
      <c r="C10" s="6" t="n">
        <v>23180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7</v>
      </c>
      <c r="B1" s="2" t="s">
        <v>73</v>
      </c>
      <c r="D1" s="2" t="s">
        <v>1</v>
      </c>
    </row>
    <row r="2" spans="1:5">
      <c r="B2" s="2" t="s">
        <v>2</v>
      </c>
      <c r="C2" s="2" t="s">
        <v>74</v>
      </c>
      <c r="D2" s="2" t="s">
        <v>2</v>
      </c>
      <c r="E2" s="2" t="s">
        <v>74</v>
      </c>
    </row>
    <row r="3" spans="1:5">
      <c r="A3" s="3" t="s">
        <v>268</v>
      </c>
    </row>
    <row r="4" spans="1:5">
      <c r="A4" s="4" t="s">
        <v>119</v>
      </c>
      <c r="B4" s="7" t="n">
        <v>-3581248</v>
      </c>
      <c r="C4" s="7" t="n">
        <v>-8887306</v>
      </c>
      <c r="D4" s="7" t="n">
        <v>-8137720</v>
      </c>
      <c r="E4" s="7" t="n">
        <v>-12051793</v>
      </c>
    </row>
    <row r="5" spans="1:5">
      <c r="A5" s="4" t="s">
        <v>269</v>
      </c>
      <c r="B5" s="6" t="n">
        <v>-117809</v>
      </c>
      <c r="C5" s="6" t="n">
        <v>-33778</v>
      </c>
      <c r="D5" s="6" t="n">
        <v>-232751</v>
      </c>
      <c r="E5" s="6" t="n">
        <v>-33778</v>
      </c>
    </row>
    <row r="6" spans="1:5">
      <c r="A6" s="4" t="s">
        <v>270</v>
      </c>
      <c r="B6" s="7" t="n">
        <v>-3699057</v>
      </c>
      <c r="C6" s="7" t="n">
        <v>-8921084</v>
      </c>
      <c r="D6" s="7" t="n">
        <v>-8370471</v>
      </c>
      <c r="E6" s="7" t="n">
        <v>-12085571</v>
      </c>
    </row>
    <row r="7" spans="1:5">
      <c r="A7" s="4" t="s">
        <v>271</v>
      </c>
      <c r="B7" s="6" t="n">
        <v>2797555</v>
      </c>
      <c r="C7" s="6" t="n">
        <v>1630999</v>
      </c>
      <c r="D7" s="6" t="n">
        <v>2627357</v>
      </c>
      <c r="E7" s="6" t="n">
        <v>1441836</v>
      </c>
    </row>
    <row r="8" spans="1:5">
      <c r="A8" s="4" t="s">
        <v>272</v>
      </c>
      <c r="B8" s="9" t="n">
        <v>-1.32</v>
      </c>
      <c r="C8" s="9" t="n">
        <v>-5.47</v>
      </c>
      <c r="D8" s="9" t="n">
        <v>-3.19</v>
      </c>
      <c r="E8" s="9" t="n">
        <v>-8.38000000000000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3</v>
      </c>
      <c r="B1" s="2" t="s">
        <v>1</v>
      </c>
    </row>
    <row r="2" spans="1:3">
      <c r="B2" s="2" t="s">
        <v>2</v>
      </c>
      <c r="C2" s="2" t="s">
        <v>74</v>
      </c>
    </row>
    <row r="3" spans="1:3">
      <c r="A3" s="4" t="s">
        <v>274</v>
      </c>
      <c r="B3" s="6" t="n">
        <v>3731711</v>
      </c>
      <c r="C3" s="6" t="n">
        <v>2467642</v>
      </c>
    </row>
    <row r="4" spans="1:3">
      <c r="A4" s="4" t="s">
        <v>275</v>
      </c>
    </row>
    <row r="5" spans="1:3">
      <c r="A5" s="4" t="s">
        <v>274</v>
      </c>
      <c r="B5" s="6" t="n">
        <v>981378</v>
      </c>
      <c r="C5" s="6" t="n">
        <v>670475</v>
      </c>
    </row>
    <row r="6" spans="1:3">
      <c r="A6" s="4" t="s">
        <v>276</v>
      </c>
    </row>
    <row r="7" spans="1:3">
      <c r="A7" s="4" t="s">
        <v>274</v>
      </c>
      <c r="B7" s="6" t="n">
        <v>290380</v>
      </c>
      <c r="C7" s="6" t="n">
        <v>181550</v>
      </c>
    </row>
    <row r="8" spans="1:3">
      <c r="A8" s="4" t="s">
        <v>277</v>
      </c>
    </row>
    <row r="9" spans="1:3">
      <c r="A9" s="4" t="s">
        <v>274</v>
      </c>
      <c r="B9" s="6" t="n">
        <v>2459953</v>
      </c>
      <c r="C9" s="6" t="n">
        <v>161561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r="A1" s="1" t="s">
        <v>278</v>
      </c>
      <c r="B1" s="2" t="s">
        <v>73</v>
      </c>
      <c r="D1" s="2" t="s">
        <v>1</v>
      </c>
    </row>
    <row r="2" spans="1:5">
      <c r="B2" s="2" t="s">
        <v>2</v>
      </c>
      <c r="C2" s="2" t="s">
        <v>74</v>
      </c>
      <c r="D2" s="2" t="s">
        <v>2</v>
      </c>
      <c r="E2" s="2" t="s">
        <v>74</v>
      </c>
    </row>
    <row r="3" spans="1:5">
      <c r="A3" s="3" t="s">
        <v>172</v>
      </c>
    </row>
    <row r="4" spans="1:5">
      <c r="A4" s="4" t="s">
        <v>279</v>
      </c>
      <c r="B4" s="7" t="n">
        <v>81000</v>
      </c>
      <c r="C4" s="7" t="n">
        <v>85000</v>
      </c>
      <c r="D4" s="7" t="n">
        <v>160000</v>
      </c>
      <c r="E4" s="7" t="n">
        <v>132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0</v>
      </c>
      <c r="B1" s="2" t="s">
        <v>2</v>
      </c>
      <c r="C1" s="2" t="s">
        <v>25</v>
      </c>
    </row>
    <row r="2" spans="1:3">
      <c r="A2" s="3" t="s">
        <v>281</v>
      </c>
    </row>
    <row r="3" spans="1:3">
      <c r="A3" s="4" t="s">
        <v>282</v>
      </c>
      <c r="B3" s="7" t="n">
        <v>2298646</v>
      </c>
      <c r="C3" s="7" t="n">
        <v>2095399</v>
      </c>
    </row>
    <row r="4" spans="1:3">
      <c r="A4" s="4" t="s">
        <v>283</v>
      </c>
      <c r="B4" s="6" t="n">
        <v>-1591147</v>
      </c>
      <c r="C4" s="6" t="n">
        <v>-1430983</v>
      </c>
    </row>
    <row r="5" spans="1:3">
      <c r="A5" s="4" t="s">
        <v>284</v>
      </c>
      <c r="B5" s="6" t="n">
        <v>707499</v>
      </c>
      <c r="C5" s="6" t="n">
        <v>664416</v>
      </c>
    </row>
    <row r="6" spans="1:3">
      <c r="A6" s="4" t="s">
        <v>285</v>
      </c>
    </row>
    <row r="7" spans="1:3">
      <c r="A7" s="3" t="s">
        <v>281</v>
      </c>
    </row>
    <row r="8" spans="1:3">
      <c r="A8" s="4" t="s">
        <v>282</v>
      </c>
      <c r="B8" s="6" t="n">
        <v>245741</v>
      </c>
      <c r="C8" s="6" t="n">
        <v>227206</v>
      </c>
    </row>
    <row r="9" spans="1:3">
      <c r="A9" s="4" t="s">
        <v>286</v>
      </c>
    </row>
    <row r="10" spans="1:3">
      <c r="A10" s="3" t="s">
        <v>281</v>
      </c>
    </row>
    <row r="11" spans="1:3">
      <c r="A11" s="4" t="s">
        <v>282</v>
      </c>
      <c r="B11" s="6" t="n">
        <v>1119723</v>
      </c>
      <c r="C11" s="6" t="n">
        <v>1011173</v>
      </c>
    </row>
    <row r="12" spans="1:3">
      <c r="A12" s="4" t="s">
        <v>287</v>
      </c>
    </row>
    <row r="13" spans="1:3">
      <c r="A13" s="3" t="s">
        <v>281</v>
      </c>
    </row>
    <row r="14" spans="1:3">
      <c r="A14" s="4" t="s">
        <v>282</v>
      </c>
      <c r="B14" s="6" t="n">
        <v>764304</v>
      </c>
      <c r="C14" s="6" t="n">
        <v>692143</v>
      </c>
    </row>
    <row r="15" spans="1:3">
      <c r="A15" s="4" t="s">
        <v>288</v>
      </c>
    </row>
    <row r="16" spans="1:3">
      <c r="A16" s="3" t="s">
        <v>281</v>
      </c>
    </row>
    <row r="17" spans="1:3">
      <c r="A17" s="4" t="s">
        <v>282</v>
      </c>
      <c r="B17" s="6" t="n">
        <v>93775</v>
      </c>
      <c r="C17" s="6" t="n">
        <v>89774</v>
      </c>
    </row>
    <row r="18" spans="1:3">
      <c r="A18" s="4" t="s">
        <v>289</v>
      </c>
    </row>
    <row r="19" spans="1:3">
      <c r="A19" s="3" t="s">
        <v>281</v>
      </c>
    </row>
    <row r="20" spans="1:3">
      <c r="A20" s="4" t="s">
        <v>282</v>
      </c>
      <c r="B20" s="7" t="n">
        <v>75103</v>
      </c>
      <c r="C20" s="7" t="n">
        <v>7510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AQ2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3"/>
    <col customWidth="1" max="5" min="5" width="13"/>
    <col customWidth="1" max="6" min="6" width="16"/>
    <col customWidth="1" max="7" min="7" width="14"/>
    <col customWidth="1" max="8" min="8" width="16"/>
    <col customWidth="1" max="9" min="9" width="16"/>
    <col customWidth="1" max="10" min="10" width="16"/>
    <col customWidth="1" max="11" min="11" width="16"/>
    <col customWidth="1" max="12" min="12" width="14"/>
    <col customWidth="1" max="13" min="13" width="14"/>
    <col customWidth="1" max="14" min="14" width="14"/>
    <col customWidth="1" max="15" min="15" width="80"/>
    <col customWidth="1" max="16" min="16" width="16"/>
    <col customWidth="1" max="17" min="17" width="16"/>
    <col customWidth="1" max="18" min="18" width="80"/>
    <col customWidth="1" max="19" min="19" width="14"/>
    <col customWidth="1" max="20" min="20" width="16"/>
    <col customWidth="1" max="21" min="21" width="14"/>
    <col customWidth="1" max="22" min="22" width="80"/>
    <col customWidth="1" max="23" min="23" width="14"/>
    <col customWidth="1" max="24" min="24" width="16"/>
    <col customWidth="1" max="25" min="25" width="16"/>
    <col customWidth="1" max="26" min="26" width="80"/>
    <col customWidth="1" max="27" min="27" width="14"/>
    <col customWidth="1" max="28" min="28" width="16"/>
    <col customWidth="1" max="29" min="29" width="14"/>
    <col customWidth="1" max="30" min="30" width="16"/>
    <col customWidth="1" max="31" min="31" width="14"/>
    <col customWidth="1" max="32" min="32" width="80"/>
    <col customWidth="1" max="33" min="33" width="14"/>
    <col customWidth="1" max="34" min="34" width="16"/>
    <col customWidth="1" max="35" min="35" width="14"/>
    <col customWidth="1" max="36" min="36" width="14"/>
    <col customWidth="1" max="37" min="37" width="14"/>
    <col customWidth="1" max="38" min="38" width="14"/>
    <col customWidth="1" max="39" min="39" width="13"/>
    <col customWidth="1" max="40" min="40" width="14"/>
    <col customWidth="1" max="41" min="41" width="14"/>
    <col customWidth="1" max="42" min="42" width="14"/>
    <col customWidth="1" max="43" min="43" width="14"/>
  </cols>
  <sheetData>
    <row r="1" spans="1:43">
      <c r="A1" s="1" t="s">
        <v>290</v>
      </c>
      <c r="B1" s="2" t="s">
        <v>291</v>
      </c>
      <c r="C1" s="2" t="s">
        <v>256</v>
      </c>
      <c r="D1" s="2" t="s">
        <v>292</v>
      </c>
      <c r="E1" s="2" t="s">
        <v>293</v>
      </c>
      <c r="F1" s="2" t="s">
        <v>294</v>
      </c>
      <c r="G1" s="2" t="s">
        <v>295</v>
      </c>
      <c r="H1" s="2" t="s">
        <v>296</v>
      </c>
      <c r="I1" s="2" t="s">
        <v>297</v>
      </c>
      <c r="J1" s="2" t="s">
        <v>298</v>
      </c>
      <c r="K1" s="2" t="s">
        <v>299</v>
      </c>
      <c r="L1" s="2" t="s">
        <v>257</v>
      </c>
      <c r="M1" s="2" t="s">
        <v>300</v>
      </c>
      <c r="N1" s="2" t="s">
        <v>301</v>
      </c>
      <c r="O1" s="2" t="s">
        <v>302</v>
      </c>
      <c r="P1" s="2" t="s">
        <v>303</v>
      </c>
      <c r="Q1" s="2" t="s">
        <v>304</v>
      </c>
      <c r="R1" s="2" t="s">
        <v>305</v>
      </c>
      <c r="S1" s="2" t="s">
        <v>306</v>
      </c>
      <c r="T1" s="2" t="s">
        <v>307</v>
      </c>
      <c r="U1" s="2" t="s">
        <v>308</v>
      </c>
      <c r="V1" s="2" t="s">
        <v>309</v>
      </c>
      <c r="W1" s="2" t="s">
        <v>310</v>
      </c>
      <c r="X1" s="2" t="s">
        <v>25</v>
      </c>
      <c r="Y1" s="2" t="s">
        <v>74</v>
      </c>
      <c r="Z1" s="2" t="s">
        <v>311</v>
      </c>
      <c r="AA1" s="2" t="s">
        <v>312</v>
      </c>
      <c r="AB1" s="2" t="s">
        <v>313</v>
      </c>
      <c r="AC1" s="2" t="s">
        <v>314</v>
      </c>
      <c r="AD1" s="2" t="s">
        <v>315</v>
      </c>
      <c r="AE1" s="2" t="s">
        <v>302</v>
      </c>
      <c r="AF1" s="2" t="s">
        <v>316</v>
      </c>
      <c r="AG1" s="2" t="s">
        <v>317</v>
      </c>
      <c r="AH1" s="2" t="s">
        <v>318</v>
      </c>
      <c r="AI1" s="2" t="s">
        <v>2</v>
      </c>
      <c r="AJ1" s="2" t="s">
        <v>2</v>
      </c>
      <c r="AK1" s="2" t="s">
        <v>74</v>
      </c>
      <c r="AL1" s="2" t="s">
        <v>25</v>
      </c>
      <c r="AM1" s="2" t="s">
        <v>319</v>
      </c>
      <c r="AN1" s="2" t="s">
        <v>320</v>
      </c>
      <c r="AO1" s="2" t="s">
        <v>321</v>
      </c>
      <c r="AP1" s="2" t="s">
        <v>322</v>
      </c>
      <c r="AQ1" s="2" t="s">
        <v>323</v>
      </c>
    </row>
    <row r="2" spans="1:43">
      <c r="A2" s="4" t="s">
        <v>158</v>
      </c>
      <c r="AJ2" s="4" t="s">
        <v>37</v>
      </c>
      <c r="AK2" s="7" t="n">
        <v>752000</v>
      </c>
    </row>
    <row r="3" spans="1:43">
      <c r="A3" s="4" t="s">
        <v>42</v>
      </c>
      <c r="X3" s="7" t="n">
        <v>631611</v>
      </c>
      <c r="AI3" s="7" t="n">
        <v>862899</v>
      </c>
      <c r="AJ3" s="6" t="n">
        <v>862899</v>
      </c>
      <c r="AL3" s="7" t="n">
        <v>631611</v>
      </c>
    </row>
    <row r="4" spans="1:43">
      <c r="A4" s="4" t="s">
        <v>324</v>
      </c>
      <c r="AJ4" s="6" t="n">
        <v>3106733</v>
      </c>
      <c r="AK4" s="7" t="n">
        <v>2646170</v>
      </c>
    </row>
    <row r="5" spans="1:43">
      <c r="A5" s="4" t="s">
        <v>325</v>
      </c>
      <c r="AI5" s="6" t="n">
        <v>6073735</v>
      </c>
      <c r="AJ5" s="6" t="n">
        <v>6073735</v>
      </c>
    </row>
    <row r="6" spans="1:43">
      <c r="A6" s="4" t="s">
        <v>326</v>
      </c>
    </row>
    <row r="7" spans="1:43">
      <c r="A7" s="4" t="s">
        <v>327</v>
      </c>
      <c r="X7" s="6" t="n">
        <v>261000</v>
      </c>
      <c r="AI7" s="7" t="n">
        <v>287000</v>
      </c>
      <c r="AJ7" s="7" t="n">
        <v>287000</v>
      </c>
      <c r="AL7" s="6" t="n">
        <v>261000</v>
      </c>
    </row>
    <row r="8" spans="1:43">
      <c r="A8" s="4" t="s">
        <v>328</v>
      </c>
    </row>
    <row r="9" spans="1:43">
      <c r="A9" s="4" t="s">
        <v>327</v>
      </c>
      <c r="AD9" s="7" t="n">
        <v>613808</v>
      </c>
    </row>
    <row r="10" spans="1:43">
      <c r="A10" s="4" t="s">
        <v>329</v>
      </c>
      <c r="Z10" s="4" t="s">
        <v>330</v>
      </c>
    </row>
    <row r="11" spans="1:43">
      <c r="A11" s="4" t="s">
        <v>331</v>
      </c>
      <c r="I11" s="4" t="s">
        <v>332</v>
      </c>
      <c r="J11" s="4" t="s">
        <v>332</v>
      </c>
      <c r="K11" s="4" t="s">
        <v>332</v>
      </c>
      <c r="AD11" s="4" t="s">
        <v>333</v>
      </c>
    </row>
    <row r="12" spans="1:43">
      <c r="A12" s="4" t="s">
        <v>42</v>
      </c>
      <c r="U12" s="7" t="n">
        <v>14476</v>
      </c>
      <c r="X12" s="6" t="n">
        <v>2049</v>
      </c>
      <c r="AD12" s="7" t="n">
        <v>100745</v>
      </c>
      <c r="AL12" s="6" t="n">
        <v>2049</v>
      </c>
    </row>
    <row r="13" spans="1:43">
      <c r="A13" s="4" t="s">
        <v>334</v>
      </c>
      <c r="E13" s="7" t="n">
        <v>30000</v>
      </c>
      <c r="I13" s="7" t="n">
        <v>30000</v>
      </c>
      <c r="J13" s="7" t="n">
        <v>30000</v>
      </c>
      <c r="K13" s="7" t="n">
        <v>30000</v>
      </c>
      <c r="L13" s="7" t="n">
        <v>50000</v>
      </c>
      <c r="Z13" s="7" t="n">
        <v>50000</v>
      </c>
      <c r="AD13" s="6" t="n">
        <v>50000</v>
      </c>
    </row>
    <row r="14" spans="1:43">
      <c r="A14" s="4" t="s">
        <v>335</v>
      </c>
      <c r="U14" s="6" t="n">
        <v>415398</v>
      </c>
      <c r="X14" s="6" t="n">
        <v>415398</v>
      </c>
      <c r="AL14" s="6" t="n">
        <v>415398</v>
      </c>
    </row>
    <row r="15" spans="1:43">
      <c r="A15" s="4" t="s">
        <v>336</v>
      </c>
    </row>
    <row r="16" spans="1:43">
      <c r="A16" s="4" t="s">
        <v>334</v>
      </c>
      <c r="AD16" s="7" t="n">
        <v>50000</v>
      </c>
    </row>
    <row r="17" spans="1:43">
      <c r="A17" s="4" t="s">
        <v>337</v>
      </c>
    </row>
    <row r="18" spans="1:43">
      <c r="A18" s="4" t="s">
        <v>338</v>
      </c>
      <c r="O18" s="4" t="s">
        <v>339</v>
      </c>
      <c r="AE18" s="4" t="s">
        <v>339</v>
      </c>
    </row>
    <row r="19" spans="1:43">
      <c r="A19" s="4" t="s">
        <v>329</v>
      </c>
      <c r="AE19" s="10" t="n">
        <v>2021</v>
      </c>
    </row>
    <row r="20" spans="1:43">
      <c r="A20" s="4" t="s">
        <v>340</v>
      </c>
      <c r="AE20" s="4" t="s">
        <v>341</v>
      </c>
    </row>
    <row r="21" spans="1:43">
      <c r="A21" s="4" t="s">
        <v>342</v>
      </c>
      <c r="O21" s="7" t="n">
        <v>192000</v>
      </c>
      <c r="AE21" s="7" t="n">
        <v>192000</v>
      </c>
    </row>
    <row r="22" spans="1:43">
      <c r="A22" s="4" t="s">
        <v>343</v>
      </c>
    </row>
    <row r="23" spans="1:43">
      <c r="A23" s="4" t="s">
        <v>327</v>
      </c>
      <c r="AG23" s="7" t="n">
        <v>74486</v>
      </c>
    </row>
    <row r="24" spans="1:43">
      <c r="A24" s="4" t="s">
        <v>344</v>
      </c>
      <c r="AI24" s="6" t="n">
        <v>5000</v>
      </c>
      <c r="AJ24" s="6" t="n">
        <v>5000</v>
      </c>
    </row>
    <row r="25" spans="1:43">
      <c r="A25" s="4" t="s">
        <v>345</v>
      </c>
      <c r="AI25" s="9" t="n">
        <v>5.25</v>
      </c>
      <c r="AJ25" s="9" t="n">
        <v>5.25</v>
      </c>
    </row>
    <row r="26" spans="1:43">
      <c r="A26" s="4" t="s">
        <v>346</v>
      </c>
      <c r="AG26" s="7" t="n">
        <v>10000</v>
      </c>
    </row>
    <row r="27" spans="1:43">
      <c r="A27" s="4" t="s">
        <v>347</v>
      </c>
      <c r="U27" s="7" t="n">
        <v>3500</v>
      </c>
      <c r="AJ27" s="7" t="n">
        <v>7000</v>
      </c>
    </row>
    <row r="28" spans="1:43">
      <c r="A28" s="4" t="s">
        <v>348</v>
      </c>
      <c r="AJ28" s="6" t="n">
        <v>67000</v>
      </c>
      <c r="AL28" s="6" t="n">
        <v>74000</v>
      </c>
    </row>
    <row r="29" spans="1:43">
      <c r="A29" s="4" t="s">
        <v>349</v>
      </c>
      <c r="AJ29" s="7" t="n">
        <v>28000</v>
      </c>
    </row>
    <row r="30" spans="1:43">
      <c r="A30" s="4" t="s">
        <v>350</v>
      </c>
    </row>
    <row r="31" spans="1:43">
      <c r="A31" s="4" t="s">
        <v>327</v>
      </c>
      <c r="O31" s="7" t="n">
        <v>192000</v>
      </c>
      <c r="AE31" s="7" t="n">
        <v>192000</v>
      </c>
    </row>
    <row r="32" spans="1:43">
      <c r="A32" s="4" t="s">
        <v>338</v>
      </c>
      <c r="O32" s="4" t="s">
        <v>339</v>
      </c>
      <c r="AE32" s="4" t="s">
        <v>339</v>
      </c>
    </row>
    <row r="33" spans="1:43">
      <c r="A33" s="4" t="s">
        <v>329</v>
      </c>
      <c r="O33" s="4" t="s">
        <v>351</v>
      </c>
    </row>
    <row r="34" spans="1:43">
      <c r="A34" s="4" t="s">
        <v>331</v>
      </c>
      <c r="O34" s="4" t="s">
        <v>352</v>
      </c>
    </row>
    <row r="35" spans="1:43">
      <c r="A35" s="4" t="s">
        <v>326</v>
      </c>
    </row>
    <row r="36" spans="1:43">
      <c r="A36" s="4" t="s">
        <v>327</v>
      </c>
      <c r="AA36" s="7" t="n">
        <v>330020</v>
      </c>
    </row>
    <row r="37" spans="1:43">
      <c r="A37" s="4" t="s">
        <v>353</v>
      </c>
      <c r="AA37" s="6" t="n">
        <v>330000</v>
      </c>
    </row>
    <row r="38" spans="1:43">
      <c r="A38" s="4" t="s">
        <v>342</v>
      </c>
      <c r="W38" s="7" t="n">
        <v>261000</v>
      </c>
      <c r="AA38" s="7" t="n">
        <v>330000</v>
      </c>
    </row>
    <row r="39" spans="1:43">
      <c r="A39" s="4" t="s">
        <v>325</v>
      </c>
      <c r="AA39" s="7" t="n">
        <v>113000</v>
      </c>
    </row>
    <row r="40" spans="1:43">
      <c r="A40" s="4" t="s">
        <v>354</v>
      </c>
      <c r="AA40" s="4" t="s">
        <v>355</v>
      </c>
    </row>
    <row r="41" spans="1:43">
      <c r="A41" s="4" t="s">
        <v>356</v>
      </c>
    </row>
    <row r="42" spans="1:43">
      <c r="A42" s="4" t="s">
        <v>347</v>
      </c>
      <c r="B42" s="7" t="n">
        <v>2160000</v>
      </c>
    </row>
    <row r="43" spans="1:43">
      <c r="A43" s="4" t="s">
        <v>357</v>
      </c>
      <c r="B43" s="6" t="n">
        <v>5000000</v>
      </c>
    </row>
    <row r="44" spans="1:43">
      <c r="A44" s="4" t="s">
        <v>358</v>
      </c>
      <c r="B44" s="6" t="n">
        <v>2160000</v>
      </c>
    </row>
    <row r="45" spans="1:43">
      <c r="A45" s="4" t="s">
        <v>359</v>
      </c>
    </row>
    <row r="46" spans="1:43">
      <c r="A46" s="4" t="s">
        <v>344</v>
      </c>
      <c r="AP46" s="6" t="n">
        <v>137727</v>
      </c>
    </row>
    <row r="47" spans="1:43">
      <c r="A47" s="4" t="s">
        <v>345</v>
      </c>
      <c r="AP47" s="9" t="n">
        <v>17.25</v>
      </c>
    </row>
    <row r="48" spans="1:43">
      <c r="A48" s="4" t="s">
        <v>360</v>
      </c>
      <c r="AP48" s="9" t="n">
        <v>4.94</v>
      </c>
    </row>
    <row r="49" spans="1:43">
      <c r="A49" s="4" t="s">
        <v>361</v>
      </c>
    </row>
    <row r="50" spans="1:43">
      <c r="A50" s="4" t="s">
        <v>344</v>
      </c>
      <c r="Y50" s="6" t="n">
        <v>670475</v>
      </c>
      <c r="AI50" s="6" t="n">
        <v>670475</v>
      </c>
      <c r="AJ50" s="6" t="n">
        <v>670475</v>
      </c>
      <c r="AK50" s="6" t="n">
        <v>670475</v>
      </c>
    </row>
    <row r="51" spans="1:43">
      <c r="A51" s="4" t="s">
        <v>345</v>
      </c>
      <c r="Y51" s="9" t="n">
        <v>7.22</v>
      </c>
      <c r="AI51" s="9" t="n">
        <v>7.22</v>
      </c>
      <c r="AJ51" s="9" t="n">
        <v>7.22</v>
      </c>
      <c r="AK51" s="9" t="n">
        <v>7.22</v>
      </c>
    </row>
    <row r="52" spans="1:43">
      <c r="A52" s="4" t="s">
        <v>360</v>
      </c>
      <c r="Y52" s="9" t="n">
        <v>4.94</v>
      </c>
      <c r="AI52" s="9" t="n">
        <v>4.94</v>
      </c>
      <c r="AJ52" s="9" t="n">
        <v>4.94</v>
      </c>
      <c r="AK52" s="9" t="n">
        <v>4.94</v>
      </c>
    </row>
    <row r="53" spans="1:43">
      <c r="A53" s="4" t="s">
        <v>362</v>
      </c>
    </row>
    <row r="54" spans="1:43">
      <c r="A54" s="4" t="s">
        <v>344</v>
      </c>
      <c r="F54" s="6" t="n">
        <v>250000</v>
      </c>
      <c r="AI54" s="6" t="n">
        <v>663117</v>
      </c>
      <c r="AJ54" s="6" t="n">
        <v>663117</v>
      </c>
    </row>
    <row r="55" spans="1:43">
      <c r="A55" s="4" t="s">
        <v>345</v>
      </c>
      <c r="AI55" s="11" t="n">
        <v>0.329</v>
      </c>
      <c r="AJ55" s="11" t="n">
        <v>0.329</v>
      </c>
    </row>
    <row r="56" spans="1:43">
      <c r="A56" s="4" t="s">
        <v>363</v>
      </c>
    </row>
    <row r="57" spans="1:43">
      <c r="A57" s="4" t="s">
        <v>158</v>
      </c>
      <c r="N57" s="7" t="n">
        <v>250000</v>
      </c>
    </row>
    <row r="58" spans="1:43">
      <c r="A58" s="4" t="s">
        <v>353</v>
      </c>
      <c r="N58" s="6" t="n">
        <v>217391</v>
      </c>
    </row>
    <row r="59" spans="1:43">
      <c r="A59" s="4" t="s">
        <v>364</v>
      </c>
    </row>
    <row r="60" spans="1:43">
      <c r="A60" s="4" t="s">
        <v>158</v>
      </c>
      <c r="Y60" s="7" t="n">
        <v>102000</v>
      </c>
      <c r="AK60" s="7" t="n">
        <v>302000</v>
      </c>
    </row>
    <row r="61" spans="1:43">
      <c r="A61" s="4" t="s">
        <v>353</v>
      </c>
      <c r="Y61" s="6" t="n">
        <v>1020</v>
      </c>
      <c r="AK61" s="6" t="n">
        <v>3020</v>
      </c>
    </row>
    <row r="62" spans="1:43">
      <c r="A62" s="4" t="s">
        <v>365</v>
      </c>
      <c r="Y62" s="4" t="s">
        <v>366</v>
      </c>
    </row>
    <row r="63" spans="1:43">
      <c r="A63" s="4" t="s">
        <v>344</v>
      </c>
      <c r="Y63" s="6" t="n">
        <v>15533</v>
      </c>
      <c r="AK63" s="6" t="n">
        <v>15533</v>
      </c>
    </row>
    <row r="64" spans="1:43">
      <c r="A64" s="4" t="s">
        <v>345</v>
      </c>
      <c r="Y64" s="8" t="n">
        <v>0.4816</v>
      </c>
      <c r="AK64" s="8" t="n">
        <v>0.4816</v>
      </c>
    </row>
    <row r="65" spans="1:43">
      <c r="A65" s="4" t="s">
        <v>360</v>
      </c>
      <c r="Y65" s="11" t="n">
        <v>0.329</v>
      </c>
      <c r="AK65" s="11" t="n">
        <v>0.329</v>
      </c>
    </row>
    <row r="66" spans="1:43">
      <c r="A66" s="4" t="s">
        <v>367</v>
      </c>
    </row>
    <row r="67" spans="1:43">
      <c r="A67" s="4" t="s">
        <v>327</v>
      </c>
      <c r="AF67" s="7" t="n">
        <v>356616</v>
      </c>
      <c r="AH67" s="7" t="n">
        <v>4000000</v>
      </c>
    </row>
    <row r="68" spans="1:43">
      <c r="A68" s="4" t="s">
        <v>338</v>
      </c>
      <c r="AH68" s="4" t="s">
        <v>368</v>
      </c>
    </row>
    <row r="69" spans="1:43">
      <c r="A69" s="4" t="s">
        <v>369</v>
      </c>
      <c r="AH69" s="7" t="n">
        <v>4000000</v>
      </c>
    </row>
    <row r="70" spans="1:43">
      <c r="A70" s="4" t="s">
        <v>329</v>
      </c>
      <c r="AF70" s="4" t="s">
        <v>370</v>
      </c>
    </row>
    <row r="71" spans="1:43">
      <c r="A71" s="4" t="s">
        <v>331</v>
      </c>
      <c r="T71" s="4" t="s">
        <v>371</v>
      </c>
      <c r="AH71" s="4" t="s">
        <v>371</v>
      </c>
    </row>
    <row r="72" spans="1:43">
      <c r="A72" s="4" t="s">
        <v>42</v>
      </c>
      <c r="X72" s="6" t="n">
        <v>370000</v>
      </c>
      <c r="AI72" s="7" t="n">
        <v>485000</v>
      </c>
      <c r="AJ72" s="7" t="n">
        <v>485000</v>
      </c>
      <c r="AL72" s="7" t="n">
        <v>370000</v>
      </c>
    </row>
    <row r="73" spans="1:43">
      <c r="A73" s="4" t="s">
        <v>340</v>
      </c>
      <c r="AH73" s="4" t="s">
        <v>372</v>
      </c>
    </row>
    <row r="74" spans="1:43">
      <c r="A74" s="4" t="s">
        <v>373</v>
      </c>
    </row>
    <row r="75" spans="1:43">
      <c r="A75" s="4" t="s">
        <v>331</v>
      </c>
      <c r="T75" s="4" t="s">
        <v>374</v>
      </c>
    </row>
    <row r="76" spans="1:43">
      <c r="A76" s="4" t="s">
        <v>375</v>
      </c>
      <c r="T76" s="4" t="s">
        <v>376</v>
      </c>
    </row>
    <row r="77" spans="1:43">
      <c r="A77" s="4" t="s">
        <v>377</v>
      </c>
      <c r="T77" s="4" t="s">
        <v>378</v>
      </c>
    </row>
    <row r="78" spans="1:43">
      <c r="A78" s="4" t="s">
        <v>379</v>
      </c>
    </row>
    <row r="79" spans="1:43">
      <c r="A79" s="4" t="s">
        <v>331</v>
      </c>
      <c r="T79" s="4" t="s">
        <v>371</v>
      </c>
    </row>
    <row r="80" spans="1:43">
      <c r="A80" s="4" t="s">
        <v>375</v>
      </c>
      <c r="T80" s="4" t="s">
        <v>378</v>
      </c>
    </row>
    <row r="81" spans="1:43">
      <c r="A81" s="4" t="s">
        <v>380</v>
      </c>
      <c r="T81" s="4" t="s">
        <v>381</v>
      </c>
    </row>
    <row r="82" spans="1:43">
      <c r="A82" s="4" t="s">
        <v>382</v>
      </c>
    </row>
    <row r="83" spans="1:43">
      <c r="A83" s="4" t="s">
        <v>340</v>
      </c>
      <c r="AH83" s="4" t="s">
        <v>383</v>
      </c>
    </row>
    <row r="84" spans="1:43">
      <c r="A84" s="4" t="s">
        <v>384</v>
      </c>
    </row>
    <row r="85" spans="1:43">
      <c r="A85" s="4" t="s">
        <v>327</v>
      </c>
      <c r="C85" s="7" t="n">
        <v>1052632</v>
      </c>
    </row>
    <row r="86" spans="1:43">
      <c r="A86" s="4" t="s">
        <v>344</v>
      </c>
      <c r="C86" s="6" t="n">
        <v>170698</v>
      </c>
    </row>
    <row r="87" spans="1:43">
      <c r="A87" s="4" t="s">
        <v>345</v>
      </c>
      <c r="C87" s="9" t="n">
        <v>5.55</v>
      </c>
    </row>
    <row r="88" spans="1:43">
      <c r="A88" s="4" t="s">
        <v>331</v>
      </c>
      <c r="C88" s="4" t="s">
        <v>385</v>
      </c>
    </row>
    <row r="89" spans="1:43">
      <c r="A89" s="4" t="s">
        <v>324</v>
      </c>
      <c r="C89" s="7" t="n">
        <v>1000000</v>
      </c>
    </row>
    <row r="90" spans="1:43">
      <c r="A90" s="4" t="s">
        <v>386</v>
      </c>
      <c r="C90" s="9" t="n">
        <v>5.55</v>
      </c>
    </row>
    <row r="91" spans="1:43">
      <c r="A91" s="4" t="s">
        <v>387</v>
      </c>
    </row>
    <row r="92" spans="1:43">
      <c r="A92" s="4" t="s">
        <v>327</v>
      </c>
      <c r="B92" s="6" t="n">
        <v>450000</v>
      </c>
    </row>
    <row r="93" spans="1:43">
      <c r="A93" s="4" t="s">
        <v>388</v>
      </c>
    </row>
    <row r="94" spans="1:43">
      <c r="A94" s="4" t="s">
        <v>327</v>
      </c>
      <c r="B94" s="6" t="n">
        <v>450000</v>
      </c>
    </row>
    <row r="95" spans="1:43">
      <c r="A95" s="4" t="s">
        <v>389</v>
      </c>
    </row>
    <row r="96" spans="1:43">
      <c r="A96" s="4" t="s">
        <v>327</v>
      </c>
      <c r="B96" s="6" t="n">
        <v>450000</v>
      </c>
    </row>
    <row r="97" spans="1:43">
      <c r="A97" s="4" t="s">
        <v>390</v>
      </c>
    </row>
    <row r="98" spans="1:43">
      <c r="A98" s="4" t="s">
        <v>327</v>
      </c>
      <c r="H98" s="7" t="n">
        <v>150000</v>
      </c>
    </row>
    <row r="99" spans="1:43">
      <c r="A99" s="4" t="s">
        <v>344</v>
      </c>
      <c r="G99" s="6" t="n">
        <v>16667</v>
      </c>
      <c r="H99" s="6" t="n">
        <v>16667</v>
      </c>
      <c r="AN99" s="6" t="n">
        <v>33334</v>
      </c>
    </row>
    <row r="100" spans="1:43">
      <c r="A100" s="4" t="s">
        <v>345</v>
      </c>
      <c r="G100" s="9" t="n">
        <v>4.94</v>
      </c>
      <c r="H100" s="9" t="n">
        <v>4.94</v>
      </c>
    </row>
    <row r="101" spans="1:43">
      <c r="A101" s="4" t="s">
        <v>331</v>
      </c>
      <c r="H101" s="4" t="s">
        <v>391</v>
      </c>
    </row>
    <row r="102" spans="1:43">
      <c r="A102" s="4" t="s">
        <v>392</v>
      </c>
      <c r="G102" s="7" t="n">
        <v>164500</v>
      </c>
    </row>
    <row r="103" spans="1:43">
      <c r="A103" s="4" t="s">
        <v>393</v>
      </c>
    </row>
    <row r="104" spans="1:43">
      <c r="A104" s="4" t="s">
        <v>348</v>
      </c>
      <c r="W104" s="7" t="n">
        <v>9901</v>
      </c>
    </row>
    <row r="105" spans="1:43">
      <c r="A105" s="4" t="s">
        <v>394</v>
      </c>
    </row>
    <row r="106" spans="1:43">
      <c r="A106" s="4" t="s">
        <v>327</v>
      </c>
      <c r="B106" s="7" t="n">
        <v>1200000</v>
      </c>
    </row>
    <row r="107" spans="1:43">
      <c r="A107" s="4" t="s">
        <v>344</v>
      </c>
      <c r="B107" s="6" t="n">
        <v>75000</v>
      </c>
    </row>
    <row r="108" spans="1:43">
      <c r="A108" s="4" t="s">
        <v>342</v>
      </c>
      <c r="B108" s="7" t="n">
        <v>300000</v>
      </c>
    </row>
    <row r="109" spans="1:43">
      <c r="A109" s="4" t="s">
        <v>395</v>
      </c>
    </row>
    <row r="110" spans="1:43">
      <c r="A110" s="4" t="s">
        <v>396</v>
      </c>
      <c r="B110" s="6" t="n">
        <v>375000</v>
      </c>
    </row>
    <row r="111" spans="1:43">
      <c r="A111" s="4" t="s">
        <v>397</v>
      </c>
      <c r="B111" s="7" t="n">
        <v>375000</v>
      </c>
    </row>
    <row r="112" spans="1:43">
      <c r="A112" s="4" t="s">
        <v>398</v>
      </c>
      <c r="B112" s="7" t="n">
        <v>1000000</v>
      </c>
    </row>
    <row r="113" spans="1:43">
      <c r="A113" s="4" t="s">
        <v>399</v>
      </c>
      <c r="B113" s="4" t="s">
        <v>400</v>
      </c>
    </row>
    <row r="114" spans="1:43">
      <c r="A114" s="4" t="s">
        <v>401</v>
      </c>
    </row>
    <row r="115" spans="1:43">
      <c r="A115" s="4" t="s">
        <v>344</v>
      </c>
      <c r="B115" s="6" t="n">
        <v>25000</v>
      </c>
    </row>
    <row r="116" spans="1:43">
      <c r="A116" s="4" t="s">
        <v>345</v>
      </c>
      <c r="B116" s="7" t="n">
        <v>6</v>
      </c>
    </row>
    <row r="117" spans="1:43">
      <c r="A117" s="4" t="s">
        <v>402</v>
      </c>
    </row>
    <row r="118" spans="1:43">
      <c r="A118" s="4" t="s">
        <v>397</v>
      </c>
      <c r="B118" s="7" t="n">
        <v>250000</v>
      </c>
    </row>
    <row r="119" spans="1:43">
      <c r="A119" s="4" t="s">
        <v>398</v>
      </c>
      <c r="B119" s="7" t="n">
        <v>25000</v>
      </c>
    </row>
    <row r="120" spans="1:43">
      <c r="A120" s="4" t="s">
        <v>403</v>
      </c>
    </row>
    <row r="121" spans="1:43">
      <c r="A121" s="4" t="s">
        <v>344</v>
      </c>
      <c r="B121" s="6" t="n">
        <v>50000</v>
      </c>
    </row>
    <row r="122" spans="1:43">
      <c r="A122" s="4" t="s">
        <v>404</v>
      </c>
      <c r="B122" s="6" t="n">
        <v>200000</v>
      </c>
    </row>
    <row r="123" spans="1:43">
      <c r="A123" s="4" t="s">
        <v>405</v>
      </c>
    </row>
    <row r="124" spans="1:43">
      <c r="A124" s="4" t="s">
        <v>344</v>
      </c>
      <c r="H124" s="6" t="n">
        <v>16667</v>
      </c>
    </row>
    <row r="125" spans="1:43">
      <c r="A125" s="4" t="s">
        <v>345</v>
      </c>
      <c r="H125" s="9" t="n">
        <v>4.94</v>
      </c>
    </row>
    <row r="126" spans="1:43">
      <c r="A126" s="4" t="s">
        <v>406</v>
      </c>
    </row>
    <row r="127" spans="1:43">
      <c r="A127" s="4" t="s">
        <v>354</v>
      </c>
      <c r="AJ127" s="4" t="s">
        <v>407</v>
      </c>
      <c r="AL127" s="4" t="s">
        <v>407</v>
      </c>
    </row>
    <row r="128" spans="1:43">
      <c r="A128" s="4" t="s">
        <v>408</v>
      </c>
    </row>
    <row r="129" spans="1:43">
      <c r="A129" s="4" t="s">
        <v>158</v>
      </c>
      <c r="Q129" s="7" t="n">
        <v>1000000</v>
      </c>
      <c r="S129" s="7" t="n">
        <v>1000000</v>
      </c>
    </row>
    <row r="130" spans="1:43">
      <c r="A130" s="4" t="s">
        <v>353</v>
      </c>
      <c r="Q130" s="6" t="n">
        <v>65348</v>
      </c>
    </row>
    <row r="131" spans="1:43">
      <c r="A131" s="4" t="s">
        <v>365</v>
      </c>
      <c r="Q131" s="4" t="s">
        <v>366</v>
      </c>
    </row>
    <row r="132" spans="1:43">
      <c r="A132" s="4" t="s">
        <v>344</v>
      </c>
      <c r="Q132" s="6" t="n">
        <v>65348</v>
      </c>
    </row>
    <row r="133" spans="1:43">
      <c r="A133" s="4" t="s">
        <v>345</v>
      </c>
      <c r="Q133" s="9" t="n">
        <v>28.13</v>
      </c>
    </row>
    <row r="134" spans="1:43">
      <c r="A134" s="4" t="s">
        <v>42</v>
      </c>
      <c r="Q134" s="7" t="n">
        <v>58630</v>
      </c>
      <c r="S134" s="7" t="n">
        <v>3250000</v>
      </c>
    </row>
    <row r="135" spans="1:43">
      <c r="A135" s="4" t="s">
        <v>380</v>
      </c>
      <c r="Q135" s="4" t="s">
        <v>378</v>
      </c>
    </row>
    <row r="136" spans="1:43">
      <c r="A136" s="4" t="s">
        <v>409</v>
      </c>
    </row>
    <row r="137" spans="1:43">
      <c r="A137" s="4" t="s">
        <v>369</v>
      </c>
      <c r="AO137" s="7" t="n">
        <v>10000000</v>
      </c>
    </row>
    <row r="138" spans="1:43">
      <c r="A138" s="4" t="s">
        <v>410</v>
      </c>
      <c r="V138" s="4" t="s">
        <v>411</v>
      </c>
    </row>
    <row r="139" spans="1:43">
      <c r="A139" s="4" t="s">
        <v>412</v>
      </c>
    </row>
    <row r="140" spans="1:43">
      <c r="A140" s="4" t="s">
        <v>338</v>
      </c>
      <c r="V140" s="4" t="s">
        <v>368</v>
      </c>
      <c r="AB140" s="4" t="s">
        <v>368</v>
      </c>
    </row>
    <row r="141" spans="1:43">
      <c r="A141" s="4" t="s">
        <v>329</v>
      </c>
      <c r="V141" s="4" t="s">
        <v>413</v>
      </c>
    </row>
    <row r="142" spans="1:43">
      <c r="A142" s="4" t="s">
        <v>331</v>
      </c>
      <c r="AB142" s="4" t="s">
        <v>332</v>
      </c>
    </row>
    <row r="143" spans="1:43">
      <c r="A143" s="4" t="s">
        <v>42</v>
      </c>
      <c r="X143" s="6" t="n">
        <v>55000</v>
      </c>
      <c r="AI143" s="6" t="n">
        <v>85000</v>
      </c>
      <c r="AJ143" s="7" t="n">
        <v>85000</v>
      </c>
      <c r="AL143" s="7" t="n">
        <v>55000</v>
      </c>
    </row>
    <row r="144" spans="1:43">
      <c r="A144" s="4" t="s">
        <v>346</v>
      </c>
      <c r="M144" s="7" t="n">
        <v>250000</v>
      </c>
    </row>
    <row r="145" spans="1:43">
      <c r="A145" s="4" t="s">
        <v>347</v>
      </c>
      <c r="AB145" s="7" t="n">
        <v>450000</v>
      </c>
    </row>
    <row r="146" spans="1:43">
      <c r="A146" s="4" t="s">
        <v>414</v>
      </c>
      <c r="V146" s="4" t="s">
        <v>411</v>
      </c>
    </row>
    <row r="147" spans="1:43">
      <c r="A147" s="4" t="s">
        <v>342</v>
      </c>
      <c r="X147" s="6" t="n">
        <v>598000</v>
      </c>
      <c r="AI147" s="7" t="n">
        <v>598000</v>
      </c>
      <c r="AJ147" s="7" t="n">
        <v>598000</v>
      </c>
      <c r="AL147" s="6" t="n">
        <v>598000</v>
      </c>
    </row>
    <row r="148" spans="1:43">
      <c r="A148" s="4" t="s">
        <v>415</v>
      </c>
    </row>
    <row r="149" spans="1:43">
      <c r="A149" s="4" t="s">
        <v>369</v>
      </c>
      <c r="P149" s="7" t="n">
        <v>2500000</v>
      </c>
    </row>
    <row r="150" spans="1:43">
      <c r="A150" s="4" t="s">
        <v>410</v>
      </c>
      <c r="P150" s="4" t="s">
        <v>332</v>
      </c>
    </row>
    <row r="151" spans="1:43">
      <c r="A151" s="4" t="s">
        <v>416</v>
      </c>
      <c r="P151" s="4" t="s">
        <v>368</v>
      </c>
    </row>
    <row r="152" spans="1:43">
      <c r="A152" s="4" t="s">
        <v>417</v>
      </c>
      <c r="P152" s="4" t="s">
        <v>418</v>
      </c>
    </row>
    <row r="153" spans="1:43">
      <c r="A153" s="4" t="s">
        <v>340</v>
      </c>
      <c r="AC153" s="4" t="s">
        <v>419</v>
      </c>
    </row>
    <row r="154" spans="1:43">
      <c r="A154" s="4" t="s">
        <v>346</v>
      </c>
      <c r="AC154" s="7" t="n">
        <v>350000</v>
      </c>
    </row>
    <row r="155" spans="1:43">
      <c r="A155" s="4" t="s">
        <v>420</v>
      </c>
    </row>
    <row r="156" spans="1:43">
      <c r="A156" s="4" t="s">
        <v>327</v>
      </c>
      <c r="Y156" s="7" t="n">
        <v>400000</v>
      </c>
      <c r="AK156" s="7" t="n">
        <v>400000</v>
      </c>
    </row>
    <row r="157" spans="1:43">
      <c r="A157" s="4" t="s">
        <v>338</v>
      </c>
      <c r="Y157" s="4" t="s">
        <v>368</v>
      </c>
      <c r="AK157" s="4" t="s">
        <v>368</v>
      </c>
    </row>
    <row r="158" spans="1:43">
      <c r="A158" s="4" t="s">
        <v>331</v>
      </c>
      <c r="Y158" s="4" t="s">
        <v>421</v>
      </c>
    </row>
    <row r="159" spans="1:43">
      <c r="A159" s="4" t="s">
        <v>422</v>
      </c>
    </row>
    <row r="160" spans="1:43">
      <c r="A160" s="4" t="s">
        <v>158</v>
      </c>
      <c r="Y160" s="7" t="n">
        <v>400000</v>
      </c>
    </row>
    <row r="161" spans="1:43">
      <c r="A161" s="4" t="s">
        <v>353</v>
      </c>
      <c r="Y161" s="6" t="n">
        <v>4000</v>
      </c>
    </row>
    <row r="162" spans="1:43">
      <c r="A162" s="4" t="s">
        <v>344</v>
      </c>
      <c r="Y162" s="6" t="n">
        <v>60911</v>
      </c>
      <c r="AK162" s="6" t="n">
        <v>60911</v>
      </c>
    </row>
    <row r="163" spans="1:43">
      <c r="A163" s="4" t="s">
        <v>345</v>
      </c>
      <c r="Y163" s="9" t="n">
        <v>7.22</v>
      </c>
      <c r="AK163" s="9" t="n">
        <v>7.22</v>
      </c>
    </row>
    <row r="164" spans="1:43">
      <c r="A164" s="4" t="s">
        <v>360</v>
      </c>
      <c r="Y164" s="11" t="n">
        <v>0.329</v>
      </c>
      <c r="AK164" s="11" t="n">
        <v>0.329</v>
      </c>
    </row>
    <row r="165" spans="1:43">
      <c r="A165" s="4" t="s">
        <v>423</v>
      </c>
    </row>
    <row r="166" spans="1:43">
      <c r="A166" s="4" t="s">
        <v>327</v>
      </c>
      <c r="X166" s="7" t="n">
        <v>150000</v>
      </c>
      <c r="AL166" s="7" t="n">
        <v>150000</v>
      </c>
    </row>
    <row r="167" spans="1:43">
      <c r="A167" s="4" t="s">
        <v>338</v>
      </c>
      <c r="X167" s="4" t="s">
        <v>368</v>
      </c>
      <c r="AL167" s="4" t="s">
        <v>368</v>
      </c>
    </row>
    <row r="168" spans="1:43">
      <c r="A168" s="4" t="s">
        <v>331</v>
      </c>
      <c r="X168" s="4" t="s">
        <v>11</v>
      </c>
    </row>
    <row r="169" spans="1:43">
      <c r="A169" s="4" t="s">
        <v>424</v>
      </c>
    </row>
    <row r="170" spans="1:43">
      <c r="A170" s="4" t="s">
        <v>327</v>
      </c>
      <c r="V170" s="7" t="n">
        <v>75000</v>
      </c>
    </row>
    <row r="171" spans="1:43">
      <c r="A171" s="4" t="s">
        <v>365</v>
      </c>
      <c r="V171" s="4" t="s">
        <v>366</v>
      </c>
    </row>
    <row r="172" spans="1:43">
      <c r="A172" s="4" t="s">
        <v>344</v>
      </c>
      <c r="V172" s="6" t="n">
        <v>8334</v>
      </c>
    </row>
    <row r="173" spans="1:43">
      <c r="A173" s="4" t="s">
        <v>345</v>
      </c>
      <c r="V173" s="11" t="n">
        <v>0.329</v>
      </c>
    </row>
    <row r="174" spans="1:43">
      <c r="A174" s="4" t="s">
        <v>331</v>
      </c>
      <c r="F174" s="4" t="s">
        <v>425</v>
      </c>
    </row>
    <row r="175" spans="1:43">
      <c r="A175" s="4" t="s">
        <v>396</v>
      </c>
      <c r="V175" s="6" t="n">
        <v>125000</v>
      </c>
    </row>
    <row r="176" spans="1:43">
      <c r="A176" s="4" t="s">
        <v>404</v>
      </c>
      <c r="AI176" s="6" t="n">
        <v>41667</v>
      </c>
      <c r="AJ176" s="6" t="n">
        <v>41667</v>
      </c>
    </row>
    <row r="177" spans="1:43">
      <c r="A177" s="4" t="s">
        <v>426</v>
      </c>
    </row>
    <row r="178" spans="1:43">
      <c r="A178" s="4" t="s">
        <v>327</v>
      </c>
      <c r="V178" s="7" t="n">
        <v>150000</v>
      </c>
    </row>
    <row r="179" spans="1:43">
      <c r="A179" s="4" t="s">
        <v>365</v>
      </c>
      <c r="V179" s="4" t="s">
        <v>366</v>
      </c>
    </row>
    <row r="180" spans="1:43">
      <c r="A180" s="4" t="s">
        <v>344</v>
      </c>
      <c r="V180" s="6" t="n">
        <v>16667</v>
      </c>
    </row>
    <row r="181" spans="1:43">
      <c r="A181" s="4" t="s">
        <v>345</v>
      </c>
      <c r="V181" s="9" t="n">
        <v>4.94</v>
      </c>
    </row>
    <row r="182" spans="1:43">
      <c r="A182" s="4" t="s">
        <v>331</v>
      </c>
      <c r="F182" s="4" t="s">
        <v>411</v>
      </c>
    </row>
    <row r="183" spans="1:43">
      <c r="A183" s="4" t="s">
        <v>396</v>
      </c>
      <c r="V183" s="6" t="n">
        <v>250000</v>
      </c>
    </row>
    <row r="184" spans="1:43">
      <c r="A184" s="4" t="s">
        <v>404</v>
      </c>
      <c r="AI184" s="6" t="n">
        <v>83334</v>
      </c>
      <c r="AJ184" s="6" t="n">
        <v>83334</v>
      </c>
    </row>
    <row r="185" spans="1:43">
      <c r="A185" s="4" t="s">
        <v>427</v>
      </c>
    </row>
    <row r="186" spans="1:43">
      <c r="A186" s="4" t="s">
        <v>344</v>
      </c>
      <c r="Y186" s="6" t="n">
        <v>16127</v>
      </c>
      <c r="AK186" s="6" t="n">
        <v>16127</v>
      </c>
    </row>
    <row r="187" spans="1:43">
      <c r="A187" s="4" t="s">
        <v>345</v>
      </c>
      <c r="Y187" s="9" t="n">
        <v>6.6</v>
      </c>
      <c r="AK187" s="9" t="n">
        <v>6.6</v>
      </c>
    </row>
    <row r="188" spans="1:43">
      <c r="A188" s="4" t="s">
        <v>428</v>
      </c>
    </row>
    <row r="189" spans="1:43">
      <c r="A189" s="4" t="s">
        <v>327</v>
      </c>
      <c r="AM189" s="7" t="n">
        <v>226650</v>
      </c>
    </row>
    <row r="190" spans="1:43">
      <c r="A190" s="4" t="s">
        <v>338</v>
      </c>
      <c r="AM190" s="4" t="s">
        <v>368</v>
      </c>
    </row>
    <row r="191" spans="1:43">
      <c r="A191" s="4" t="s">
        <v>344</v>
      </c>
      <c r="AM191" s="6" t="n">
        <v>22665</v>
      </c>
    </row>
    <row r="192" spans="1:43">
      <c r="A192" s="4" t="s">
        <v>345</v>
      </c>
      <c r="AM192" s="9" t="n">
        <v>4.94</v>
      </c>
    </row>
    <row r="193" spans="1:43">
      <c r="A193" s="4" t="s">
        <v>429</v>
      </c>
    </row>
    <row r="194" spans="1:43">
      <c r="A194" s="4" t="s">
        <v>327</v>
      </c>
      <c r="D194" s="7" t="n">
        <v>200000</v>
      </c>
      <c r="AM194" s="7" t="n">
        <v>250000</v>
      </c>
    </row>
    <row r="195" spans="1:43">
      <c r="A195" s="4" t="s">
        <v>338</v>
      </c>
      <c r="AM195" s="4" t="s">
        <v>368</v>
      </c>
    </row>
    <row r="196" spans="1:43">
      <c r="A196" s="4" t="s">
        <v>344</v>
      </c>
      <c r="AI196" s="6" t="n">
        <v>53334</v>
      </c>
      <c r="AJ196" s="6" t="n">
        <v>53334</v>
      </c>
      <c r="AM196" s="6" t="n">
        <v>5000</v>
      </c>
    </row>
    <row r="197" spans="1:43">
      <c r="A197" s="4" t="s">
        <v>345</v>
      </c>
      <c r="AM197" s="9" t="n">
        <v>4.94</v>
      </c>
    </row>
    <row r="198" spans="1:43">
      <c r="A198" s="4" t="s">
        <v>404</v>
      </c>
      <c r="AM198" s="6" t="n">
        <v>6667</v>
      </c>
    </row>
    <row r="199" spans="1:43">
      <c r="A199" s="4" t="s">
        <v>348</v>
      </c>
      <c r="D199" s="7" t="n">
        <v>200000</v>
      </c>
    </row>
    <row r="200" spans="1:43">
      <c r="A200" s="4" t="s">
        <v>335</v>
      </c>
      <c r="AM200" s="7" t="n">
        <v>250000</v>
      </c>
    </row>
    <row r="201" spans="1:43">
      <c r="A201" s="4" t="s">
        <v>430</v>
      </c>
    </row>
    <row r="202" spans="1:43">
      <c r="A202" s="4" t="s">
        <v>327</v>
      </c>
      <c r="X202" s="7" t="n">
        <v>1000000</v>
      </c>
      <c r="AF202" s="7" t="n">
        <v>1500000</v>
      </c>
      <c r="AI202" s="7" t="n">
        <v>1000000</v>
      </c>
      <c r="AJ202" s="7" t="n">
        <v>1000000</v>
      </c>
      <c r="AL202" s="7" t="n">
        <v>1000000</v>
      </c>
    </row>
    <row r="203" spans="1:43">
      <c r="A203" s="4" t="s">
        <v>338</v>
      </c>
      <c r="AF203" s="4" t="s">
        <v>368</v>
      </c>
    </row>
    <row r="204" spans="1:43">
      <c r="A204" s="4" t="s">
        <v>431</v>
      </c>
      <c r="X204" s="6" t="n">
        <v>1500000</v>
      </c>
      <c r="AI204" s="6" t="n">
        <v>1500000</v>
      </c>
      <c r="AJ204" s="6" t="n">
        <v>1500000</v>
      </c>
      <c r="AL204" s="6" t="n">
        <v>1500000</v>
      </c>
      <c r="AQ204" s="7" t="n">
        <v>1500000</v>
      </c>
    </row>
    <row r="205" spans="1:43">
      <c r="A205" s="4" t="s">
        <v>42</v>
      </c>
      <c r="X205" s="7" t="n">
        <v>172000</v>
      </c>
      <c r="AI205" s="6" t="n">
        <v>222000</v>
      </c>
      <c r="AJ205" s="6" t="n">
        <v>222000</v>
      </c>
      <c r="AL205" s="7" t="n">
        <v>172000</v>
      </c>
    </row>
    <row r="206" spans="1:43">
      <c r="A206" s="4" t="s">
        <v>432</v>
      </c>
    </row>
    <row r="207" spans="1:43">
      <c r="A207" s="4" t="s">
        <v>431</v>
      </c>
      <c r="Q207" s="7" t="n">
        <v>250000</v>
      </c>
    </row>
    <row r="208" spans="1:43">
      <c r="A208" s="4" t="s">
        <v>331</v>
      </c>
      <c r="Q208" s="4" t="s">
        <v>433</v>
      </c>
    </row>
    <row r="209" spans="1:43">
      <c r="A209" s="4" t="s">
        <v>434</v>
      </c>
      <c r="Q209" s="7" t="n">
        <v>1000000</v>
      </c>
    </row>
    <row r="210" spans="1:43">
      <c r="A210" s="4" t="s">
        <v>435</v>
      </c>
      <c r="AI210" s="6" t="n">
        <v>62000</v>
      </c>
      <c r="AJ210" s="6" t="n">
        <v>125000</v>
      </c>
    </row>
    <row r="211" spans="1:43">
      <c r="A211" s="4" t="s">
        <v>436</v>
      </c>
      <c r="AI211" s="7" t="n">
        <v>21000</v>
      </c>
      <c r="AJ211" s="7" t="n">
        <v>21000</v>
      </c>
    </row>
    <row r="212" spans="1:43">
      <c r="A212" s="4" t="s">
        <v>437</v>
      </c>
    </row>
    <row r="213" spans="1:43">
      <c r="A213" s="4" t="s">
        <v>431</v>
      </c>
      <c r="R213" s="7" t="n">
        <v>1500000</v>
      </c>
    </row>
    <row r="214" spans="1:43">
      <c r="A214" s="4" t="s">
        <v>158</v>
      </c>
      <c r="R214" s="7" t="n">
        <v>500000</v>
      </c>
    </row>
    <row r="215" spans="1:43">
      <c r="A215" s="4" t="s">
        <v>353</v>
      </c>
      <c r="R215" s="6" t="n">
        <v>27778</v>
      </c>
    </row>
    <row r="216" spans="1:43">
      <c r="A216" s="4" t="s">
        <v>365</v>
      </c>
      <c r="R216" s="4" t="s">
        <v>366</v>
      </c>
    </row>
    <row r="217" spans="1:43">
      <c r="A217" s="4" t="s">
        <v>344</v>
      </c>
      <c r="R217" s="6" t="n">
        <v>22223</v>
      </c>
    </row>
    <row r="218" spans="1:43">
      <c r="A218" s="4" t="s">
        <v>438</v>
      </c>
      <c r="R218" s="4" t="s">
        <v>378</v>
      </c>
    </row>
    <row r="219" spans="1:43">
      <c r="A219" s="4" t="s">
        <v>345</v>
      </c>
      <c r="R219" s="9" t="n">
        <v>28.2</v>
      </c>
    </row>
    <row r="220" spans="1:43">
      <c r="A220" s="4" t="s">
        <v>369</v>
      </c>
      <c r="R220" s="7" t="n">
        <v>10000000</v>
      </c>
    </row>
    <row r="221" spans="1:43">
      <c r="A221" s="4" t="s">
        <v>329</v>
      </c>
      <c r="R221" s="4" t="s">
        <v>439</v>
      </c>
    </row>
    <row r="222" spans="1:43">
      <c r="A222" s="4" t="s">
        <v>331</v>
      </c>
      <c r="R222" s="4" t="s">
        <v>41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0</v>
      </c>
      <c r="B1" s="2" t="s">
        <v>2</v>
      </c>
      <c r="C1" s="2" t="s">
        <v>25</v>
      </c>
    </row>
    <row r="2" spans="1:3">
      <c r="A2" s="4" t="s">
        <v>100</v>
      </c>
      <c r="B2" s="7" t="n">
        <v>6073735</v>
      </c>
      <c r="C2" s="7" t="n">
        <v>4990833</v>
      </c>
    </row>
    <row r="3" spans="1:3">
      <c r="A3" s="4" t="s">
        <v>441</v>
      </c>
      <c r="B3" s="6" t="n">
        <v>-118934</v>
      </c>
      <c r="C3" s="6" t="n">
        <v>-30576</v>
      </c>
    </row>
    <row r="4" spans="1:3">
      <c r="A4" s="4" t="s">
        <v>442</v>
      </c>
      <c r="B4" s="6" t="n">
        <v>5954801</v>
      </c>
      <c r="C4" s="6" t="n">
        <v>4960257</v>
      </c>
    </row>
    <row r="5" spans="1:3">
      <c r="A5" s="4" t="s">
        <v>443</v>
      </c>
      <c r="B5" s="6" t="n">
        <v>5582897</v>
      </c>
      <c r="C5" s="6" t="n">
        <v>4768257</v>
      </c>
    </row>
    <row r="6" spans="1:3">
      <c r="A6" s="4" t="s">
        <v>444</v>
      </c>
      <c r="B6" s="6" t="n">
        <v>371904</v>
      </c>
      <c r="C6" s="6" t="n">
        <v>192000</v>
      </c>
    </row>
    <row r="7" spans="1:3">
      <c r="A7" s="4" t="s">
        <v>445</v>
      </c>
    </row>
    <row r="8" spans="1:3">
      <c r="A8" s="4" t="s">
        <v>100</v>
      </c>
      <c r="B8" s="6" t="n">
        <v>2162492</v>
      </c>
      <c r="C8" s="6" t="n">
        <v>1748000</v>
      </c>
    </row>
    <row r="9" spans="1:3">
      <c r="A9" s="4" t="s">
        <v>446</v>
      </c>
    </row>
    <row r="10" spans="1:3">
      <c r="A10" s="4" t="s">
        <v>100</v>
      </c>
      <c r="B10" s="6" t="n">
        <v>2300000</v>
      </c>
      <c r="C10" s="6" t="n">
        <v>2300000</v>
      </c>
    </row>
    <row r="11" spans="1:3">
      <c r="A11" s="4" t="s">
        <v>447</v>
      </c>
    </row>
    <row r="12" spans="1:3">
      <c r="A12" s="4" t="s">
        <v>100</v>
      </c>
      <c r="B12" s="6" t="n">
        <v>650126</v>
      </c>
      <c r="C12" s="4" t="s">
        <v>37</v>
      </c>
    </row>
    <row r="13" spans="1:3">
      <c r="A13" s="4" t="s">
        <v>448</v>
      </c>
    </row>
    <row r="14" spans="1:3">
      <c r="A14" s="4" t="s">
        <v>100</v>
      </c>
      <c r="B14" s="6" t="n">
        <v>415398</v>
      </c>
      <c r="C14" s="6" t="n">
        <v>415398</v>
      </c>
    </row>
    <row r="15" spans="1:3">
      <c r="A15" s="4" t="s">
        <v>449</v>
      </c>
    </row>
    <row r="16" spans="1:3">
      <c r="A16" s="4" t="s">
        <v>100</v>
      </c>
      <c r="B16" s="6" t="n">
        <v>67082</v>
      </c>
      <c r="C16" s="6" t="n">
        <v>74486</v>
      </c>
    </row>
    <row r="17" spans="1:3">
      <c r="A17" s="4" t="s">
        <v>450</v>
      </c>
    </row>
    <row r="18" spans="1:3">
      <c r="A18" s="4" t="s">
        <v>100</v>
      </c>
      <c r="B18" s="6" t="n">
        <v>192000</v>
      </c>
      <c r="C18" s="6" t="n">
        <v>192000</v>
      </c>
    </row>
    <row r="19" spans="1:3">
      <c r="A19" s="4" t="s">
        <v>326</v>
      </c>
    </row>
    <row r="20" spans="1:3">
      <c r="A20" s="4" t="s">
        <v>100</v>
      </c>
      <c r="B20" s="6" t="n">
        <v>286637</v>
      </c>
      <c r="C20" s="6" t="n">
        <v>260949</v>
      </c>
    </row>
    <row r="21" spans="1:3">
      <c r="A21" s="4" t="s">
        <v>451</v>
      </c>
    </row>
    <row r="22" spans="1:3">
      <c r="A22" s="4" t="s">
        <v>100</v>
      </c>
      <c r="B22" s="7" t="n">
        <v>21730</v>
      </c>
      <c r="C22" s="4" t="s">
        <v>3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452</v>
      </c>
      <c r="B1" s="2" t="s">
        <v>1</v>
      </c>
      <c r="C1" s="2" t="s">
        <v>453</v>
      </c>
    </row>
    <row r="2" spans="1:3">
      <c r="B2" s="2" t="s">
        <v>2</v>
      </c>
      <c r="C2" s="2" t="s">
        <v>25</v>
      </c>
    </row>
    <row r="3" spans="1:3">
      <c r="A3" s="4" t="s">
        <v>446</v>
      </c>
    </row>
    <row r="4" spans="1:3">
      <c r="A4" s="4" t="s">
        <v>454</v>
      </c>
      <c r="B4" s="12" t="n">
        <v>2016</v>
      </c>
      <c r="C4" s="12" t="n">
        <v>2016</v>
      </c>
    </row>
    <row r="5" spans="1:3">
      <c r="A5" s="4" t="s">
        <v>338</v>
      </c>
      <c r="B5" s="4" t="s">
        <v>368</v>
      </c>
      <c r="C5" s="4" t="s">
        <v>368</v>
      </c>
    </row>
    <row r="6" spans="1:3">
      <c r="A6" s="4" t="s">
        <v>447</v>
      </c>
    </row>
    <row r="7" spans="1:3">
      <c r="A7" s="4" t="s">
        <v>338</v>
      </c>
      <c r="B7" s="4" t="s">
        <v>368</v>
      </c>
      <c r="C7" s="4" t="s">
        <v>368</v>
      </c>
    </row>
    <row r="8" spans="1:3">
      <c r="A8" s="4" t="s">
        <v>455</v>
      </c>
      <c r="B8" s="4" t="s">
        <v>371</v>
      </c>
      <c r="C8" s="4" t="s">
        <v>371</v>
      </c>
    </row>
    <row r="9" spans="1:3">
      <c r="A9" s="4" t="s">
        <v>456</v>
      </c>
      <c r="B9" s="4" t="s">
        <v>457</v>
      </c>
      <c r="C9" s="4" t="s">
        <v>457</v>
      </c>
    </row>
    <row r="10" spans="1:3">
      <c r="A10" s="4" t="s">
        <v>448</v>
      </c>
    </row>
    <row r="11" spans="1:3">
      <c r="A11" s="4" t="s">
        <v>454</v>
      </c>
      <c r="B11" s="13" t="n">
        <v>2016</v>
      </c>
      <c r="C11" s="13" t="n">
        <v>2016</v>
      </c>
    </row>
    <row r="12" spans="1:3">
      <c r="A12" s="4" t="s">
        <v>338</v>
      </c>
      <c r="B12" s="4" t="s">
        <v>458</v>
      </c>
      <c r="C12" s="4" t="s">
        <v>458</v>
      </c>
    </row>
    <row r="13" spans="1:3">
      <c r="A13" s="4" t="s">
        <v>449</v>
      </c>
    </row>
    <row r="14" spans="1:3">
      <c r="A14" s="4" t="s">
        <v>454</v>
      </c>
      <c r="B14" s="10" t="n">
        <v>2016</v>
      </c>
      <c r="C14" s="10" t="n">
        <v>2016</v>
      </c>
    </row>
    <row r="15" spans="1:3">
      <c r="A15" s="4" t="s">
        <v>459</v>
      </c>
      <c r="B15" s="7" t="n">
        <v>10000000</v>
      </c>
      <c r="C15" s="7" t="n">
        <v>10000000</v>
      </c>
    </row>
    <row r="16" spans="1:3">
      <c r="A16" s="4" t="s">
        <v>460</v>
      </c>
    </row>
    <row r="17" spans="1:3">
      <c r="A17" s="4" t="s">
        <v>338</v>
      </c>
      <c r="B17" s="4" t="s">
        <v>461</v>
      </c>
      <c r="C17" s="4" t="s">
        <v>461</v>
      </c>
    </row>
    <row r="18" spans="1:3">
      <c r="A18" s="4" t="s">
        <v>462</v>
      </c>
    </row>
    <row r="19" spans="1:3">
      <c r="A19" s="4" t="s">
        <v>338</v>
      </c>
      <c r="B19" s="4" t="s">
        <v>458</v>
      </c>
      <c r="C19" s="4" t="s">
        <v>458</v>
      </c>
    </row>
    <row r="20" spans="1:3">
      <c r="A20" s="4" t="s">
        <v>450</v>
      </c>
    </row>
    <row r="21" spans="1:3">
      <c r="A21" s="4" t="s">
        <v>454</v>
      </c>
      <c r="B21" s="10" t="n">
        <v>2021</v>
      </c>
      <c r="C21" s="10" t="n">
        <v>2021</v>
      </c>
    </row>
    <row r="22" spans="1:3">
      <c r="A22" s="4" t="s">
        <v>338</v>
      </c>
      <c r="B22" s="4" t="s">
        <v>339</v>
      </c>
      <c r="C22"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463</v>
      </c>
      <c r="B1" s="2" t="s">
        <v>464</v>
      </c>
    </row>
    <row r="2" spans="1:2">
      <c r="A2" s="3" t="s">
        <v>175</v>
      </c>
    </row>
    <row r="3" spans="1:2">
      <c r="A3" s="4" t="s">
        <v>465</v>
      </c>
      <c r="B3" s="7" t="n">
        <v>3788862</v>
      </c>
    </row>
    <row r="4" spans="1:2">
      <c r="A4" s="6" t="n">
        <v>2017</v>
      </c>
      <c r="B4" s="6" t="n">
        <v>1968386</v>
      </c>
    </row>
    <row r="5" spans="1:2">
      <c r="A5" s="6" t="n">
        <v>2018</v>
      </c>
      <c r="B5" s="6" t="n">
        <v>115155</v>
      </c>
    </row>
    <row r="6" spans="1:2">
      <c r="A6" s="6" t="n">
        <v>2019</v>
      </c>
      <c r="B6" s="6" t="n">
        <v>9332</v>
      </c>
    </row>
    <row r="7" spans="1:2">
      <c r="A7" s="6" t="n">
        <v>2020</v>
      </c>
      <c r="B7" s="4" t="s">
        <v>37</v>
      </c>
    </row>
    <row r="8" spans="1:2">
      <c r="A8" s="6" t="n">
        <v>2021</v>
      </c>
      <c r="B8" s="6" t="n">
        <v>192000</v>
      </c>
    </row>
    <row r="9" spans="1:2">
      <c r="A9" s="4" t="s">
        <v>466</v>
      </c>
      <c r="B9" s="4" t="s">
        <v>37</v>
      </c>
    </row>
    <row r="10" spans="1:2">
      <c r="A10" s="4" t="s">
        <v>442</v>
      </c>
      <c r="B10" s="7" t="n">
        <v>607373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r="A1" s="1" t="s">
        <v>467</v>
      </c>
      <c r="B1" s="2" t="s">
        <v>1</v>
      </c>
    </row>
    <row r="2" spans="1:3">
      <c r="B2" s="2" t="s">
        <v>2</v>
      </c>
      <c r="C2" s="2" t="s">
        <v>74</v>
      </c>
    </row>
    <row r="3" spans="1:3">
      <c r="A3" s="3" t="s">
        <v>178</v>
      </c>
    </row>
    <row r="4" spans="1:3">
      <c r="A4" s="4" t="s">
        <v>468</v>
      </c>
      <c r="B4" s="4" t="s">
        <v>37</v>
      </c>
      <c r="C4" s="4" t="s">
        <v>3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T53"/>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0"/>
    <col customWidth="1" max="9" min="9" width="21"/>
    <col customWidth="1" max="10" min="10" width="27"/>
    <col customWidth="1" max="11" min="11" width="20"/>
    <col customWidth="1" max="12" min="12" width="21"/>
    <col customWidth="1" max="13" min="13" width="21"/>
    <col customWidth="1" max="14" min="14" width="37"/>
    <col customWidth="1" max="15" min="15" width="27"/>
    <col customWidth="1" max="16" min="16" width="37"/>
    <col customWidth="1" max="17" min="17" width="24"/>
    <col customWidth="1" max="18" min="18" width="14"/>
    <col customWidth="1" max="19" min="19" width="37"/>
    <col customWidth="1" max="20" min="20" width="17"/>
  </cols>
  <sheetData>
    <row r="1" spans="1:20">
      <c r="A1" s="1" t="s">
        <v>469</v>
      </c>
      <c r="B1" s="2" t="s">
        <v>470</v>
      </c>
      <c r="C1" s="2" t="s">
        <v>471</v>
      </c>
      <c r="D1" s="2" t="s">
        <v>472</v>
      </c>
      <c r="E1" s="2" t="s">
        <v>473</v>
      </c>
      <c r="F1" s="2" t="s">
        <v>474</v>
      </c>
      <c r="G1" s="2" t="s">
        <v>475</v>
      </c>
      <c r="H1" s="2" t="s">
        <v>476</v>
      </c>
      <c r="I1" s="2" t="s">
        <v>477</v>
      </c>
      <c r="J1" s="2" t="s">
        <v>478</v>
      </c>
      <c r="K1" s="2" t="s">
        <v>479</v>
      </c>
      <c r="L1" s="2" t="s">
        <v>480</v>
      </c>
      <c r="M1" s="2" t="s">
        <v>464</v>
      </c>
      <c r="N1" s="2" t="s">
        <v>481</v>
      </c>
      <c r="O1" s="2" t="s">
        <v>482</v>
      </c>
      <c r="P1" s="2" t="s">
        <v>481</v>
      </c>
      <c r="Q1" s="2" t="s">
        <v>483</v>
      </c>
      <c r="R1" s="2" t="s">
        <v>484</v>
      </c>
      <c r="S1" s="2" t="s">
        <v>485</v>
      </c>
      <c r="T1" s="2" t="s">
        <v>486</v>
      </c>
    </row>
    <row r="2" spans="1:20">
      <c r="A2" s="4" t="s">
        <v>487</v>
      </c>
      <c r="M2" s="7" t="n">
        <v>107000</v>
      </c>
      <c r="N2" s="7" t="n">
        <v>236000</v>
      </c>
      <c r="O2" s="7" t="n">
        <v>126000</v>
      </c>
      <c r="P2" s="7" t="n">
        <v>253000</v>
      </c>
    </row>
    <row r="3" spans="1:20">
      <c r="A3" s="4" t="s">
        <v>488</v>
      </c>
      <c r="M3" s="6" t="n">
        <v>562000</v>
      </c>
      <c r="O3" s="6" t="n">
        <v>562000</v>
      </c>
      <c r="Q3" s="7" t="n">
        <v>501000</v>
      </c>
    </row>
    <row r="4" spans="1:20">
      <c r="A4" s="4" t="s">
        <v>489</v>
      </c>
      <c r="O4" s="6" t="n">
        <v>77000</v>
      </c>
    </row>
    <row r="5" spans="1:20">
      <c r="A5" s="4" t="s">
        <v>42</v>
      </c>
      <c r="M5" s="6" t="n">
        <v>1800000</v>
      </c>
      <c r="O5" s="7" t="n">
        <v>1800000</v>
      </c>
    </row>
    <row r="6" spans="1:20">
      <c r="A6" s="4" t="s">
        <v>490</v>
      </c>
      <c r="O6" s="6" t="n">
        <v>3938</v>
      </c>
    </row>
    <row r="7" spans="1:20">
      <c r="A7" s="4" t="s">
        <v>491</v>
      </c>
      <c r="O7" s="7" t="n">
        <v>190327</v>
      </c>
    </row>
    <row r="8" spans="1:20">
      <c r="A8" s="4" t="s">
        <v>492</v>
      </c>
      <c r="I8" s="7" t="n">
        <v>100000</v>
      </c>
      <c r="O8" s="6" t="n">
        <v>172051</v>
      </c>
    </row>
    <row r="9" spans="1:20">
      <c r="A9" s="4" t="s">
        <v>493</v>
      </c>
    </row>
    <row r="10" spans="1:20">
      <c r="A10" s="4" t="s">
        <v>490</v>
      </c>
      <c r="H10" s="6" t="n">
        <v>31000</v>
      </c>
    </row>
    <row r="11" spans="1:20">
      <c r="A11" s="4" t="s">
        <v>494</v>
      </c>
    </row>
    <row r="12" spans="1:20">
      <c r="A12" s="4" t="s">
        <v>490</v>
      </c>
      <c r="J12" s="6" t="n">
        <v>26667</v>
      </c>
    </row>
    <row r="13" spans="1:20">
      <c r="A13" s="4" t="s">
        <v>491</v>
      </c>
      <c r="J13" s="7" t="n">
        <v>30000</v>
      </c>
    </row>
    <row r="14" spans="1:20">
      <c r="A14" s="4" t="s">
        <v>495</v>
      </c>
    </row>
    <row r="15" spans="1:20">
      <c r="A15" s="4" t="s">
        <v>490</v>
      </c>
      <c r="J15" s="6" t="n">
        <v>26667</v>
      </c>
    </row>
    <row r="16" spans="1:20">
      <c r="A16" s="4" t="s">
        <v>491</v>
      </c>
      <c r="J16" s="7" t="n">
        <v>30000</v>
      </c>
    </row>
    <row r="17" spans="1:20">
      <c r="A17" s="4" t="s">
        <v>328</v>
      </c>
    </row>
    <row r="18" spans="1:20">
      <c r="A18" s="4" t="s">
        <v>496</v>
      </c>
      <c r="G18" s="7" t="n">
        <v>300000</v>
      </c>
    </row>
    <row r="19" spans="1:20">
      <c r="A19" s="4" t="s">
        <v>497</v>
      </c>
      <c r="G19" s="6" t="n">
        <v>415398</v>
      </c>
    </row>
    <row r="20" spans="1:20">
      <c r="A20" s="4" t="s">
        <v>42</v>
      </c>
      <c r="G20" s="7" t="n">
        <v>14476</v>
      </c>
    </row>
    <row r="21" spans="1:20">
      <c r="A21" s="4" t="s">
        <v>498</v>
      </c>
    </row>
    <row r="22" spans="1:20">
      <c r="A22" s="4" t="s">
        <v>435</v>
      </c>
      <c r="O22" s="6" t="n">
        <v>694869</v>
      </c>
    </row>
    <row r="23" spans="1:20">
      <c r="A23" s="4" t="s">
        <v>328</v>
      </c>
    </row>
    <row r="24" spans="1:20">
      <c r="A24" s="4" t="s">
        <v>499</v>
      </c>
      <c r="B24" s="7" t="n">
        <v>30000</v>
      </c>
      <c r="C24" s="7" t="n">
        <v>30000</v>
      </c>
      <c r="D24" s="7" t="n">
        <v>30000</v>
      </c>
      <c r="E24" s="7" t="n">
        <v>30000</v>
      </c>
      <c r="F24" s="7" t="n">
        <v>50000</v>
      </c>
      <c r="K24" s="7" t="n">
        <v>50000</v>
      </c>
      <c r="L24" s="7" t="n">
        <v>50000</v>
      </c>
    </row>
    <row r="25" spans="1:20">
      <c r="A25" s="4" t="s">
        <v>497</v>
      </c>
      <c r="M25" s="6" t="n">
        <v>415000</v>
      </c>
      <c r="O25" s="6" t="n">
        <v>415000</v>
      </c>
    </row>
    <row r="26" spans="1:20">
      <c r="A26" s="4" t="s">
        <v>42</v>
      </c>
      <c r="M26" s="7" t="n">
        <v>27000</v>
      </c>
      <c r="O26" s="7" t="n">
        <v>27000</v>
      </c>
    </row>
    <row r="27" spans="1:20">
      <c r="A27" s="4" t="s">
        <v>427</v>
      </c>
    </row>
    <row r="28" spans="1:20">
      <c r="A28" s="4" t="s">
        <v>500</v>
      </c>
      <c r="N28" s="6" t="n">
        <v>16127</v>
      </c>
      <c r="P28" s="6" t="n">
        <v>16127</v>
      </c>
    </row>
    <row r="29" spans="1:20">
      <c r="A29" s="4" t="s">
        <v>501</v>
      </c>
      <c r="N29" s="9" t="n">
        <v>6.6</v>
      </c>
      <c r="P29" s="9" t="n">
        <v>6.6</v>
      </c>
    </row>
    <row r="30" spans="1:20">
      <c r="A30" s="4" t="s">
        <v>502</v>
      </c>
      <c r="N30" s="4" t="s">
        <v>381</v>
      </c>
      <c r="P30" s="4" t="s">
        <v>381</v>
      </c>
    </row>
    <row r="31" spans="1:20">
      <c r="A31" s="4" t="s">
        <v>503</v>
      </c>
      <c r="N31" s="7" t="n">
        <v>242000</v>
      </c>
      <c r="P31" s="7" t="n">
        <v>242000</v>
      </c>
    </row>
    <row r="32" spans="1:20">
      <c r="A32" s="4" t="s">
        <v>504</v>
      </c>
    </row>
    <row r="33" spans="1:20">
      <c r="A33" s="4" t="s">
        <v>505</v>
      </c>
      <c r="O33" s="4" t="s">
        <v>506</v>
      </c>
    </row>
    <row r="34" spans="1:20">
      <c r="A34" s="4" t="s">
        <v>507</v>
      </c>
      <c r="S34" s="7" t="n">
        <v>500000</v>
      </c>
    </row>
    <row r="35" spans="1:20">
      <c r="A35" s="4" t="s">
        <v>508</v>
      </c>
      <c r="O35" s="4" t="s">
        <v>366</v>
      </c>
    </row>
    <row r="36" spans="1:20">
      <c r="A36" s="4" t="s">
        <v>500</v>
      </c>
      <c r="S36" s="6" t="n">
        <v>27175</v>
      </c>
    </row>
    <row r="37" spans="1:20">
      <c r="A37" s="4" t="s">
        <v>501</v>
      </c>
      <c r="S37" s="9" t="n">
        <v>17.25</v>
      </c>
    </row>
    <row r="38" spans="1:20">
      <c r="A38" s="4" t="s">
        <v>502</v>
      </c>
      <c r="S38" s="4" t="s">
        <v>381</v>
      </c>
    </row>
    <row r="39" spans="1:20">
      <c r="A39" s="4" t="s">
        <v>509</v>
      </c>
    </row>
    <row r="40" spans="1:20">
      <c r="A40" s="4" t="s">
        <v>505</v>
      </c>
      <c r="O40" s="4" t="s">
        <v>506</v>
      </c>
    </row>
    <row r="41" spans="1:20">
      <c r="A41" s="4" t="s">
        <v>510</v>
      </c>
    </row>
    <row r="42" spans="1:20">
      <c r="A42" s="4" t="s">
        <v>511</v>
      </c>
      <c r="R42" s="4" t="s">
        <v>512</v>
      </c>
    </row>
    <row r="43" spans="1:20">
      <c r="A43" s="4" t="s">
        <v>513</v>
      </c>
    </row>
    <row r="44" spans="1:20">
      <c r="A44" s="4" t="s">
        <v>511</v>
      </c>
      <c r="R44" s="4" t="s">
        <v>419</v>
      </c>
    </row>
    <row r="45" spans="1:20">
      <c r="A45" s="4" t="s">
        <v>514</v>
      </c>
    </row>
    <row r="46" spans="1:20">
      <c r="A46" s="4" t="s">
        <v>511</v>
      </c>
      <c r="M46" s="4" t="s">
        <v>368</v>
      </c>
      <c r="O46" s="4" t="s">
        <v>368</v>
      </c>
    </row>
    <row r="47" spans="1:20">
      <c r="A47" s="4" t="s">
        <v>515</v>
      </c>
      <c r="M47" s="7" t="n">
        <v>253000</v>
      </c>
      <c r="O47" s="7" t="n">
        <v>253000</v>
      </c>
    </row>
    <row r="48" spans="1:20">
      <c r="A48" s="4" t="s">
        <v>516</v>
      </c>
    </row>
    <row r="49" spans="1:20">
      <c r="A49" s="4" t="s">
        <v>499</v>
      </c>
      <c r="O49" s="7" t="n">
        <v>10759</v>
      </c>
    </row>
    <row r="50" spans="1:20">
      <c r="A50" s="4" t="s">
        <v>517</v>
      </c>
    </row>
    <row r="51" spans="1:20">
      <c r="A51" s="4" t="s">
        <v>518</v>
      </c>
      <c r="Q51" s="6" t="n">
        <v>22000</v>
      </c>
    </row>
    <row r="52" spans="1:20">
      <c r="A52" s="4" t="s">
        <v>519</v>
      </c>
    </row>
    <row r="53" spans="1:20">
      <c r="A53" s="4" t="s">
        <v>518</v>
      </c>
      <c r="T53" s="6" t="n">
        <v>181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2004974</v>
      </c>
      <c r="C4" s="7" t="n">
        <v>1001251</v>
      </c>
      <c r="D4" s="7" t="n">
        <v>3464534</v>
      </c>
      <c r="E4" s="7" t="n">
        <v>2006690</v>
      </c>
    </row>
    <row r="5" spans="1:5">
      <c r="A5" s="4" t="s">
        <v>77</v>
      </c>
      <c r="B5" s="6" t="n">
        <v>1457905</v>
      </c>
      <c r="C5" s="6" t="n">
        <v>975284</v>
      </c>
      <c r="D5" s="6" t="n">
        <v>2608488</v>
      </c>
      <c r="E5" s="6" t="n">
        <v>1868193</v>
      </c>
    </row>
    <row r="6" spans="1:5">
      <c r="A6" s="4" t="s">
        <v>78</v>
      </c>
      <c r="B6" s="6" t="n">
        <v>547069</v>
      </c>
      <c r="C6" s="6" t="n">
        <v>25967</v>
      </c>
      <c r="D6" s="6" t="n">
        <v>856046</v>
      </c>
      <c r="E6" s="6" t="n">
        <v>138497</v>
      </c>
    </row>
    <row r="7" spans="1:5">
      <c r="A7" s="3" t="s">
        <v>79</v>
      </c>
    </row>
    <row r="8" spans="1:5">
      <c r="A8" s="4" t="s">
        <v>80</v>
      </c>
      <c r="B8" s="6" t="n">
        <v>1150064</v>
      </c>
      <c r="C8" s="6" t="n">
        <v>800446</v>
      </c>
      <c r="D8" s="6" t="n">
        <v>2088324</v>
      </c>
      <c r="E8" s="6" t="n">
        <v>1755799</v>
      </c>
    </row>
    <row r="9" spans="1:5">
      <c r="A9" s="4" t="s">
        <v>81</v>
      </c>
      <c r="B9" s="6" t="n">
        <v>483844</v>
      </c>
      <c r="C9" s="6" t="n">
        <v>761258</v>
      </c>
      <c r="D9" s="6" t="n">
        <v>928378</v>
      </c>
      <c r="E9" s="6" t="n">
        <v>1646229</v>
      </c>
    </row>
    <row r="10" spans="1:5">
      <c r="A10" s="4" t="s">
        <v>82</v>
      </c>
      <c r="B10" s="6" t="n">
        <v>1019352</v>
      </c>
      <c r="C10" s="6" t="n">
        <v>925390</v>
      </c>
      <c r="D10" s="6" t="n">
        <v>2055296</v>
      </c>
      <c r="E10" s="6" t="n">
        <v>1999428</v>
      </c>
    </row>
    <row r="11" spans="1:5">
      <c r="A11" s="4" t="s">
        <v>83</v>
      </c>
      <c r="B11" s="6" t="n">
        <v>2653260</v>
      </c>
      <c r="C11" s="6" t="n">
        <v>2487094</v>
      </c>
      <c r="D11" s="6" t="n">
        <v>5071998</v>
      </c>
      <c r="E11" s="6" t="n">
        <v>5401456</v>
      </c>
    </row>
    <row r="12" spans="1:5">
      <c r="A12" s="4" t="s">
        <v>84</v>
      </c>
      <c r="B12" s="6" t="n">
        <v>-2106191</v>
      </c>
      <c r="C12" s="6" t="n">
        <v>-2461127</v>
      </c>
      <c r="D12" s="6" t="n">
        <v>-4215952</v>
      </c>
      <c r="E12" s="6" t="n">
        <v>-5262959</v>
      </c>
    </row>
    <row r="13" spans="1:5">
      <c r="A13" s="4" t="s">
        <v>85</v>
      </c>
      <c r="B13" s="6" t="n">
        <v>1117292</v>
      </c>
      <c r="C13" s="6" t="n">
        <v>2721496</v>
      </c>
      <c r="D13" s="6" t="n">
        <v>2167877</v>
      </c>
      <c r="E13" s="6" t="n">
        <v>3069776</v>
      </c>
    </row>
    <row r="14" spans="1:5">
      <c r="A14" s="4" t="s">
        <v>86</v>
      </c>
      <c r="B14" s="4" t="s">
        <v>37</v>
      </c>
      <c r="C14" s="6" t="n">
        <v>2278986</v>
      </c>
      <c r="D14" s="4" t="s">
        <v>37</v>
      </c>
      <c r="E14" s="6" t="n">
        <v>2119465</v>
      </c>
    </row>
    <row r="15" spans="1:5">
      <c r="A15" s="4" t="s">
        <v>87</v>
      </c>
      <c r="B15" s="6" t="n">
        <v>650501</v>
      </c>
      <c r="C15" s="6" t="n">
        <v>1425697</v>
      </c>
      <c r="D15" s="6" t="n">
        <v>2046627</v>
      </c>
      <c r="E15" s="6" t="n">
        <v>1585218</v>
      </c>
    </row>
    <row r="16" spans="1:5">
      <c r="A16" s="4" t="s">
        <v>88</v>
      </c>
      <c r="B16" s="6" t="n">
        <v>-292736</v>
      </c>
      <c r="C16" s="4" t="s">
        <v>37</v>
      </c>
      <c r="D16" s="6" t="n">
        <v>-292736</v>
      </c>
      <c r="E16" s="6" t="n">
        <v>14375</v>
      </c>
    </row>
    <row r="17" spans="1:5">
      <c r="A17" s="4" t="s">
        <v>89</v>
      </c>
      <c r="B17" s="6" t="n">
        <v>-3581248</v>
      </c>
      <c r="C17" s="6" t="n">
        <v>-8887306</v>
      </c>
      <c r="D17" s="6" t="n">
        <v>-8137720</v>
      </c>
      <c r="E17" s="6" t="n">
        <v>-12051793</v>
      </c>
    </row>
    <row r="18" spans="1:5">
      <c r="A18" s="4" t="s">
        <v>90</v>
      </c>
      <c r="B18" s="6" t="n">
        <v>-117809</v>
      </c>
      <c r="C18" s="6" t="n">
        <v>-33778</v>
      </c>
      <c r="D18" s="6" t="n">
        <v>-232751</v>
      </c>
      <c r="E18" s="6" t="n">
        <v>-33778</v>
      </c>
    </row>
    <row r="19" spans="1:5">
      <c r="A19" s="4" t="s">
        <v>91</v>
      </c>
      <c r="B19" s="7" t="n">
        <v>-3699057</v>
      </c>
      <c r="C19" s="7" t="n">
        <v>-8921084</v>
      </c>
      <c r="D19" s="7" t="n">
        <v>-8370471</v>
      </c>
      <c r="E19" s="7" t="n">
        <v>-12085571</v>
      </c>
    </row>
    <row r="20" spans="1:5">
      <c r="A20" s="3" t="s">
        <v>92</v>
      </c>
    </row>
    <row r="21" spans="1:5">
      <c r="A21" s="4" t="s">
        <v>93</v>
      </c>
      <c r="B21" s="6" t="n">
        <v>2797555</v>
      </c>
      <c r="C21" s="6" t="n">
        <v>1630999</v>
      </c>
      <c r="D21" s="6" t="n">
        <v>2627357</v>
      </c>
      <c r="E21" s="6" t="n">
        <v>1441836</v>
      </c>
    </row>
    <row r="22" spans="1:5">
      <c r="A22" s="4" t="s">
        <v>94</v>
      </c>
      <c r="B22" s="9" t="n">
        <v>-1.32</v>
      </c>
      <c r="C22" s="9" t="n">
        <v>-5.47</v>
      </c>
      <c r="D22" s="9" t="n">
        <v>-3.19</v>
      </c>
      <c r="E22" s="9" t="n">
        <v>-8.380000000000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520</v>
      </c>
      <c r="B1" s="2" t="s">
        <v>464</v>
      </c>
    </row>
    <row r="2" spans="1:2">
      <c r="A2" s="3" t="s">
        <v>181</v>
      </c>
    </row>
    <row r="3" spans="1:2">
      <c r="A3" s="4" t="s">
        <v>521</v>
      </c>
      <c r="B3" s="7" t="n">
        <v>178742</v>
      </c>
    </row>
    <row r="4" spans="1:2">
      <c r="A4" s="6" t="n">
        <v>2017</v>
      </c>
      <c r="B4" s="6" t="n">
        <v>292245</v>
      </c>
    </row>
    <row r="5" spans="1:2">
      <c r="A5" s="6" t="n">
        <v>2018</v>
      </c>
      <c r="B5" s="6" t="n">
        <v>241894</v>
      </c>
    </row>
    <row r="6" spans="1:2">
      <c r="A6" s="6" t="n">
        <v>2019</v>
      </c>
      <c r="B6" s="6" t="n">
        <v>241275</v>
      </c>
    </row>
    <row r="7" spans="1:2">
      <c r="A7" s="6" t="n">
        <v>2020</v>
      </c>
      <c r="B7" s="6" t="n">
        <v>247726</v>
      </c>
    </row>
    <row r="8" spans="1:2">
      <c r="A8" s="4" t="s">
        <v>522</v>
      </c>
      <c r="B8" s="6" t="n">
        <v>276563</v>
      </c>
    </row>
    <row r="9" spans="1:2">
      <c r="A9" s="4" t="s">
        <v>523</v>
      </c>
      <c r="B9" s="7" t="n">
        <v>147844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4</v>
      </c>
      <c r="B1" s="2" t="s">
        <v>2</v>
      </c>
      <c r="C1" s="2" t="s">
        <v>25</v>
      </c>
    </row>
    <row r="2" spans="1:3">
      <c r="A2" s="3" t="s">
        <v>181</v>
      </c>
    </row>
    <row r="3" spans="1:3">
      <c r="A3" s="4" t="s">
        <v>521</v>
      </c>
      <c r="B3" s="7" t="n">
        <v>233389</v>
      </c>
    </row>
    <row r="4" spans="1:3">
      <c r="A4" s="6" t="n">
        <v>2017</v>
      </c>
      <c r="B4" s="6" t="n">
        <v>374506</v>
      </c>
    </row>
    <row r="5" spans="1:3">
      <c r="A5" s="6" t="n">
        <v>2018</v>
      </c>
      <c r="B5" s="6" t="n">
        <v>80103</v>
      </c>
    </row>
    <row r="6" spans="1:3">
      <c r="A6" s="6" t="n">
        <v>2019</v>
      </c>
      <c r="B6" s="6" t="n">
        <v>32730</v>
      </c>
    </row>
    <row r="7" spans="1:3">
      <c r="A7" s="6" t="n">
        <v>2020</v>
      </c>
      <c r="B7" s="6" t="n">
        <v>2836</v>
      </c>
    </row>
    <row r="8" spans="1:3">
      <c r="A8" s="4" t="s">
        <v>525</v>
      </c>
      <c r="B8" s="6" t="n">
        <v>723564</v>
      </c>
    </row>
    <row r="9" spans="1:3">
      <c r="A9" s="4" t="s">
        <v>526</v>
      </c>
      <c r="B9" s="6" t="n">
        <v>-11827</v>
      </c>
    </row>
    <row r="10" spans="1:3">
      <c r="A10" s="4" t="s">
        <v>527</v>
      </c>
      <c r="B10" s="6" t="n">
        <v>711737</v>
      </c>
    </row>
    <row r="11" spans="1:3">
      <c r="A11" s="4" t="s">
        <v>528</v>
      </c>
      <c r="B11" s="6" t="n">
        <v>-102807</v>
      </c>
    </row>
    <row r="12" spans="1:3">
      <c r="A12" s="4" t="s">
        <v>529</v>
      </c>
      <c r="B12" s="6" t="n">
        <v>608930</v>
      </c>
    </row>
    <row r="13" spans="1:3">
      <c r="A13" s="4" t="s">
        <v>530</v>
      </c>
      <c r="B13" s="6" t="n">
        <v>-362413</v>
      </c>
      <c r="C13" s="7" t="n">
        <v>-320581</v>
      </c>
    </row>
    <row r="14" spans="1:3">
      <c r="A14" s="4" t="s">
        <v>531</v>
      </c>
      <c r="B14" s="7" t="n">
        <v>246517</v>
      </c>
      <c r="C14" s="7" t="n">
        <v>27085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 customWidth="1" max="6" min="6" width="14"/>
  </cols>
  <sheetData>
    <row r="1" spans="1:6">
      <c r="A1" s="1" t="s">
        <v>532</v>
      </c>
      <c r="B1" s="2" t="s">
        <v>73</v>
      </c>
      <c r="D1" s="2" t="s">
        <v>1</v>
      </c>
    </row>
    <row r="2" spans="1:6">
      <c r="B2" s="2" t="s">
        <v>2</v>
      </c>
      <c r="C2" s="2" t="s">
        <v>74</v>
      </c>
      <c r="D2" s="2" t="s">
        <v>2</v>
      </c>
      <c r="E2" s="2" t="s">
        <v>74</v>
      </c>
      <c r="F2" s="2" t="s">
        <v>25</v>
      </c>
    </row>
    <row r="3" spans="1:6">
      <c r="A3" s="3" t="s">
        <v>184</v>
      </c>
    </row>
    <row r="4" spans="1:6">
      <c r="A4" s="4" t="s">
        <v>533</v>
      </c>
      <c r="B4" s="4" t="s">
        <v>37</v>
      </c>
      <c r="C4" s="4" t="s">
        <v>37</v>
      </c>
      <c r="D4" s="4" t="s">
        <v>37</v>
      </c>
      <c r="E4" s="4" t="s">
        <v>37</v>
      </c>
    </row>
    <row r="5" spans="1:6">
      <c r="A5" s="4" t="s">
        <v>534</v>
      </c>
      <c r="B5" s="4" t="s">
        <v>37</v>
      </c>
      <c r="D5" s="4" t="s">
        <v>37</v>
      </c>
      <c r="F5" s="4" t="s">
        <v>3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535</v>
      </c>
      <c r="B1" s="2" t="s">
        <v>1</v>
      </c>
    </row>
    <row r="2" spans="1:3">
      <c r="B2" s="2" t="s">
        <v>2</v>
      </c>
      <c r="C2" s="2" t="s">
        <v>25</v>
      </c>
    </row>
    <row r="3" spans="1:3">
      <c r="A3" s="3" t="s">
        <v>187</v>
      </c>
    </row>
    <row r="4" spans="1:3">
      <c r="A4" s="4" t="s">
        <v>536</v>
      </c>
      <c r="B4" s="7" t="n">
        <v>204000</v>
      </c>
      <c r="C4" s="7" t="n">
        <v>204000</v>
      </c>
    </row>
    <row r="5" spans="1:3">
      <c r="A5" s="4" t="s">
        <v>537</v>
      </c>
      <c r="B5" s="4" t="s">
        <v>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38</v>
      </c>
      <c r="B1" s="2" t="s">
        <v>1</v>
      </c>
      <c r="C1" s="2" t="s">
        <v>453</v>
      </c>
    </row>
    <row r="2" spans="1:3">
      <c r="B2" s="2" t="s">
        <v>2</v>
      </c>
      <c r="C2" s="2" t="s">
        <v>25</v>
      </c>
    </row>
    <row r="3" spans="1:3">
      <c r="A3" s="4" t="s">
        <v>539</v>
      </c>
      <c r="B3" s="7" t="n">
        <v>191698</v>
      </c>
      <c r="C3" s="7" t="n">
        <v>273430</v>
      </c>
    </row>
    <row r="4" spans="1:3">
      <c r="A4" s="4" t="s">
        <v>540</v>
      </c>
      <c r="B4" s="6" t="n">
        <v>205374</v>
      </c>
      <c r="C4" s="6" t="n">
        <v>358206</v>
      </c>
    </row>
    <row r="5" spans="1:3">
      <c r="A5" s="4" t="s">
        <v>541</v>
      </c>
      <c r="B5" s="6" t="n">
        <v>397072</v>
      </c>
      <c r="C5" s="6" t="n">
        <v>631636</v>
      </c>
    </row>
    <row r="6" spans="1:3">
      <c r="A6" s="4" t="s">
        <v>542</v>
      </c>
    </row>
    <row r="7" spans="1:3">
      <c r="A7" s="4" t="s">
        <v>539</v>
      </c>
      <c r="B7" s="6" t="n">
        <v>783631</v>
      </c>
      <c r="C7" s="6" t="n">
        <v>783631</v>
      </c>
    </row>
    <row r="8" spans="1:3">
      <c r="A8" s="4" t="s">
        <v>540</v>
      </c>
      <c r="B8" s="6" t="n">
        <v>917000</v>
      </c>
      <c r="C8" s="6" t="n">
        <v>917000</v>
      </c>
    </row>
    <row r="9" spans="1:3">
      <c r="A9" s="4" t="s">
        <v>541</v>
      </c>
      <c r="B9" s="7" t="n">
        <v>1700631</v>
      </c>
      <c r="C9" s="7" t="n">
        <v>1700631</v>
      </c>
    </row>
    <row r="10" spans="1:3">
      <c r="A10" s="4" t="s">
        <v>543</v>
      </c>
    </row>
    <row r="11" spans="1:3">
      <c r="A11" s="4" t="s">
        <v>544</v>
      </c>
      <c r="B11" s="4" t="s">
        <v>506</v>
      </c>
      <c r="C11" s="4" t="s">
        <v>506</v>
      </c>
    </row>
    <row r="12" spans="1:3">
      <c r="A12" s="4" t="s">
        <v>545</v>
      </c>
    </row>
    <row r="13" spans="1:3">
      <c r="A13" s="4" t="s">
        <v>544</v>
      </c>
      <c r="B13" s="4" t="s">
        <v>366</v>
      </c>
      <c r="C13" s="4" t="s">
        <v>366</v>
      </c>
    </row>
    <row r="14" spans="1:3">
      <c r="A14" s="4" t="s">
        <v>546</v>
      </c>
    </row>
    <row r="15" spans="1:3">
      <c r="A15" s="4" t="s">
        <v>539</v>
      </c>
      <c r="B15" s="7" t="n">
        <v>-591933</v>
      </c>
      <c r="C15" s="7" t="n">
        <v>-510201</v>
      </c>
    </row>
    <row r="16" spans="1:3">
      <c r="A16" s="4" t="s">
        <v>540</v>
      </c>
      <c r="B16" s="6" t="n">
        <v>-711626</v>
      </c>
      <c r="C16" s="6" t="n">
        <v>-558794</v>
      </c>
    </row>
    <row r="17" spans="1:3">
      <c r="A17" s="4" t="s">
        <v>541</v>
      </c>
      <c r="B17" s="7" t="n">
        <v>-1303559</v>
      </c>
      <c r="C17" s="7" t="n">
        <v>-1068995</v>
      </c>
    </row>
    <row r="18" spans="1:3">
      <c r="A18" s="4" t="s">
        <v>544</v>
      </c>
      <c r="B18" s="4" t="s">
        <v>506</v>
      </c>
      <c r="C18" s="4" t="s">
        <v>5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17"/>
  </cols>
  <sheetData>
    <row r="1" spans="1:5">
      <c r="A1" s="1" t="s">
        <v>547</v>
      </c>
      <c r="B1" s="2" t="s">
        <v>73</v>
      </c>
      <c r="D1" s="2" t="s">
        <v>1</v>
      </c>
    </row>
    <row r="2" spans="1:5">
      <c r="B2" s="2" t="s">
        <v>2</v>
      </c>
      <c r="C2" s="2" t="s">
        <v>74</v>
      </c>
      <c r="D2" s="2" t="s">
        <v>2</v>
      </c>
      <c r="E2" s="2" t="s">
        <v>74</v>
      </c>
    </row>
    <row r="3" spans="1:5">
      <c r="A3" s="4" t="s">
        <v>548</v>
      </c>
      <c r="B3" s="7" t="n">
        <v>117281</v>
      </c>
      <c r="C3" s="7" t="n">
        <v>147249</v>
      </c>
      <c r="D3" s="7" t="n">
        <v>234564</v>
      </c>
      <c r="E3" s="7" t="n">
        <v>294498</v>
      </c>
    </row>
    <row r="4" spans="1:5">
      <c r="A4" s="4" t="s">
        <v>542</v>
      </c>
    </row>
    <row r="5" spans="1:5">
      <c r="A5" s="4" t="s">
        <v>548</v>
      </c>
      <c r="B5" s="7" t="n">
        <v>40865</v>
      </c>
      <c r="C5" s="7" t="n">
        <v>70833</v>
      </c>
      <c r="D5" s="7" t="n">
        <v>81732</v>
      </c>
      <c r="E5" s="7" t="n">
        <v>141666</v>
      </c>
    </row>
    <row r="6" spans="1:5">
      <c r="A6" s="4" t="s">
        <v>549</v>
      </c>
      <c r="B6" s="4" t="s">
        <v>550</v>
      </c>
      <c r="C6" s="4" t="s">
        <v>550</v>
      </c>
      <c r="D6" s="4" t="s">
        <v>550</v>
      </c>
      <c r="E6" s="4" t="s">
        <v>550</v>
      </c>
    </row>
    <row r="7" spans="1:5">
      <c r="A7" s="4" t="s">
        <v>546</v>
      </c>
    </row>
    <row r="8" spans="1:5">
      <c r="A8" s="4" t="s">
        <v>548</v>
      </c>
      <c r="B8" s="7" t="n">
        <v>76416</v>
      </c>
      <c r="C8" s="7" t="n">
        <v>76416</v>
      </c>
      <c r="D8" s="7" t="n">
        <v>152832</v>
      </c>
      <c r="E8" s="7" t="n">
        <v>152832</v>
      </c>
    </row>
    <row r="9" spans="1:5">
      <c r="A9" s="4" t="s">
        <v>549</v>
      </c>
      <c r="B9" s="4" t="s">
        <v>550</v>
      </c>
      <c r="C9" s="4" t="s">
        <v>550</v>
      </c>
      <c r="D9" s="4" t="s">
        <v>550</v>
      </c>
      <c r="E9" s="4" t="s">
        <v>55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1</v>
      </c>
      <c r="B1" s="2" t="s">
        <v>2</v>
      </c>
      <c r="C1" s="2" t="s">
        <v>25</v>
      </c>
    </row>
    <row r="2" spans="1:3">
      <c r="A2" s="3" t="s">
        <v>187</v>
      </c>
    </row>
    <row r="3" spans="1:3">
      <c r="A3" s="4" t="s">
        <v>521</v>
      </c>
      <c r="B3" s="7" t="n">
        <v>234566</v>
      </c>
    </row>
    <row r="4" spans="1:3">
      <c r="A4" s="6" t="n">
        <v>2017</v>
      </c>
      <c r="B4" s="6" t="n">
        <v>114429</v>
      </c>
    </row>
    <row r="5" spans="1:3">
      <c r="A5" s="6" t="n">
        <v>2018</v>
      </c>
      <c r="B5" s="6" t="n">
        <v>38461</v>
      </c>
    </row>
    <row r="6" spans="1:3">
      <c r="A6" s="6" t="n">
        <v>2019</v>
      </c>
      <c r="B6" s="6" t="n">
        <v>9616</v>
      </c>
    </row>
    <row r="7" spans="1:3">
      <c r="A7" s="4" t="s">
        <v>541</v>
      </c>
      <c r="B7" s="7" t="n">
        <v>397072</v>
      </c>
      <c r="C7" s="7" t="n">
        <v>63163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U2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6"/>
    <col customWidth="1" max="18" min="18" width="14"/>
    <col customWidth="1" max="19" min="19" width="14"/>
    <col customWidth="1" max="20" min="20" width="14"/>
    <col customWidth="1" max="21" min="21" width="14"/>
  </cols>
  <sheetData>
    <row r="1" spans="1:21">
      <c r="A1" s="1" t="s">
        <v>552</v>
      </c>
      <c r="B1" s="2" t="s">
        <v>553</v>
      </c>
      <c r="C1" s="2" t="s">
        <v>554</v>
      </c>
      <c r="D1" s="2" t="s">
        <v>301</v>
      </c>
      <c r="E1" s="2" t="s">
        <v>301</v>
      </c>
      <c r="F1" s="2" t="s">
        <v>308</v>
      </c>
      <c r="G1" s="2" t="s">
        <v>308</v>
      </c>
      <c r="H1" s="2" t="s">
        <v>309</v>
      </c>
      <c r="I1" s="2" t="s">
        <v>310</v>
      </c>
      <c r="J1" s="2" t="s">
        <v>296</v>
      </c>
      <c r="K1" s="2" t="s">
        <v>74</v>
      </c>
      <c r="L1" s="2" t="s">
        <v>313</v>
      </c>
      <c r="M1" s="2" t="s">
        <v>314</v>
      </c>
      <c r="N1" s="2" t="s">
        <v>313</v>
      </c>
      <c r="O1" s="2" t="s">
        <v>74</v>
      </c>
      <c r="P1" s="2" t="s">
        <v>322</v>
      </c>
      <c r="Q1" s="2" t="s">
        <v>2</v>
      </c>
      <c r="R1" s="2" t="s">
        <v>74</v>
      </c>
      <c r="S1" s="2" t="s">
        <v>25</v>
      </c>
      <c r="T1" s="2" t="s">
        <v>315</v>
      </c>
      <c r="U1" s="2" t="s">
        <v>294</v>
      </c>
    </row>
    <row r="2" spans="1:21">
      <c r="A2" s="4" t="s">
        <v>555</v>
      </c>
      <c r="Q2" s="6" t="n">
        <v>43530</v>
      </c>
      <c r="S2" s="6" t="n">
        <v>44030</v>
      </c>
    </row>
    <row r="3" spans="1:21">
      <c r="A3" s="4" t="s">
        <v>556</v>
      </c>
      <c r="Q3" s="8" t="n">
        <v>0.0001</v>
      </c>
      <c r="S3" s="4" t="s">
        <v>64</v>
      </c>
    </row>
    <row r="4" spans="1:21">
      <c r="A4" s="4" t="s">
        <v>557</v>
      </c>
      <c r="Q4" s="7" t="n">
        <v>3050000</v>
      </c>
      <c r="R4" s="7" t="n">
        <v>750000</v>
      </c>
    </row>
    <row r="5" spans="1:21">
      <c r="A5" s="4" t="s">
        <v>558</v>
      </c>
      <c r="Q5" s="4" t="s">
        <v>37</v>
      </c>
      <c r="R5" s="6" t="n">
        <v>752000</v>
      </c>
    </row>
    <row r="6" spans="1:21">
      <c r="A6" s="4" t="s">
        <v>559</v>
      </c>
      <c r="Q6" s="7" t="n">
        <v>1266341</v>
      </c>
      <c r="R6" s="6" t="n">
        <v>33829</v>
      </c>
    </row>
    <row r="7" spans="1:21">
      <c r="A7" s="4" t="s">
        <v>560</v>
      </c>
      <c r="Q7" s="6" t="n">
        <v>3938</v>
      </c>
    </row>
    <row r="8" spans="1:21">
      <c r="A8" s="4" t="s">
        <v>324</v>
      </c>
      <c r="Q8" s="7" t="n">
        <v>3106733</v>
      </c>
      <c r="R8" s="6" t="n">
        <v>2646170</v>
      </c>
    </row>
    <row r="9" spans="1:21">
      <c r="A9" s="4" t="s">
        <v>561</v>
      </c>
      <c r="Q9" s="7" t="n">
        <v>61748</v>
      </c>
    </row>
    <row r="10" spans="1:21">
      <c r="A10" s="4" t="s">
        <v>562</v>
      </c>
      <c r="K10" s="7" t="n">
        <v>49000</v>
      </c>
      <c r="O10" s="7" t="n">
        <v>49000</v>
      </c>
      <c r="R10" s="7" t="n">
        <v>49000</v>
      </c>
    </row>
    <row r="11" spans="1:21">
      <c r="A11" s="4" t="s">
        <v>69</v>
      </c>
      <c r="Q11" s="6" t="n">
        <v>500000000</v>
      </c>
      <c r="S11" s="6" t="n">
        <v>500000000</v>
      </c>
    </row>
    <row r="12" spans="1:21">
      <c r="A12" s="4" t="s">
        <v>68</v>
      </c>
      <c r="Q12" s="8" t="n">
        <v>0.0001</v>
      </c>
      <c r="S12" s="8" t="n">
        <v>0.0001</v>
      </c>
    </row>
    <row r="13" spans="1:21">
      <c r="A13" s="4" t="s">
        <v>563</v>
      </c>
      <c r="Q13" s="6" t="n">
        <v>20000000</v>
      </c>
      <c r="S13" s="6" t="n">
        <v>20000000</v>
      </c>
    </row>
    <row r="14" spans="1:21">
      <c r="A14" s="4" t="s">
        <v>564</v>
      </c>
      <c r="Q14" s="7" t="n">
        <v>1361000</v>
      </c>
    </row>
    <row r="15" spans="1:21">
      <c r="A15" s="4" t="s">
        <v>565</v>
      </c>
    </row>
    <row r="16" spans="1:21">
      <c r="A16" s="4" t="s">
        <v>566</v>
      </c>
      <c r="Q16" s="6" t="n">
        <v>15859</v>
      </c>
    </row>
    <row r="17" spans="1:21">
      <c r="A17" s="4" t="s">
        <v>567</v>
      </c>
    </row>
    <row r="18" spans="1:21">
      <c r="A18" s="4" t="s">
        <v>568</v>
      </c>
      <c r="Q18" s="6" t="n">
        <v>12108</v>
      </c>
    </row>
    <row r="19" spans="1:21">
      <c r="A19" s="4" t="s">
        <v>561</v>
      </c>
      <c r="Q19" s="7" t="n">
        <v>62000</v>
      </c>
    </row>
    <row r="20" spans="1:21">
      <c r="A20" s="4" t="s">
        <v>569</v>
      </c>
    </row>
    <row r="21" spans="1:21">
      <c r="A21" s="4" t="s">
        <v>570</v>
      </c>
      <c r="J21" s="4" t="s">
        <v>366</v>
      </c>
    </row>
    <row r="22" spans="1:21">
      <c r="A22" s="4" t="s">
        <v>344</v>
      </c>
      <c r="J22" s="6" t="n">
        <v>250000</v>
      </c>
    </row>
    <row r="23" spans="1:21">
      <c r="A23" s="4" t="s">
        <v>345</v>
      </c>
      <c r="J23" s="11" t="n">
        <v>0.329</v>
      </c>
    </row>
    <row r="24" spans="1:21">
      <c r="A24" s="4" t="s">
        <v>571</v>
      </c>
      <c r="J24" s="7" t="n">
        <v>164500</v>
      </c>
    </row>
    <row r="25" spans="1:21">
      <c r="A25" s="4" t="s">
        <v>560</v>
      </c>
      <c r="J25" s="6" t="n">
        <v>231000</v>
      </c>
    </row>
    <row r="26" spans="1:21">
      <c r="A26" s="4" t="s">
        <v>324</v>
      </c>
      <c r="J26" s="7" t="n">
        <v>568000</v>
      </c>
    </row>
    <row r="27" spans="1:21">
      <c r="A27" s="4" t="s">
        <v>572</v>
      </c>
      <c r="J27" s="7" t="n">
        <v>43000</v>
      </c>
    </row>
    <row r="28" spans="1:21">
      <c r="A28" s="4" t="s">
        <v>277</v>
      </c>
    </row>
    <row r="29" spans="1:21">
      <c r="A29" s="4" t="s">
        <v>344</v>
      </c>
      <c r="K29" s="6" t="n">
        <v>1313</v>
      </c>
      <c r="O29" s="6" t="n">
        <v>1313</v>
      </c>
      <c r="R29" s="6" t="n">
        <v>1313</v>
      </c>
    </row>
    <row r="30" spans="1:21">
      <c r="A30" s="4" t="s">
        <v>345</v>
      </c>
      <c r="K30" s="7" t="n">
        <v>60</v>
      </c>
      <c r="O30" s="7" t="n">
        <v>60</v>
      </c>
      <c r="R30" s="7" t="n">
        <v>60</v>
      </c>
    </row>
    <row r="31" spans="1:21">
      <c r="A31" s="4" t="s">
        <v>560</v>
      </c>
      <c r="R31" s="6" t="n">
        <v>263</v>
      </c>
    </row>
    <row r="32" spans="1:21">
      <c r="A32" s="4" t="s">
        <v>573</v>
      </c>
      <c r="R32" s="6" t="n">
        <v>8000</v>
      </c>
    </row>
    <row r="33" spans="1:21">
      <c r="A33" s="4" t="s">
        <v>574</v>
      </c>
    </row>
    <row r="34" spans="1:21">
      <c r="A34" s="4" t="s">
        <v>360</v>
      </c>
      <c r="Q34" s="9" t="n">
        <v>4.94</v>
      </c>
    </row>
    <row r="35" spans="1:21">
      <c r="A35" s="4" t="s">
        <v>575</v>
      </c>
      <c r="Q35" s="6" t="n">
        <v>4985</v>
      </c>
    </row>
    <row r="36" spans="1:21">
      <c r="A36" s="4" t="s">
        <v>576</v>
      </c>
      <c r="Q36" s="4" t="s">
        <v>577</v>
      </c>
    </row>
    <row r="37" spans="1:21">
      <c r="A37" s="4" t="s">
        <v>578</v>
      </c>
      <c r="Q37" s="7" t="n">
        <v>5000000</v>
      </c>
    </row>
    <row r="38" spans="1:21">
      <c r="A38" s="4" t="s">
        <v>560</v>
      </c>
      <c r="Q38" s="6" t="n">
        <v>74765</v>
      </c>
    </row>
    <row r="39" spans="1:21">
      <c r="A39" s="4" t="s">
        <v>579</v>
      </c>
      <c r="Q39" s="7" t="n">
        <v>71619</v>
      </c>
    </row>
    <row r="40" spans="1:21">
      <c r="A40" s="4" t="s">
        <v>580</v>
      </c>
    </row>
    <row r="41" spans="1:21">
      <c r="A41" s="4" t="s">
        <v>345</v>
      </c>
      <c r="Q41" s="9" t="n">
        <v>17.25</v>
      </c>
    </row>
    <row r="42" spans="1:21">
      <c r="A42" s="4" t="s">
        <v>581</v>
      </c>
      <c r="Q42" s="14" t="n">
        <v>17.25</v>
      </c>
    </row>
    <row r="43" spans="1:21">
      <c r="A43" s="4" t="s">
        <v>582</v>
      </c>
    </row>
    <row r="44" spans="1:21">
      <c r="A44" s="4" t="s">
        <v>345</v>
      </c>
      <c r="Q44" s="14" t="n">
        <v>7.22</v>
      </c>
    </row>
    <row r="45" spans="1:21">
      <c r="A45" s="4" t="s">
        <v>581</v>
      </c>
      <c r="Q45" s="9" t="n">
        <v>7.22</v>
      </c>
    </row>
    <row r="46" spans="1:21">
      <c r="A46" s="4" t="s">
        <v>583</v>
      </c>
    </row>
    <row r="47" spans="1:21">
      <c r="A47" s="4" t="s">
        <v>344</v>
      </c>
      <c r="B47" s="6" t="n">
        <v>5000</v>
      </c>
      <c r="H47" s="6" t="n">
        <v>16667</v>
      </c>
      <c r="U47" s="6" t="n">
        <v>250000</v>
      </c>
    </row>
    <row r="48" spans="1:21">
      <c r="A48" s="4" t="s">
        <v>345</v>
      </c>
      <c r="B48" s="9" t="n">
        <v>4.94</v>
      </c>
      <c r="H48" s="9" t="n">
        <v>4.94</v>
      </c>
    </row>
    <row r="49" spans="1:21">
      <c r="A49" s="4" t="s">
        <v>584</v>
      </c>
      <c r="H49" s="6" t="n">
        <v>8334</v>
      </c>
    </row>
    <row r="50" spans="1:21">
      <c r="A50" s="4" t="s">
        <v>575</v>
      </c>
      <c r="B50" s="6" t="n">
        <v>6667</v>
      </c>
    </row>
    <row r="51" spans="1:21">
      <c r="A51" s="4" t="s">
        <v>585</v>
      </c>
      <c r="H51" s="6" t="n">
        <v>16667</v>
      </c>
    </row>
    <row r="52" spans="1:21">
      <c r="A52" s="4" t="s">
        <v>586</v>
      </c>
      <c r="B52" s="7" t="n">
        <v>152000</v>
      </c>
    </row>
    <row r="53" spans="1:21">
      <c r="A53" s="4" t="s">
        <v>587</v>
      </c>
      <c r="B53" s="4" t="s">
        <v>425</v>
      </c>
      <c r="H53" s="4" t="s">
        <v>411</v>
      </c>
    </row>
    <row r="54" spans="1:21">
      <c r="A54" s="4" t="s">
        <v>342</v>
      </c>
      <c r="H54" s="7" t="n">
        <v>150000</v>
      </c>
    </row>
    <row r="55" spans="1:21">
      <c r="A55" s="4" t="s">
        <v>362</v>
      </c>
    </row>
    <row r="56" spans="1:21">
      <c r="A56" s="4" t="s">
        <v>570</v>
      </c>
      <c r="Q56" s="4" t="s">
        <v>366</v>
      </c>
    </row>
    <row r="57" spans="1:21">
      <c r="A57" s="4" t="s">
        <v>344</v>
      </c>
      <c r="Q57" s="6" t="n">
        <v>663117</v>
      </c>
      <c r="U57" s="6" t="n">
        <v>250000</v>
      </c>
    </row>
    <row r="58" spans="1:21">
      <c r="A58" s="4" t="s">
        <v>345</v>
      </c>
      <c r="Q58" s="11" t="n">
        <v>0.329</v>
      </c>
    </row>
    <row r="59" spans="1:21">
      <c r="A59" s="4" t="s">
        <v>557</v>
      </c>
      <c r="Q59" s="7" t="n">
        <v>493000</v>
      </c>
    </row>
    <row r="60" spans="1:21">
      <c r="A60" s="4" t="s">
        <v>560</v>
      </c>
      <c r="Q60" s="6" t="n">
        <v>1646886</v>
      </c>
    </row>
    <row r="61" spans="1:21">
      <c r="A61" s="4" t="s">
        <v>588</v>
      </c>
      <c r="Q61" s="6" t="n">
        <v>1497168</v>
      </c>
    </row>
    <row r="62" spans="1:21">
      <c r="A62" s="4" t="s">
        <v>562</v>
      </c>
      <c r="Q62" s="7" t="n">
        <v>33000</v>
      </c>
    </row>
    <row r="63" spans="1:21">
      <c r="A63" s="4" t="s">
        <v>579</v>
      </c>
      <c r="Q63" s="6" t="n">
        <v>299000</v>
      </c>
    </row>
    <row r="64" spans="1:21">
      <c r="A64" s="4" t="s">
        <v>589</v>
      </c>
      <c r="Q64" s="7" t="n">
        <v>179973</v>
      </c>
    </row>
    <row r="65" spans="1:21">
      <c r="A65" s="4" t="s">
        <v>590</v>
      </c>
    </row>
    <row r="66" spans="1:21">
      <c r="A66" s="4" t="s">
        <v>584</v>
      </c>
      <c r="K66" s="6" t="n">
        <v>548842</v>
      </c>
    </row>
    <row r="67" spans="1:21">
      <c r="A67" s="4" t="s">
        <v>591</v>
      </c>
      <c r="O67" s="7" t="n">
        <v>3705000</v>
      </c>
      <c r="R67" s="7" t="n">
        <v>3705000</v>
      </c>
    </row>
    <row r="68" spans="1:21">
      <c r="A68" s="4" t="s">
        <v>592</v>
      </c>
    </row>
    <row r="69" spans="1:21">
      <c r="A69" s="4" t="s">
        <v>344</v>
      </c>
      <c r="K69" s="6" t="n">
        <v>170698</v>
      </c>
      <c r="O69" s="6" t="n">
        <v>170698</v>
      </c>
      <c r="R69" s="6" t="n">
        <v>170698</v>
      </c>
    </row>
    <row r="70" spans="1:21">
      <c r="A70" s="4" t="s">
        <v>345</v>
      </c>
      <c r="K70" s="9" t="n">
        <v>5.55</v>
      </c>
      <c r="O70" s="9" t="n">
        <v>5.55</v>
      </c>
      <c r="Q70" s="9" t="n">
        <v>4.94</v>
      </c>
      <c r="R70" s="9" t="n">
        <v>5.55</v>
      </c>
    </row>
    <row r="71" spans="1:21">
      <c r="A71" s="4" t="s">
        <v>584</v>
      </c>
      <c r="Q71" s="6" t="n">
        <v>192509</v>
      </c>
    </row>
    <row r="72" spans="1:21">
      <c r="A72" s="4" t="s">
        <v>575</v>
      </c>
      <c r="Q72" s="6" t="n">
        <v>187762</v>
      </c>
    </row>
    <row r="73" spans="1:21">
      <c r="A73" s="4" t="s">
        <v>593</v>
      </c>
      <c r="Q73" s="4" t="s">
        <v>594</v>
      </c>
    </row>
    <row r="74" spans="1:21">
      <c r="A74" s="4" t="s">
        <v>324</v>
      </c>
      <c r="Q74" s="7" t="n">
        <v>1002000</v>
      </c>
    </row>
    <row r="75" spans="1:21">
      <c r="A75" s="4" t="s">
        <v>586</v>
      </c>
      <c r="Q75" s="6" t="n">
        <v>932000</v>
      </c>
    </row>
    <row r="76" spans="1:21">
      <c r="A76" s="4" t="s">
        <v>562</v>
      </c>
      <c r="K76" s="7" t="n">
        <v>608000</v>
      </c>
      <c r="O76" s="7" t="n">
        <v>608000</v>
      </c>
      <c r="R76" s="7" t="n">
        <v>608000</v>
      </c>
    </row>
    <row r="77" spans="1:21">
      <c r="A77" s="4" t="s">
        <v>579</v>
      </c>
      <c r="Q77" s="6" t="n">
        <v>336000</v>
      </c>
    </row>
    <row r="78" spans="1:21">
      <c r="A78" s="4" t="s">
        <v>595</v>
      </c>
    </row>
    <row r="79" spans="1:21">
      <c r="A79" s="4" t="s">
        <v>573</v>
      </c>
      <c r="H79" s="6" t="n">
        <v>31000</v>
      </c>
    </row>
    <row r="80" spans="1:21">
      <c r="A80" s="4" t="s">
        <v>596</v>
      </c>
    </row>
    <row r="81" spans="1:21">
      <c r="A81" s="4" t="s">
        <v>570</v>
      </c>
      <c r="C81" s="4" t="s">
        <v>366</v>
      </c>
      <c r="F81" s="4" t="s">
        <v>366</v>
      </c>
    </row>
    <row r="82" spans="1:21">
      <c r="A82" s="4" t="s">
        <v>344</v>
      </c>
      <c r="C82" s="6" t="n">
        <v>18019</v>
      </c>
      <c r="F82" s="6" t="n">
        <v>104595</v>
      </c>
      <c r="G82" s="6" t="n">
        <v>104595</v>
      </c>
    </row>
    <row r="83" spans="1:21">
      <c r="A83" s="4" t="s">
        <v>345</v>
      </c>
      <c r="C83" s="9" t="n">
        <v>6.9</v>
      </c>
      <c r="F83" s="9" t="n">
        <v>6.9</v>
      </c>
      <c r="G83" s="9" t="n">
        <v>6.9</v>
      </c>
    </row>
    <row r="84" spans="1:21">
      <c r="A84" s="4" t="s">
        <v>360</v>
      </c>
      <c r="C84" s="9" t="n">
        <v>5.63</v>
      </c>
      <c r="F84" s="9" t="n">
        <v>5.63</v>
      </c>
      <c r="G84" s="14" t="n">
        <v>5.63</v>
      </c>
    </row>
    <row r="85" spans="1:21">
      <c r="A85" s="4" t="s">
        <v>588</v>
      </c>
      <c r="C85" s="6" t="n">
        <v>36067</v>
      </c>
      <c r="F85" s="6" t="n">
        <v>209190</v>
      </c>
    </row>
    <row r="86" spans="1:21">
      <c r="A86" s="4" t="s">
        <v>597</v>
      </c>
      <c r="C86" s="9" t="n">
        <v>5.55</v>
      </c>
      <c r="F86" s="9" t="n">
        <v>5.55</v>
      </c>
      <c r="G86" s="9" t="n">
        <v>5.55</v>
      </c>
    </row>
    <row r="87" spans="1:21">
      <c r="A87" s="4" t="s">
        <v>585</v>
      </c>
      <c r="F87" s="6" t="n">
        <v>36037</v>
      </c>
      <c r="G87" s="6" t="n">
        <v>36037</v>
      </c>
    </row>
    <row r="88" spans="1:21">
      <c r="A88" s="4" t="s">
        <v>586</v>
      </c>
      <c r="C88" s="7" t="n">
        <v>200000</v>
      </c>
      <c r="F88" s="7" t="n">
        <v>1161000</v>
      </c>
    </row>
    <row r="89" spans="1:21">
      <c r="A89" s="4" t="s">
        <v>598</v>
      </c>
    </row>
    <row r="90" spans="1:21">
      <c r="A90" s="4" t="s">
        <v>570</v>
      </c>
      <c r="M90" s="4" t="s">
        <v>599</v>
      </c>
    </row>
    <row r="91" spans="1:21">
      <c r="A91" s="4" t="s">
        <v>344</v>
      </c>
      <c r="M91" s="6" t="n">
        <v>5000</v>
      </c>
    </row>
    <row r="92" spans="1:21">
      <c r="A92" s="4" t="s">
        <v>345</v>
      </c>
      <c r="M92" s="7" t="n">
        <v>21</v>
      </c>
    </row>
    <row r="93" spans="1:21">
      <c r="A93" s="4" t="s">
        <v>324</v>
      </c>
      <c r="Q93" s="7" t="n">
        <v>11238</v>
      </c>
    </row>
    <row r="94" spans="1:21">
      <c r="A94" s="4" t="s">
        <v>600</v>
      </c>
    </row>
    <row r="95" spans="1:21">
      <c r="A95" s="4" t="s">
        <v>570</v>
      </c>
      <c r="K95" s="4" t="s">
        <v>366</v>
      </c>
    </row>
    <row r="96" spans="1:21">
      <c r="A96" s="4" t="s">
        <v>344</v>
      </c>
      <c r="K96" s="6" t="n">
        <v>16127</v>
      </c>
      <c r="L96" s="6" t="n">
        <v>27175</v>
      </c>
      <c r="N96" s="6" t="n">
        <v>27175</v>
      </c>
      <c r="O96" s="6" t="n">
        <v>16127</v>
      </c>
      <c r="R96" s="6" t="n">
        <v>16127</v>
      </c>
    </row>
    <row r="97" spans="1:21">
      <c r="A97" s="4" t="s">
        <v>345</v>
      </c>
      <c r="K97" s="9" t="n">
        <v>6.6</v>
      </c>
      <c r="L97" s="9" t="n">
        <v>17.25</v>
      </c>
      <c r="N97" s="9" t="n">
        <v>17.25</v>
      </c>
      <c r="O97" s="9" t="n">
        <v>6.6</v>
      </c>
      <c r="R97" s="9" t="n">
        <v>6.6</v>
      </c>
    </row>
    <row r="98" spans="1:21">
      <c r="A98" s="4" t="s">
        <v>324</v>
      </c>
      <c r="K98" s="7" t="n">
        <v>22000</v>
      </c>
      <c r="L98" s="7" t="n">
        <v>76489</v>
      </c>
    </row>
    <row r="99" spans="1:21">
      <c r="A99" s="4" t="s">
        <v>505</v>
      </c>
      <c r="K99" s="4" t="s">
        <v>601</v>
      </c>
      <c r="L99" s="4" t="s">
        <v>506</v>
      </c>
    </row>
    <row r="100" spans="1:21">
      <c r="A100" s="4" t="s">
        <v>602</v>
      </c>
    </row>
    <row r="101" spans="1:21">
      <c r="A101" s="4" t="s">
        <v>570</v>
      </c>
      <c r="R101" s="4" t="s">
        <v>366</v>
      </c>
    </row>
    <row r="102" spans="1:21">
      <c r="A102" s="4" t="s">
        <v>344</v>
      </c>
      <c r="K102" s="6" t="n">
        <v>18</v>
      </c>
      <c r="O102" s="6" t="n">
        <v>18</v>
      </c>
      <c r="R102" s="6" t="n">
        <v>18</v>
      </c>
    </row>
    <row r="103" spans="1:21">
      <c r="A103" s="4" t="s">
        <v>345</v>
      </c>
      <c r="K103" s="7" t="n">
        <v>30</v>
      </c>
      <c r="O103" s="7" t="n">
        <v>30</v>
      </c>
      <c r="R103" s="7" t="n">
        <v>30</v>
      </c>
    </row>
    <row r="104" spans="1:21">
      <c r="A104" s="4" t="s">
        <v>360</v>
      </c>
      <c r="K104" s="9" t="n">
        <v>7.22</v>
      </c>
      <c r="O104" s="9" t="n">
        <v>7.22</v>
      </c>
      <c r="R104" s="9" t="n">
        <v>7.22</v>
      </c>
    </row>
    <row r="105" spans="1:21">
      <c r="A105" s="4" t="s">
        <v>585</v>
      </c>
      <c r="K105" s="6" t="n">
        <v>4930</v>
      </c>
      <c r="O105" s="6" t="n">
        <v>4930</v>
      </c>
      <c r="R105" s="6" t="n">
        <v>4930</v>
      </c>
    </row>
    <row r="106" spans="1:21">
      <c r="A106" s="4" t="s">
        <v>603</v>
      </c>
    </row>
    <row r="107" spans="1:21">
      <c r="A107" s="4" t="s">
        <v>344</v>
      </c>
      <c r="Q107" s="6" t="n">
        <v>7329</v>
      </c>
    </row>
    <row r="108" spans="1:21">
      <c r="A108" s="4" t="s">
        <v>345</v>
      </c>
      <c r="Q108" s="9" t="n">
        <v>17.25</v>
      </c>
    </row>
    <row r="109" spans="1:21">
      <c r="A109" s="4" t="s">
        <v>604</v>
      </c>
    </row>
    <row r="110" spans="1:21">
      <c r="A110" s="4" t="s">
        <v>344</v>
      </c>
      <c r="Q110" s="6" t="n">
        <v>46934</v>
      </c>
    </row>
    <row r="111" spans="1:21">
      <c r="A111" s="4" t="s">
        <v>345</v>
      </c>
      <c r="Q111" s="9" t="n">
        <v>7.22</v>
      </c>
    </row>
    <row r="112" spans="1:21">
      <c r="A112" s="4" t="s">
        <v>605</v>
      </c>
    </row>
    <row r="113" spans="1:21">
      <c r="A113" s="4" t="s">
        <v>344</v>
      </c>
      <c r="Q113" s="6" t="n">
        <v>16117</v>
      </c>
    </row>
    <row r="114" spans="1:21">
      <c r="A114" s="4" t="s">
        <v>345</v>
      </c>
      <c r="Q114" s="9" t="n">
        <v>7.88</v>
      </c>
    </row>
    <row r="115" spans="1:21">
      <c r="A115" s="4" t="s">
        <v>606</v>
      </c>
    </row>
    <row r="116" spans="1:21">
      <c r="A116" s="4" t="s">
        <v>360</v>
      </c>
      <c r="Q116" s="14" t="n">
        <v>4.94</v>
      </c>
    </row>
    <row r="117" spans="1:21">
      <c r="A117" s="4" t="s">
        <v>607</v>
      </c>
    </row>
    <row r="118" spans="1:21">
      <c r="A118" s="4" t="s">
        <v>345</v>
      </c>
      <c r="Q118" s="14" t="n">
        <v>7.22</v>
      </c>
    </row>
    <row r="119" spans="1:21">
      <c r="A119" s="4" t="s">
        <v>608</v>
      </c>
    </row>
    <row r="120" spans="1:21">
      <c r="A120" s="4" t="s">
        <v>345</v>
      </c>
      <c r="Q120" s="9" t="n">
        <v>17.25</v>
      </c>
    </row>
    <row r="121" spans="1:21">
      <c r="A121" s="4" t="s">
        <v>609</v>
      </c>
    </row>
    <row r="122" spans="1:21">
      <c r="A122" s="4" t="s">
        <v>344</v>
      </c>
      <c r="Q122" s="6" t="n">
        <v>5082</v>
      </c>
    </row>
    <row r="123" spans="1:21">
      <c r="A123" s="4" t="s">
        <v>345</v>
      </c>
      <c r="Q123" s="7" t="n">
        <v>135</v>
      </c>
    </row>
    <row r="124" spans="1:21">
      <c r="A124" s="4" t="s">
        <v>610</v>
      </c>
      <c r="Q124" s="4" t="s">
        <v>611</v>
      </c>
    </row>
    <row r="125" spans="1:21">
      <c r="A125" s="4" t="s">
        <v>612</v>
      </c>
    </row>
    <row r="126" spans="1:21">
      <c r="A126" s="4" t="s">
        <v>344</v>
      </c>
      <c r="Q126" s="6" t="n">
        <v>44030</v>
      </c>
    </row>
    <row r="127" spans="1:21">
      <c r="A127" s="4" t="s">
        <v>579</v>
      </c>
      <c r="Q127" s="7" t="n">
        <v>3065195</v>
      </c>
    </row>
    <row r="128" spans="1:21">
      <c r="A128" s="4" t="s">
        <v>613</v>
      </c>
    </row>
    <row r="129" spans="1:21">
      <c r="A129" s="4" t="s">
        <v>344</v>
      </c>
      <c r="I129" s="6" t="n">
        <v>44208</v>
      </c>
    </row>
    <row r="130" spans="1:21">
      <c r="A130" s="4" t="s">
        <v>345</v>
      </c>
      <c r="I130" s="9" t="n">
        <v>4.94</v>
      </c>
    </row>
    <row r="131" spans="1:21">
      <c r="A131" s="4" t="s">
        <v>360</v>
      </c>
      <c r="I131" s="9" t="n">
        <v>7.22</v>
      </c>
    </row>
    <row r="132" spans="1:21">
      <c r="A132" s="4" t="s">
        <v>593</v>
      </c>
      <c r="I132" s="4" t="s">
        <v>594</v>
      </c>
    </row>
    <row r="133" spans="1:21">
      <c r="A133" s="4" t="s">
        <v>586</v>
      </c>
      <c r="Q133" s="7" t="n">
        <v>416000</v>
      </c>
    </row>
    <row r="134" spans="1:21">
      <c r="A134" s="4" t="s">
        <v>579</v>
      </c>
      <c r="I134" s="7" t="n">
        <v>33000</v>
      </c>
    </row>
    <row r="135" spans="1:21">
      <c r="A135" s="4" t="s">
        <v>614</v>
      </c>
    </row>
    <row r="136" spans="1:21">
      <c r="A136" s="4" t="s">
        <v>555</v>
      </c>
      <c r="P136" s="6" t="n">
        <v>9000</v>
      </c>
      <c r="T136" s="6" t="n">
        <v>2229702</v>
      </c>
    </row>
    <row r="137" spans="1:21">
      <c r="A137" s="4" t="s">
        <v>556</v>
      </c>
      <c r="P137" s="9" t="n">
        <v>1.5</v>
      </c>
      <c r="T137" s="9" t="n">
        <v>1.5</v>
      </c>
    </row>
    <row r="138" spans="1:21">
      <c r="A138" s="4" t="s">
        <v>570</v>
      </c>
      <c r="P138" s="4" t="s">
        <v>366</v>
      </c>
      <c r="T138" s="4" t="s">
        <v>366</v>
      </c>
    </row>
    <row r="139" spans="1:21">
      <c r="A139" s="4" t="s">
        <v>344</v>
      </c>
      <c r="P139" s="6" t="n">
        <v>600</v>
      </c>
      <c r="T139" s="6" t="n">
        <v>148647</v>
      </c>
    </row>
    <row r="140" spans="1:21">
      <c r="A140" s="4" t="s">
        <v>345</v>
      </c>
      <c r="P140" s="7" t="n">
        <v>30</v>
      </c>
      <c r="T140" s="7" t="n">
        <v>30</v>
      </c>
    </row>
    <row r="141" spans="1:21">
      <c r="A141" s="4" t="s">
        <v>360</v>
      </c>
      <c r="P141" s="9" t="n">
        <v>4.94</v>
      </c>
      <c r="T141" s="9" t="n">
        <v>4.94</v>
      </c>
    </row>
    <row r="142" spans="1:21">
      <c r="A142" s="4" t="s">
        <v>571</v>
      </c>
      <c r="T142" s="7" t="n">
        <v>3000000</v>
      </c>
    </row>
    <row r="143" spans="1:21">
      <c r="A143" s="4" t="s">
        <v>584</v>
      </c>
      <c r="L143" s="6" t="n">
        <v>2238702</v>
      </c>
    </row>
    <row r="144" spans="1:21">
      <c r="A144" s="4" t="s">
        <v>575</v>
      </c>
      <c r="L144" s="6" t="n">
        <v>194670</v>
      </c>
    </row>
    <row r="145" spans="1:21">
      <c r="A145" s="4" t="s">
        <v>615</v>
      </c>
    </row>
    <row r="146" spans="1:21">
      <c r="A146" s="4" t="s">
        <v>570</v>
      </c>
      <c r="R146" s="4" t="s">
        <v>366</v>
      </c>
    </row>
    <row r="147" spans="1:21">
      <c r="A147" s="4" t="s">
        <v>344</v>
      </c>
      <c r="K147" s="6" t="n">
        <v>600</v>
      </c>
      <c r="O147" s="6" t="n">
        <v>600</v>
      </c>
      <c r="R147" s="6" t="n">
        <v>600</v>
      </c>
    </row>
    <row r="148" spans="1:21">
      <c r="A148" s="4" t="s">
        <v>345</v>
      </c>
      <c r="K148" s="7" t="n">
        <v>30</v>
      </c>
      <c r="O148" s="7" t="n">
        <v>30</v>
      </c>
      <c r="R148" s="7" t="n">
        <v>30</v>
      </c>
    </row>
    <row r="149" spans="1:21">
      <c r="A149" s="4" t="s">
        <v>360</v>
      </c>
      <c r="D149" s="9" t="n">
        <v>4.94</v>
      </c>
      <c r="E149" s="9" t="n">
        <v>4.94</v>
      </c>
      <c r="K149" s="9" t="n">
        <v>4.94</v>
      </c>
      <c r="O149" s="9" t="n">
        <v>4.94</v>
      </c>
      <c r="R149" s="9" t="n">
        <v>4.94</v>
      </c>
    </row>
    <row r="150" spans="1:21">
      <c r="A150" s="4" t="s">
        <v>584</v>
      </c>
      <c r="R150" s="6" t="n">
        <v>9000</v>
      </c>
    </row>
    <row r="151" spans="1:21">
      <c r="A151" s="4" t="s">
        <v>578</v>
      </c>
      <c r="E151" s="7" t="n">
        <v>5000000</v>
      </c>
    </row>
    <row r="152" spans="1:21">
      <c r="A152" s="4" t="s">
        <v>616</v>
      </c>
    </row>
    <row r="153" spans="1:21">
      <c r="A153" s="4" t="s">
        <v>556</v>
      </c>
      <c r="D153" s="14" t="n">
        <v>1.5</v>
      </c>
      <c r="E153" s="9" t="n">
        <v>1.5</v>
      </c>
    </row>
    <row r="154" spans="1:21">
      <c r="A154" s="4" t="s">
        <v>617</v>
      </c>
    </row>
    <row r="155" spans="1:21">
      <c r="A155" s="4" t="s">
        <v>345</v>
      </c>
      <c r="D155" s="6" t="n">
        <v>30</v>
      </c>
      <c r="E155" s="6" t="n">
        <v>30</v>
      </c>
    </row>
    <row r="156" spans="1:21">
      <c r="A156" s="4" t="s">
        <v>618</v>
      </c>
    </row>
    <row r="157" spans="1:21">
      <c r="A157" s="4" t="s">
        <v>556</v>
      </c>
      <c r="D157" s="14" t="n">
        <v>1.15</v>
      </c>
      <c r="E157" s="14" t="n">
        <v>1.15</v>
      </c>
    </row>
    <row r="158" spans="1:21">
      <c r="A158" s="4" t="s">
        <v>619</v>
      </c>
    </row>
    <row r="159" spans="1:21">
      <c r="A159" s="4" t="s">
        <v>345</v>
      </c>
      <c r="D159" s="14" t="n">
        <v>17.25</v>
      </c>
      <c r="E159" s="14" t="n">
        <v>17.25</v>
      </c>
    </row>
    <row r="160" spans="1:21">
      <c r="A160" s="4" t="s">
        <v>359</v>
      </c>
    </row>
    <row r="161" spans="1:21">
      <c r="A161" s="4" t="s">
        <v>555</v>
      </c>
      <c r="P161" s="6" t="n">
        <v>2065891</v>
      </c>
    </row>
    <row r="162" spans="1:21">
      <c r="A162" s="4" t="s">
        <v>556</v>
      </c>
      <c r="D162" s="9" t="n">
        <v>1.15</v>
      </c>
      <c r="E162" s="9" t="n">
        <v>1.15</v>
      </c>
    </row>
    <row r="163" spans="1:21">
      <c r="A163" s="4" t="s">
        <v>570</v>
      </c>
      <c r="P163" s="4" t="s">
        <v>366</v>
      </c>
    </row>
    <row r="164" spans="1:21">
      <c r="A164" s="4" t="s">
        <v>344</v>
      </c>
      <c r="P164" s="6" t="n">
        <v>137727</v>
      </c>
    </row>
    <row r="165" spans="1:21">
      <c r="A165" s="4" t="s">
        <v>345</v>
      </c>
      <c r="P165" s="9" t="n">
        <v>17.25</v>
      </c>
    </row>
    <row r="166" spans="1:21">
      <c r="A166" s="4" t="s">
        <v>360</v>
      </c>
      <c r="P166" s="9" t="n">
        <v>4.94</v>
      </c>
    </row>
    <row r="167" spans="1:21">
      <c r="A167" s="4" t="s">
        <v>571</v>
      </c>
      <c r="P167" s="7" t="n">
        <v>2200000</v>
      </c>
    </row>
    <row r="168" spans="1:21">
      <c r="A168" s="4" t="s">
        <v>584</v>
      </c>
      <c r="L168" s="6" t="n">
        <v>2065891</v>
      </c>
    </row>
    <row r="169" spans="1:21">
      <c r="A169" s="4" t="s">
        <v>575</v>
      </c>
      <c r="L169" s="6" t="n">
        <v>137727</v>
      </c>
    </row>
    <row r="170" spans="1:21">
      <c r="A170" s="4" t="s">
        <v>581</v>
      </c>
      <c r="P170" s="9" t="n">
        <v>1.15</v>
      </c>
    </row>
    <row r="171" spans="1:21">
      <c r="A171" s="4" t="s">
        <v>620</v>
      </c>
    </row>
    <row r="172" spans="1:21">
      <c r="A172" s="4" t="s">
        <v>570</v>
      </c>
      <c r="R172" s="4" t="s">
        <v>366</v>
      </c>
    </row>
    <row r="173" spans="1:21">
      <c r="A173" s="4" t="s">
        <v>344</v>
      </c>
      <c r="K173" s="6" t="n">
        <v>137727</v>
      </c>
      <c r="O173" s="6" t="n">
        <v>137727</v>
      </c>
      <c r="R173" s="6" t="n">
        <v>137727</v>
      </c>
    </row>
    <row r="174" spans="1:21">
      <c r="A174" s="4" t="s">
        <v>345</v>
      </c>
      <c r="K174" s="9" t="n">
        <v>17.25</v>
      </c>
      <c r="O174" s="9" t="n">
        <v>17.25</v>
      </c>
      <c r="R174" s="9" t="n">
        <v>17.25</v>
      </c>
    </row>
    <row r="175" spans="1:21">
      <c r="A175" s="4" t="s">
        <v>360</v>
      </c>
      <c r="K175" s="9" t="n">
        <v>4.94</v>
      </c>
      <c r="O175" s="9" t="n">
        <v>4.94</v>
      </c>
      <c r="R175" s="9" t="n">
        <v>4.94</v>
      </c>
    </row>
    <row r="176" spans="1:21">
      <c r="A176" s="4" t="s">
        <v>584</v>
      </c>
      <c r="R176" s="6" t="n">
        <v>2065891</v>
      </c>
    </row>
    <row r="177" spans="1:21">
      <c r="A177" s="4" t="s">
        <v>578</v>
      </c>
      <c r="N177" s="7" t="n">
        <v>5000000</v>
      </c>
    </row>
    <row r="178" spans="1:21">
      <c r="A178" s="4" t="s">
        <v>621</v>
      </c>
    </row>
    <row r="179" spans="1:21">
      <c r="A179" s="4" t="s">
        <v>558</v>
      </c>
      <c r="D179" s="7" t="n">
        <v>250000</v>
      </c>
    </row>
    <row r="180" spans="1:21">
      <c r="A180" s="4" t="s">
        <v>353</v>
      </c>
      <c r="D180" s="6" t="n">
        <v>217391</v>
      </c>
    </row>
    <row r="181" spans="1:21">
      <c r="A181" s="4" t="s">
        <v>361</v>
      </c>
    </row>
    <row r="182" spans="1:21">
      <c r="A182" s="4" t="s">
        <v>555</v>
      </c>
      <c r="K182" s="6" t="n">
        <v>44030</v>
      </c>
      <c r="O182" s="6" t="n">
        <v>44030</v>
      </c>
      <c r="R182" s="6" t="n">
        <v>44030</v>
      </c>
    </row>
    <row r="183" spans="1:21">
      <c r="A183" s="4" t="s">
        <v>556</v>
      </c>
      <c r="K183" s="7" t="n">
        <v>100</v>
      </c>
      <c r="O183" s="7" t="n">
        <v>100</v>
      </c>
      <c r="R183" s="7" t="n">
        <v>100</v>
      </c>
    </row>
    <row r="184" spans="1:21">
      <c r="A184" s="4" t="s">
        <v>570</v>
      </c>
      <c r="K184" s="4" t="s">
        <v>366</v>
      </c>
      <c r="Q184" s="4" t="s">
        <v>366</v>
      </c>
    </row>
    <row r="185" spans="1:21">
      <c r="A185" s="4" t="s">
        <v>344</v>
      </c>
      <c r="K185" s="6" t="n">
        <v>670475</v>
      </c>
      <c r="O185" s="6" t="n">
        <v>670475</v>
      </c>
      <c r="Q185" s="6" t="n">
        <v>670475</v>
      </c>
      <c r="R185" s="6" t="n">
        <v>670475</v>
      </c>
    </row>
    <row r="186" spans="1:21">
      <c r="A186" s="4" t="s">
        <v>345</v>
      </c>
      <c r="K186" s="9" t="n">
        <v>7.22</v>
      </c>
      <c r="O186" s="9" t="n">
        <v>7.22</v>
      </c>
      <c r="Q186" s="9" t="n">
        <v>7.22</v>
      </c>
      <c r="R186" s="9" t="n">
        <v>7.22</v>
      </c>
    </row>
    <row r="187" spans="1:21">
      <c r="A187" s="4" t="s">
        <v>360</v>
      </c>
      <c r="K187" s="9" t="n">
        <v>4.94</v>
      </c>
      <c r="O187" s="9" t="n">
        <v>4.94</v>
      </c>
      <c r="Q187" s="9" t="n">
        <v>4.94</v>
      </c>
      <c r="R187" s="9" t="n">
        <v>4.94</v>
      </c>
    </row>
    <row r="188" spans="1:21">
      <c r="A188" s="4" t="s">
        <v>584</v>
      </c>
      <c r="Q188" s="6" t="n">
        <v>44030</v>
      </c>
    </row>
    <row r="189" spans="1:21">
      <c r="A189" s="4" t="s">
        <v>576</v>
      </c>
      <c r="K189" s="4" t="s">
        <v>368</v>
      </c>
    </row>
    <row r="190" spans="1:21">
      <c r="A190" s="4" t="s">
        <v>622</v>
      </c>
      <c r="K190" s="7" t="n">
        <v>4403000</v>
      </c>
    </row>
    <row r="191" spans="1:21">
      <c r="A191" s="4" t="s">
        <v>623</v>
      </c>
      <c r="K191" s="7" t="n">
        <v>2951000</v>
      </c>
    </row>
    <row r="192" spans="1:21">
      <c r="A192" s="4" t="s">
        <v>624</v>
      </c>
      <c r="K192" s="4" t="s">
        <v>625</v>
      </c>
    </row>
    <row r="193" spans="1:21">
      <c r="A193" s="4" t="s">
        <v>557</v>
      </c>
      <c r="S193" s="7" t="n">
        <v>950000</v>
      </c>
    </row>
    <row r="194" spans="1:21">
      <c r="A194" s="4" t="s">
        <v>593</v>
      </c>
      <c r="K194" s="4" t="s">
        <v>381</v>
      </c>
    </row>
    <row r="195" spans="1:21">
      <c r="A195" s="4" t="s">
        <v>626</v>
      </c>
      <c r="K195" s="4" t="s">
        <v>627</v>
      </c>
      <c r="O195" s="4" t="s">
        <v>627</v>
      </c>
      <c r="R195" s="4" t="s">
        <v>627</v>
      </c>
    </row>
    <row r="196" spans="1:21">
      <c r="A196" s="4" t="s">
        <v>559</v>
      </c>
      <c r="K196" s="7" t="n">
        <v>10000000</v>
      </c>
    </row>
    <row r="197" spans="1:21">
      <c r="A197" s="4" t="s">
        <v>588</v>
      </c>
      <c r="Q197" s="6" t="n">
        <v>3137837</v>
      </c>
    </row>
    <row r="198" spans="1:21">
      <c r="A198" s="4" t="s">
        <v>597</v>
      </c>
      <c r="Q198" s="9" t="n">
        <v>0.37</v>
      </c>
    </row>
    <row r="199" spans="1:21">
      <c r="A199" s="4" t="s">
        <v>628</v>
      </c>
    </row>
    <row r="200" spans="1:21">
      <c r="A200" s="4" t="s">
        <v>555</v>
      </c>
      <c r="L200" s="6" t="n">
        <v>44030</v>
      </c>
      <c r="N200" s="6" t="n">
        <v>44030</v>
      </c>
    </row>
    <row r="201" spans="1:21">
      <c r="A201" s="4" t="s">
        <v>345</v>
      </c>
      <c r="L201" s="8" t="n">
        <v>0.4816</v>
      </c>
      <c r="N201" s="8" t="n">
        <v>0.4816</v>
      </c>
    </row>
    <row r="202" spans="1:21">
      <c r="A202" s="4" t="s">
        <v>360</v>
      </c>
      <c r="K202" s="9" t="n">
        <v>4.94</v>
      </c>
      <c r="L202" s="11" t="n">
        <v>0.329</v>
      </c>
      <c r="N202" s="11" t="n">
        <v>0.329</v>
      </c>
      <c r="O202" s="9" t="n">
        <v>4.94</v>
      </c>
      <c r="R202" s="9" t="n">
        <v>4.94</v>
      </c>
    </row>
    <row r="203" spans="1:21">
      <c r="A203" s="4" t="s">
        <v>562</v>
      </c>
      <c r="Q203" s="7" t="n">
        <v>77000</v>
      </c>
      <c r="S203" s="6" t="n">
        <v>47000</v>
      </c>
    </row>
    <row r="204" spans="1:21">
      <c r="A204" s="4" t="s">
        <v>629</v>
      </c>
    </row>
    <row r="205" spans="1:21">
      <c r="A205" s="4" t="s">
        <v>345</v>
      </c>
      <c r="K205" s="9" t="n">
        <v>7.22</v>
      </c>
      <c r="O205" s="9" t="n">
        <v>7.22</v>
      </c>
      <c r="R205" s="9" t="n">
        <v>7.22</v>
      </c>
    </row>
    <row r="206" spans="1:21">
      <c r="A206" s="4" t="s">
        <v>630</v>
      </c>
    </row>
    <row r="207" spans="1:21">
      <c r="A207" s="4" t="s">
        <v>558</v>
      </c>
      <c r="R207" s="7" t="n">
        <v>200000</v>
      </c>
    </row>
    <row r="208" spans="1:21">
      <c r="A208" s="4" t="s">
        <v>353</v>
      </c>
      <c r="R208" s="6" t="n">
        <v>2000</v>
      </c>
    </row>
    <row r="209" spans="1:21">
      <c r="A209" s="4" t="s">
        <v>631</v>
      </c>
    </row>
    <row r="210" spans="1:21">
      <c r="A210" s="4" t="s">
        <v>344</v>
      </c>
      <c r="K210" s="6" t="n">
        <v>15533</v>
      </c>
      <c r="O210" s="6" t="n">
        <v>15533</v>
      </c>
      <c r="R210" s="6" t="n">
        <v>15533</v>
      </c>
    </row>
    <row r="211" spans="1:21">
      <c r="A211" s="4" t="s">
        <v>345</v>
      </c>
      <c r="K211" s="8" t="n">
        <v>0.4816</v>
      </c>
      <c r="O211" s="8" t="n">
        <v>0.4816</v>
      </c>
      <c r="R211" s="8" t="n">
        <v>0.4816</v>
      </c>
    </row>
    <row r="212" spans="1:21">
      <c r="A212" s="4" t="s">
        <v>360</v>
      </c>
      <c r="K212" s="11" t="n">
        <v>0.329</v>
      </c>
      <c r="O212" s="15" t="n">
        <v>0.329</v>
      </c>
      <c r="R212" s="11" t="n">
        <v>0.329</v>
      </c>
    </row>
    <row r="213" spans="1:21">
      <c r="A213" s="4" t="s">
        <v>558</v>
      </c>
      <c r="K213" s="7" t="n">
        <v>102000</v>
      </c>
      <c r="R213" s="7" t="n">
        <v>302000</v>
      </c>
    </row>
    <row r="214" spans="1:21">
      <c r="A214" s="4" t="s">
        <v>353</v>
      </c>
      <c r="K214" s="6" t="n">
        <v>1020</v>
      </c>
      <c r="R214" s="6" t="n">
        <v>3020</v>
      </c>
    </row>
    <row r="215" spans="1:21">
      <c r="A215" s="4" t="s">
        <v>632</v>
      </c>
    </row>
    <row r="216" spans="1:21">
      <c r="A216" s="4" t="s">
        <v>584</v>
      </c>
      <c r="G216" s="6" t="n">
        <v>500</v>
      </c>
    </row>
    <row r="217" spans="1:21">
      <c r="A217" s="4" t="s">
        <v>581</v>
      </c>
      <c r="F217" s="9" t="n">
        <v>4.94</v>
      </c>
      <c r="G217" s="9" t="n">
        <v>4.94</v>
      </c>
    </row>
    <row r="218" spans="1:21">
      <c r="A218" s="4" t="s">
        <v>560</v>
      </c>
      <c r="G218" s="6" t="n">
        <v>10934</v>
      </c>
    </row>
    <row r="219" spans="1:21">
      <c r="A219" s="4" t="s">
        <v>633</v>
      </c>
    </row>
    <row r="220" spans="1:21">
      <c r="A220" s="4" t="s">
        <v>571</v>
      </c>
      <c r="Q220" s="6" t="n">
        <v>2175332</v>
      </c>
    </row>
    <row r="221" spans="1:21">
      <c r="A221" s="4" t="s">
        <v>562</v>
      </c>
      <c r="Q221" s="6" t="n">
        <v>2988000</v>
      </c>
      <c r="S221" s="7" t="n">
        <v>2175000</v>
      </c>
    </row>
    <row r="222" spans="1:21">
      <c r="A222" s="4" t="s">
        <v>634</v>
      </c>
    </row>
    <row r="223" spans="1:21">
      <c r="A223" s="4" t="s">
        <v>360</v>
      </c>
      <c r="K223" s="9" t="n">
        <v>5.25</v>
      </c>
      <c r="O223" s="9" t="n">
        <v>5.25</v>
      </c>
      <c r="R223" s="9" t="n">
        <v>5.25</v>
      </c>
      <c r="S223" s="9" t="n">
        <v>3.9</v>
      </c>
    </row>
    <row r="224" spans="1:21">
      <c r="A224" s="4" t="s">
        <v>584</v>
      </c>
      <c r="R224" s="6" t="n">
        <v>130677</v>
      </c>
    </row>
    <row r="225" spans="1:21">
      <c r="A225" s="4" t="s">
        <v>588</v>
      </c>
      <c r="S225" s="6" t="n">
        <v>175911</v>
      </c>
    </row>
    <row r="226" spans="1:21">
      <c r="A226" s="4" t="s">
        <v>562</v>
      </c>
      <c r="Q226" s="7" t="n">
        <v>754000</v>
      </c>
      <c r="S226" s="7" t="n">
        <v>537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4"/>
    <col customWidth="1" max="2" min="2" width="26"/>
    <col customWidth="1" max="3" min="3" width="26"/>
  </cols>
  <sheetData>
    <row r="1" spans="1:3">
      <c r="A1" s="1" t="s">
        <v>635</v>
      </c>
      <c r="B1" s="2" t="s">
        <v>73</v>
      </c>
    </row>
    <row r="2" spans="1:3">
      <c r="B2" s="2" t="s">
        <v>2</v>
      </c>
      <c r="C2" s="2" t="s">
        <v>308</v>
      </c>
    </row>
    <row r="3" spans="1:3">
      <c r="A3" s="4" t="s">
        <v>636</v>
      </c>
      <c r="B3" s="9" t="n">
        <v>16.35</v>
      </c>
      <c r="C3" s="9" t="n">
        <v>19.8</v>
      </c>
    </row>
    <row r="4" spans="1:3">
      <c r="A4" s="4" t="s">
        <v>637</v>
      </c>
      <c r="B4" s="14" t="n">
        <v>6.78</v>
      </c>
      <c r="C4" s="14" t="n">
        <v>6.07</v>
      </c>
    </row>
    <row r="5" spans="1:3">
      <c r="A5" s="4" t="s">
        <v>638</v>
      </c>
      <c r="B5" s="4" t="s">
        <v>37</v>
      </c>
      <c r="C5" s="4" t="s">
        <v>37</v>
      </c>
    </row>
    <row r="6" spans="1:3">
      <c r="A6" s="4" t="s">
        <v>639</v>
      </c>
      <c r="B6" s="9" t="n">
        <v>16.08</v>
      </c>
      <c r="C6" s="9" t="n">
        <v>16.35</v>
      </c>
    </row>
    <row r="7" spans="1:3">
      <c r="A7" s="4" t="s">
        <v>277</v>
      </c>
    </row>
    <row r="8" spans="1:3">
      <c r="A8" s="4" t="s">
        <v>640</v>
      </c>
      <c r="B8" s="6" t="n">
        <v>1909918</v>
      </c>
      <c r="C8" s="6" t="n">
        <v>1723674</v>
      </c>
    </row>
    <row r="9" spans="1:3">
      <c r="A9" s="4" t="s">
        <v>641</v>
      </c>
      <c r="B9" s="6" t="n">
        <v>613380</v>
      </c>
      <c r="C9" s="6" t="n">
        <v>319392</v>
      </c>
    </row>
    <row r="10" spans="1:3">
      <c r="A10" s="4" t="s">
        <v>642</v>
      </c>
      <c r="B10" s="6" t="n">
        <v>-63345</v>
      </c>
      <c r="C10" s="6" t="n">
        <v>-133148</v>
      </c>
    </row>
    <row r="11" spans="1:3">
      <c r="A11" s="4" t="s">
        <v>643</v>
      </c>
      <c r="B11" s="6" t="n">
        <v>2459953</v>
      </c>
      <c r="C11" s="6" t="n">
        <v>1909918</v>
      </c>
    </row>
    <row r="12" spans="1:3">
      <c r="A12" s="4" t="s">
        <v>636</v>
      </c>
      <c r="B12" s="9" t="n">
        <v>10.35</v>
      </c>
      <c r="C12" s="9" t="n">
        <v>10.95</v>
      </c>
    </row>
    <row r="13" spans="1:3">
      <c r="A13" s="4" t="s">
        <v>637</v>
      </c>
      <c r="B13" s="14" t="n">
        <v>5.52</v>
      </c>
      <c r="C13" s="14" t="n">
        <v>5.58</v>
      </c>
    </row>
    <row r="14" spans="1:3">
      <c r="A14" s="4" t="s">
        <v>638</v>
      </c>
      <c r="B14" s="14" t="n">
        <v>4.94</v>
      </c>
      <c r="C14" s="14" t="n">
        <v>4.94</v>
      </c>
    </row>
    <row r="15" spans="1:3">
      <c r="A15" s="4" t="s">
        <v>639</v>
      </c>
      <c r="B15" s="9" t="n">
        <v>9.300000000000001</v>
      </c>
      <c r="C15" s="9" t="n">
        <v>10.35</v>
      </c>
    </row>
    <row r="16" spans="1:3">
      <c r="A16" s="4" t="s">
        <v>644</v>
      </c>
      <c r="B16" s="4" t="s">
        <v>645</v>
      </c>
      <c r="C16" s="4" t="s">
        <v>646</v>
      </c>
    </row>
    <row r="17" spans="1:3">
      <c r="A17" s="4" t="s">
        <v>647</v>
      </c>
      <c r="B17" s="4" t="s">
        <v>648</v>
      </c>
      <c r="C17" s="4" t="s">
        <v>64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17"/>
  </cols>
  <sheetData>
    <row r="1" spans="1:5">
      <c r="A1" s="1" t="s">
        <v>649</v>
      </c>
      <c r="B1" s="2" t="s">
        <v>73</v>
      </c>
      <c r="D1" s="2" t="s">
        <v>1</v>
      </c>
    </row>
    <row r="2" spans="1:5">
      <c r="B2" s="2" t="s">
        <v>2</v>
      </c>
      <c r="C2" s="2" t="s">
        <v>74</v>
      </c>
      <c r="D2" s="2" t="s">
        <v>2</v>
      </c>
      <c r="E2" s="2" t="s">
        <v>74</v>
      </c>
    </row>
    <row r="3" spans="1:5">
      <c r="A3" s="4" t="s">
        <v>650</v>
      </c>
      <c r="B3" s="4" t="s">
        <v>651</v>
      </c>
      <c r="C3" s="4" t="s">
        <v>651</v>
      </c>
      <c r="D3" s="4" t="s">
        <v>651</v>
      </c>
      <c r="E3" s="4" t="s">
        <v>651</v>
      </c>
    </row>
    <row r="4" spans="1:5">
      <c r="A4" s="4" t="s">
        <v>652</v>
      </c>
      <c r="B4" s="4" t="s">
        <v>339</v>
      </c>
      <c r="C4" s="4" t="s">
        <v>339</v>
      </c>
      <c r="D4" s="4" t="s">
        <v>339</v>
      </c>
      <c r="E4" s="4" t="s">
        <v>339</v>
      </c>
    </row>
    <row r="5" spans="1:5">
      <c r="A5" s="4" t="s">
        <v>653</v>
      </c>
      <c r="E5" s="4" t="s">
        <v>654</v>
      </c>
    </row>
    <row r="6" spans="1:5">
      <c r="A6" s="4" t="s">
        <v>655</v>
      </c>
    </row>
    <row r="7" spans="1:5">
      <c r="A7" s="4" t="s">
        <v>653</v>
      </c>
      <c r="B7" s="4" t="s">
        <v>656</v>
      </c>
      <c r="C7" s="4" t="s">
        <v>657</v>
      </c>
      <c r="D7" s="4" t="s">
        <v>658</v>
      </c>
    </row>
    <row r="8" spans="1:5">
      <c r="A8" s="4" t="s">
        <v>659</v>
      </c>
      <c r="B8" s="4" t="s">
        <v>660</v>
      </c>
      <c r="C8" s="4" t="s">
        <v>661</v>
      </c>
      <c r="D8" s="4" t="s">
        <v>662</v>
      </c>
      <c r="E8" s="4" t="s">
        <v>663</v>
      </c>
    </row>
    <row r="9" spans="1:5">
      <c r="A9" s="4" t="s">
        <v>664</v>
      </c>
    </row>
    <row r="10" spans="1:5">
      <c r="A10" s="4" t="s">
        <v>653</v>
      </c>
      <c r="B10" s="4" t="s">
        <v>665</v>
      </c>
      <c r="C10" s="4" t="s">
        <v>666</v>
      </c>
      <c r="D10" s="4" t="s">
        <v>665</v>
      </c>
    </row>
    <row r="11" spans="1:5">
      <c r="A11" s="4" t="s">
        <v>659</v>
      </c>
      <c r="B11" s="4" t="s">
        <v>667</v>
      </c>
      <c r="C11" s="4" t="s">
        <v>668</v>
      </c>
      <c r="D11" s="4" t="s">
        <v>669</v>
      </c>
      <c r="E11" s="4" t="s">
        <v>67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36"/>
    <col customWidth="1" max="3" min="3" width="22"/>
    <col customWidth="1" max="4" min="4" width="36"/>
    <col customWidth="1" max="5" min="5" width="29"/>
    <col customWidth="1" max="6" min="6" width="13"/>
  </cols>
  <sheetData>
    <row r="1" spans="1:6">
      <c r="A1" s="1" t="s">
        <v>95</v>
      </c>
      <c r="B1" s="2" t="s">
        <v>96</v>
      </c>
      <c r="C1" s="2" t="s">
        <v>97</v>
      </c>
      <c r="D1" s="2" t="s">
        <v>98</v>
      </c>
      <c r="E1" s="2" t="s">
        <v>99</v>
      </c>
      <c r="F1" s="2" t="s">
        <v>100</v>
      </c>
    </row>
    <row r="2" spans="1:6">
      <c r="A2" s="4" t="s">
        <v>101</v>
      </c>
      <c r="B2" s="7" t="n">
        <v>4</v>
      </c>
      <c r="C2" s="7" t="n">
        <v>232</v>
      </c>
      <c r="D2" s="7" t="n">
        <v>60225994</v>
      </c>
      <c r="E2" s="7" t="n">
        <v>-69279671</v>
      </c>
      <c r="F2" s="7" t="n">
        <v>-9053441</v>
      </c>
    </row>
    <row r="3" spans="1:6">
      <c r="A3" s="4" t="s">
        <v>102</v>
      </c>
      <c r="B3" s="6" t="n">
        <v>44030</v>
      </c>
      <c r="C3" s="6" t="n">
        <v>2318050</v>
      </c>
    </row>
    <row r="4" spans="1:6">
      <c r="A4" s="4" t="s">
        <v>103</v>
      </c>
      <c r="B4" s="4" t="s">
        <v>37</v>
      </c>
      <c r="C4" s="7" t="n">
        <v>1</v>
      </c>
      <c r="D4" s="6" t="n">
        <v>-1</v>
      </c>
      <c r="E4" s="4" t="s">
        <v>37</v>
      </c>
      <c r="F4" s="6" t="n">
        <v>0</v>
      </c>
    </row>
    <row r="5" spans="1:6">
      <c r="A5" s="4" t="s">
        <v>104</v>
      </c>
      <c r="B5" s="6" t="n">
        <v>-500</v>
      </c>
      <c r="C5" s="6" t="n">
        <v>10132</v>
      </c>
    </row>
    <row r="6" spans="1:6">
      <c r="A6" s="4" t="s">
        <v>105</v>
      </c>
      <c r="B6" s="4" t="s">
        <v>37</v>
      </c>
      <c r="C6" s="7" t="n">
        <v>0</v>
      </c>
      <c r="D6" s="6" t="n">
        <v>3957</v>
      </c>
      <c r="E6" s="6" t="n">
        <v>-3957</v>
      </c>
      <c r="F6" s="6" t="n">
        <v>0</v>
      </c>
    </row>
    <row r="7" spans="1:6">
      <c r="A7" s="4" t="s">
        <v>106</v>
      </c>
      <c r="B7" s="4" t="s">
        <v>37</v>
      </c>
      <c r="C7" s="6" t="n">
        <v>802</v>
      </c>
    </row>
    <row r="8" spans="1:6">
      <c r="A8" s="4" t="s">
        <v>107</v>
      </c>
      <c r="B8" s="4" t="s">
        <v>37</v>
      </c>
      <c r="C8" s="7" t="n">
        <v>25</v>
      </c>
      <c r="D8" s="6" t="n">
        <v>1204568</v>
      </c>
      <c r="E8" s="4" t="s">
        <v>37</v>
      </c>
      <c r="F8" s="6" t="n">
        <v>1204593</v>
      </c>
    </row>
    <row r="9" spans="1:6">
      <c r="A9" s="4" t="s">
        <v>108</v>
      </c>
      <c r="B9" s="4" t="s">
        <v>37</v>
      </c>
      <c r="C9" s="6" t="n">
        <v>245226</v>
      </c>
    </row>
    <row r="10" spans="1:6">
      <c r="A10" s="4" t="s">
        <v>109</v>
      </c>
      <c r="B10" s="4" t="s">
        <v>37</v>
      </c>
      <c r="C10" s="7" t="n">
        <v>19</v>
      </c>
      <c r="D10" s="6" t="n">
        <v>932073</v>
      </c>
      <c r="E10" s="4" t="s">
        <v>37</v>
      </c>
      <c r="F10" s="6" t="n">
        <v>932092</v>
      </c>
    </row>
    <row r="11" spans="1:6">
      <c r="A11" s="4" t="s">
        <v>110</v>
      </c>
      <c r="B11" s="4" t="s">
        <v>37</v>
      </c>
      <c r="C11" s="6" t="n">
        <v>192510</v>
      </c>
    </row>
    <row r="12" spans="1:6">
      <c r="A12" s="4" t="s">
        <v>111</v>
      </c>
      <c r="B12" s="4" t="s">
        <v>37</v>
      </c>
      <c r="C12" s="4" t="s">
        <v>37</v>
      </c>
      <c r="D12" s="6" t="n">
        <v>2161221</v>
      </c>
      <c r="E12" s="4" t="s">
        <v>37</v>
      </c>
      <c r="F12" s="6" t="n">
        <v>2161221</v>
      </c>
    </row>
    <row r="13" spans="1:6">
      <c r="A13" s="4" t="s">
        <v>112</v>
      </c>
      <c r="B13" s="4" t="s">
        <v>37</v>
      </c>
      <c r="C13" s="4" t="s">
        <v>37</v>
      </c>
      <c r="D13" s="6" t="n">
        <v>934021</v>
      </c>
      <c r="E13" s="4" t="s">
        <v>37</v>
      </c>
      <c r="F13" s="6" t="n">
        <v>934021</v>
      </c>
    </row>
    <row r="14" spans="1:6">
      <c r="A14" s="4" t="s">
        <v>113</v>
      </c>
      <c r="B14" s="4" t="s">
        <v>37</v>
      </c>
      <c r="C14" s="7" t="n">
        <v>3</v>
      </c>
      <c r="D14" s="6" t="n">
        <v>172048</v>
      </c>
      <c r="E14" s="4" t="s">
        <v>37</v>
      </c>
      <c r="F14" s="6" t="n">
        <v>172051</v>
      </c>
    </row>
    <row r="15" spans="1:6">
      <c r="A15" s="4" t="s">
        <v>114</v>
      </c>
      <c r="B15" s="4" t="s">
        <v>37</v>
      </c>
      <c r="C15" s="6" t="n">
        <v>31000</v>
      </c>
    </row>
    <row r="16" spans="1:6">
      <c r="A16" s="4" t="s">
        <v>115</v>
      </c>
      <c r="B16" s="4" t="s">
        <v>37</v>
      </c>
      <c r="C16" s="7" t="n">
        <v>2</v>
      </c>
      <c r="D16" s="6" t="n">
        <v>264735</v>
      </c>
      <c r="E16" s="4" t="s">
        <v>37</v>
      </c>
      <c r="F16" s="6" t="n">
        <v>264737</v>
      </c>
    </row>
    <row r="17" spans="1:6">
      <c r="A17" s="4" t="s">
        <v>116</v>
      </c>
      <c r="B17" s="4" t="s">
        <v>37</v>
      </c>
      <c r="C17" s="6" t="n">
        <v>15858</v>
      </c>
    </row>
    <row r="18" spans="1:6">
      <c r="A18" s="4" t="s">
        <v>117</v>
      </c>
      <c r="B18" s="4" t="s">
        <v>37</v>
      </c>
      <c r="C18" s="7" t="n">
        <v>1</v>
      </c>
      <c r="D18" s="6" t="n">
        <v>61747</v>
      </c>
      <c r="E18" s="4" t="s">
        <v>37</v>
      </c>
      <c r="F18" s="6" t="n">
        <v>61748</v>
      </c>
    </row>
    <row r="19" spans="1:6">
      <c r="A19" s="4" t="s">
        <v>118</v>
      </c>
      <c r="B19" s="4" t="s">
        <v>37</v>
      </c>
      <c r="C19" s="6" t="n">
        <v>12109</v>
      </c>
    </row>
    <row r="20" spans="1:6">
      <c r="A20" s="4" t="s">
        <v>119</v>
      </c>
      <c r="B20" s="4" t="s">
        <v>37</v>
      </c>
      <c r="C20" s="4" t="s">
        <v>37</v>
      </c>
      <c r="D20" s="4" t="s">
        <v>37</v>
      </c>
      <c r="E20" s="6" t="n">
        <v>-8137720</v>
      </c>
      <c r="F20" s="6" t="n">
        <v>-8137720</v>
      </c>
    </row>
    <row r="21" spans="1:6">
      <c r="A21" s="4" t="s">
        <v>120</v>
      </c>
      <c r="B21" s="7" t="n">
        <v>4</v>
      </c>
      <c r="C21" s="7" t="n">
        <v>283</v>
      </c>
      <c r="D21" s="7" t="n">
        <v>65960363</v>
      </c>
      <c r="E21" s="7" t="n">
        <v>-77421348</v>
      </c>
      <c r="F21" s="7" t="n">
        <v>-11460698</v>
      </c>
    </row>
    <row r="22" spans="1:6">
      <c r="A22" s="4" t="s">
        <v>121</v>
      </c>
      <c r="B22" s="6" t="n">
        <v>43530</v>
      </c>
      <c r="C22" s="6" t="n">
        <v>282568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K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80"/>
    <col customWidth="1" max="10" min="10" width="14"/>
    <col customWidth="1" max="11" min="11" width="14"/>
  </cols>
  <sheetData>
    <row r="1" spans="1:11">
      <c r="A1" s="1" t="s">
        <v>671</v>
      </c>
      <c r="B1" s="2" t="s">
        <v>256</v>
      </c>
      <c r="C1" s="2" t="s">
        <v>672</v>
      </c>
      <c r="D1" s="2" t="s">
        <v>315</v>
      </c>
      <c r="E1" s="2" t="s">
        <v>2</v>
      </c>
      <c r="F1" s="2" t="s">
        <v>308</v>
      </c>
      <c r="G1" s="2" t="s">
        <v>74</v>
      </c>
      <c r="H1" s="2" t="s">
        <v>2</v>
      </c>
      <c r="I1" s="2" t="s">
        <v>74</v>
      </c>
      <c r="J1" s="2" t="s">
        <v>25</v>
      </c>
      <c r="K1" s="2" t="s">
        <v>314</v>
      </c>
    </row>
    <row r="2" spans="1:11">
      <c r="A2" s="4" t="s">
        <v>68</v>
      </c>
      <c r="E2" s="8" t="n">
        <v>0.0001</v>
      </c>
      <c r="H2" s="8" t="n">
        <v>0.0001</v>
      </c>
      <c r="J2" s="8" t="n">
        <v>0.0001</v>
      </c>
    </row>
    <row r="3" spans="1:11">
      <c r="A3" s="4" t="s">
        <v>673</v>
      </c>
      <c r="E3" s="6" t="n">
        <v>6668</v>
      </c>
      <c r="G3" s="6" t="n">
        <v>6200</v>
      </c>
      <c r="H3" s="6" t="n">
        <v>106273</v>
      </c>
      <c r="I3" s="6" t="n">
        <v>37200</v>
      </c>
    </row>
    <row r="4" spans="1:11">
      <c r="A4" s="4" t="s">
        <v>674</v>
      </c>
      <c r="E4" s="9" t="n">
        <v>5.7</v>
      </c>
      <c r="G4" s="9" t="n">
        <v>11.25</v>
      </c>
      <c r="H4" s="9" t="n">
        <v>5.7</v>
      </c>
      <c r="I4" s="9" t="n">
        <v>11.25</v>
      </c>
    </row>
    <row r="5" spans="1:11">
      <c r="A5" s="4" t="s">
        <v>675</v>
      </c>
      <c r="E5" s="9" t="n">
        <v>7.5</v>
      </c>
      <c r="G5" s="9" t="n">
        <v>22.5</v>
      </c>
      <c r="H5" s="9" t="n">
        <v>7.5</v>
      </c>
      <c r="I5" s="9" t="n">
        <v>22.5</v>
      </c>
    </row>
    <row r="6" spans="1:11">
      <c r="A6" s="4" t="s">
        <v>676</v>
      </c>
      <c r="E6" s="7" t="n">
        <v>21000</v>
      </c>
      <c r="G6" s="7" t="n">
        <v>16000</v>
      </c>
      <c r="H6" s="7" t="n">
        <v>271000</v>
      </c>
      <c r="I6" s="7" t="n">
        <v>100000</v>
      </c>
    </row>
    <row r="7" spans="1:11">
      <c r="A7" s="4" t="s">
        <v>677</v>
      </c>
      <c r="H7" s="6" t="n">
        <v>72200</v>
      </c>
      <c r="I7" s="6" t="n">
        <v>19667</v>
      </c>
    </row>
    <row r="8" spans="1:11">
      <c r="A8" s="4" t="s">
        <v>678</v>
      </c>
      <c r="H8" s="4" t="s">
        <v>679</v>
      </c>
      <c r="I8" s="4" t="s">
        <v>680</v>
      </c>
    </row>
    <row r="9" spans="1:11">
      <c r="A9" s="4" t="s">
        <v>681</v>
      </c>
      <c r="E9" s="6" t="n">
        <v>6668</v>
      </c>
      <c r="F9" s="6" t="n">
        <v>99605</v>
      </c>
      <c r="G9" s="6" t="n">
        <v>6200</v>
      </c>
      <c r="H9" s="6" t="n">
        <v>106273</v>
      </c>
      <c r="I9" s="6" t="n">
        <v>37200</v>
      </c>
    </row>
    <row r="10" spans="1:11">
      <c r="A10" s="4" t="s">
        <v>682</v>
      </c>
      <c r="E10" s="7" t="n">
        <v>217000</v>
      </c>
      <c r="H10" s="7" t="n">
        <v>217000</v>
      </c>
    </row>
    <row r="11" spans="1:11">
      <c r="A11" s="4" t="s">
        <v>683</v>
      </c>
      <c r="H11" s="4" t="s">
        <v>684</v>
      </c>
    </row>
    <row r="12" spans="1:11">
      <c r="A12" s="4" t="s">
        <v>685</v>
      </c>
    </row>
    <row r="13" spans="1:11">
      <c r="A13" s="4" t="s">
        <v>686</v>
      </c>
      <c r="H13" s="4" t="s">
        <v>627</v>
      </c>
    </row>
    <row r="14" spans="1:11">
      <c r="A14" s="4" t="s">
        <v>687</v>
      </c>
    </row>
    <row r="15" spans="1:11">
      <c r="A15" s="4" t="s">
        <v>686</v>
      </c>
      <c r="H15" s="4" t="s">
        <v>627</v>
      </c>
    </row>
    <row r="16" spans="1:11">
      <c r="A16" s="4" t="s">
        <v>688</v>
      </c>
      <c r="H16" s="4" t="s">
        <v>366</v>
      </c>
    </row>
    <row r="17" spans="1:11">
      <c r="A17" s="4" t="s">
        <v>689</v>
      </c>
    </row>
    <row r="18" spans="1:11">
      <c r="A18" s="4" t="s">
        <v>690</v>
      </c>
      <c r="E18" s="6" t="n">
        <v>7850</v>
      </c>
      <c r="H18" s="6" t="n">
        <v>7850</v>
      </c>
    </row>
    <row r="19" spans="1:11">
      <c r="A19" s="4" t="s">
        <v>691</v>
      </c>
      <c r="E19" s="8" t="n">
        <v>0.0001</v>
      </c>
      <c r="H19" s="8" t="n">
        <v>0.0001</v>
      </c>
    </row>
    <row r="20" spans="1:11">
      <c r="A20" s="4" t="s">
        <v>692</v>
      </c>
      <c r="H20" s="6" t="n">
        <v>26667</v>
      </c>
    </row>
    <row r="21" spans="1:11">
      <c r="A21" s="4" t="s">
        <v>693</v>
      </c>
      <c r="H21" s="4" t="s">
        <v>694</v>
      </c>
    </row>
    <row r="22" spans="1:11">
      <c r="A22" s="4" t="s">
        <v>695</v>
      </c>
      <c r="E22" s="6" t="n">
        <v>7809</v>
      </c>
      <c r="H22" s="6" t="n">
        <v>7809</v>
      </c>
    </row>
    <row r="23" spans="1:11">
      <c r="A23" s="4" t="s">
        <v>696</v>
      </c>
    </row>
    <row r="24" spans="1:11">
      <c r="A24" s="4" t="s">
        <v>697</v>
      </c>
      <c r="H24" s="4" t="s">
        <v>601</v>
      </c>
    </row>
    <row r="25" spans="1:11">
      <c r="A25" s="4" t="s">
        <v>698</v>
      </c>
    </row>
    <row r="26" spans="1:11">
      <c r="A26" s="4" t="s">
        <v>697</v>
      </c>
      <c r="H26" s="4" t="s">
        <v>506</v>
      </c>
    </row>
    <row r="27" spans="1:11">
      <c r="A27" s="4" t="s">
        <v>699</v>
      </c>
    </row>
    <row r="28" spans="1:11">
      <c r="A28" s="4" t="s">
        <v>692</v>
      </c>
      <c r="B28" s="6" t="n">
        <v>600000</v>
      </c>
      <c r="C28" s="6" t="n">
        <v>101442</v>
      </c>
    </row>
    <row r="29" spans="1:11">
      <c r="A29" s="4" t="s">
        <v>68</v>
      </c>
      <c r="B29" s="8" t="n">
        <v>0.0001</v>
      </c>
    </row>
    <row r="30" spans="1:11">
      <c r="A30" s="4" t="s">
        <v>700</v>
      </c>
    </row>
    <row r="31" spans="1:11">
      <c r="A31" s="4" t="s">
        <v>692</v>
      </c>
      <c r="H31" s="6" t="n">
        <v>6667</v>
      </c>
    </row>
    <row r="32" spans="1:11">
      <c r="A32" s="4" t="s">
        <v>699</v>
      </c>
    </row>
    <row r="33" spans="1:11">
      <c r="A33" s="4" t="s">
        <v>695</v>
      </c>
      <c r="K33" s="6" t="n">
        <v>2667</v>
      </c>
    </row>
    <row r="34" spans="1:11">
      <c r="A34" s="4" t="s">
        <v>701</v>
      </c>
    </row>
    <row r="35" spans="1:11">
      <c r="A35" s="4" t="s">
        <v>676</v>
      </c>
      <c r="E35" s="7" t="n">
        <v>50000</v>
      </c>
      <c r="G35" s="7" t="n">
        <v>9489</v>
      </c>
      <c r="H35" s="7" t="n">
        <v>84000</v>
      </c>
      <c r="I35" s="7" t="n">
        <v>15859</v>
      </c>
    </row>
    <row r="36" spans="1:11">
      <c r="A36" s="4" t="s">
        <v>702</v>
      </c>
    </row>
    <row r="37" spans="1:11">
      <c r="A37" s="4" t="s">
        <v>673</v>
      </c>
      <c r="H37" s="6" t="n">
        <v>66089</v>
      </c>
    </row>
    <row r="38" spans="1:11">
      <c r="A38" s="4" t="s">
        <v>695</v>
      </c>
      <c r="E38" s="6" t="n">
        <v>216450</v>
      </c>
      <c r="H38" s="6" t="n">
        <v>216450</v>
      </c>
    </row>
    <row r="39" spans="1:11">
      <c r="A39" s="4" t="s">
        <v>703</v>
      </c>
    </row>
    <row r="40" spans="1:11">
      <c r="A40" s="4" t="s">
        <v>690</v>
      </c>
      <c r="D40" s="6" t="n">
        <v>33334</v>
      </c>
    </row>
    <row r="41" spans="1:11">
      <c r="A41" s="4" t="s">
        <v>691</v>
      </c>
      <c r="D41" s="7" t="n">
        <v>7456</v>
      </c>
    </row>
    <row r="42" spans="1:11">
      <c r="A42" s="4" t="s">
        <v>688</v>
      </c>
      <c r="D42" s="4" t="s">
        <v>704</v>
      </c>
    </row>
    <row r="43" spans="1:11">
      <c r="A43" s="4" t="s">
        <v>705</v>
      </c>
      <c r="D43" s="4" t="s">
        <v>70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07</v>
      </c>
      <c r="B1" s="2" t="s">
        <v>73</v>
      </c>
      <c r="D1" s="2" t="s">
        <v>1</v>
      </c>
    </row>
    <row r="2" spans="1:5">
      <c r="B2" s="2" t="s">
        <v>2</v>
      </c>
      <c r="C2" s="2" t="s">
        <v>74</v>
      </c>
      <c r="D2" s="2" t="s">
        <v>2</v>
      </c>
      <c r="E2" s="2" t="s">
        <v>74</v>
      </c>
    </row>
    <row r="3" spans="1:5">
      <c r="A3" s="3" t="s">
        <v>708</v>
      </c>
    </row>
    <row r="4" spans="1:5">
      <c r="A4" s="4" t="s">
        <v>709</v>
      </c>
      <c r="B4" s="7" t="n">
        <v>179436</v>
      </c>
      <c r="C4" s="7" t="n">
        <v>83402</v>
      </c>
      <c r="D4" s="7" t="n">
        <v>308222</v>
      </c>
      <c r="E4" s="7" t="n">
        <v>154308</v>
      </c>
    </row>
    <row r="5" spans="1:5">
      <c r="A5" s="4" t="s">
        <v>710</v>
      </c>
    </row>
    <row r="6" spans="1:5">
      <c r="A6" s="3" t="s">
        <v>708</v>
      </c>
    </row>
    <row r="7" spans="1:5">
      <c r="A7" s="4" t="s">
        <v>709</v>
      </c>
      <c r="B7" s="6" t="n">
        <v>53071</v>
      </c>
      <c r="C7" s="6" t="n">
        <v>12543</v>
      </c>
      <c r="D7" s="6" t="n">
        <v>73672</v>
      </c>
      <c r="E7" s="6" t="n">
        <v>16438</v>
      </c>
    </row>
    <row r="8" spans="1:5">
      <c r="A8" s="4" t="s">
        <v>711</v>
      </c>
    </row>
    <row r="9" spans="1:5">
      <c r="A9" s="3" t="s">
        <v>708</v>
      </c>
    </row>
    <row r="10" spans="1:5">
      <c r="A10" s="4" t="s">
        <v>709</v>
      </c>
      <c r="B10" s="6" t="n">
        <v>51545</v>
      </c>
      <c r="C10" s="6" t="n">
        <v>18938</v>
      </c>
      <c r="D10" s="6" t="n">
        <v>82833</v>
      </c>
      <c r="E10" s="6" t="n">
        <v>31061</v>
      </c>
    </row>
    <row r="11" spans="1:5">
      <c r="A11" s="4" t="s">
        <v>712</v>
      </c>
    </row>
    <row r="12" spans="1:5">
      <c r="A12" s="3" t="s">
        <v>708</v>
      </c>
    </row>
    <row r="13" spans="1:5">
      <c r="A13" s="4" t="s">
        <v>709</v>
      </c>
      <c r="B13" s="6" t="n">
        <v>44443</v>
      </c>
      <c r="C13" s="6" t="n">
        <v>21706</v>
      </c>
      <c r="D13" s="6" t="n">
        <v>74464</v>
      </c>
      <c r="E13" s="6" t="n">
        <v>39141</v>
      </c>
    </row>
    <row r="14" spans="1:5">
      <c r="A14" s="4" t="s">
        <v>713</v>
      </c>
    </row>
    <row r="15" spans="1:5">
      <c r="A15" s="3" t="s">
        <v>708</v>
      </c>
    </row>
    <row r="16" spans="1:5">
      <c r="A16" s="4" t="s">
        <v>709</v>
      </c>
      <c r="B16" s="7" t="n">
        <v>30377</v>
      </c>
      <c r="C16" s="7" t="n">
        <v>30215</v>
      </c>
      <c r="D16" s="7" t="n">
        <v>77253</v>
      </c>
      <c r="E16" s="7" t="n">
        <v>6766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s="1" t="s">
        <v>714</v>
      </c>
      <c r="B1" s="2" t="s">
        <v>73</v>
      </c>
      <c r="E1" s="2" t="s">
        <v>1</v>
      </c>
    </row>
    <row r="2" spans="1:6">
      <c r="B2" s="2" t="s">
        <v>2</v>
      </c>
      <c r="C2" s="2" t="s">
        <v>308</v>
      </c>
      <c r="D2" s="2" t="s">
        <v>74</v>
      </c>
      <c r="E2" s="2" t="s">
        <v>2</v>
      </c>
      <c r="F2" s="2" t="s">
        <v>74</v>
      </c>
    </row>
    <row r="3" spans="1:6">
      <c r="A3" s="4" t="s">
        <v>715</v>
      </c>
      <c r="B3" s="7" t="n">
        <v>20976</v>
      </c>
      <c r="D3" s="7" t="n">
        <v>15557</v>
      </c>
      <c r="E3" s="7" t="n">
        <v>271484</v>
      </c>
      <c r="F3" s="7" t="n">
        <v>100289</v>
      </c>
    </row>
    <row r="4" spans="1:6">
      <c r="A4" s="4" t="s">
        <v>716</v>
      </c>
      <c r="B4" s="6" t="n">
        <v>6668</v>
      </c>
      <c r="C4" s="6" t="n">
        <v>99605</v>
      </c>
      <c r="D4" s="6" t="n">
        <v>6200</v>
      </c>
      <c r="E4" s="6" t="n">
        <v>106273</v>
      </c>
      <c r="F4" s="6" t="n">
        <v>37200</v>
      </c>
    </row>
    <row r="5" spans="1:6">
      <c r="A5" s="4" t="s">
        <v>717</v>
      </c>
      <c r="B5" s="4" t="s">
        <v>506</v>
      </c>
      <c r="E5" s="4" t="s">
        <v>506</v>
      </c>
    </row>
    <row r="6" spans="1:6">
      <c r="A6" s="4" t="s">
        <v>718</v>
      </c>
      <c r="B6" s="4" t="s">
        <v>339</v>
      </c>
      <c r="D6" s="4" t="s">
        <v>339</v>
      </c>
      <c r="E6" s="4" t="s">
        <v>339</v>
      </c>
      <c r="F6" s="4" t="s">
        <v>339</v>
      </c>
    </row>
    <row r="7" spans="1:6">
      <c r="A7" s="4" t="s">
        <v>653</v>
      </c>
      <c r="D7" s="4" t="s">
        <v>719</v>
      </c>
    </row>
    <row r="8" spans="1:6">
      <c r="A8" s="4" t="s">
        <v>720</v>
      </c>
      <c r="B8" s="4" t="s">
        <v>721</v>
      </c>
      <c r="E8" s="4" t="s">
        <v>722</v>
      </c>
      <c r="F8" s="4" t="s">
        <v>723</v>
      </c>
    </row>
    <row r="9" spans="1:6">
      <c r="A9" s="4" t="s">
        <v>724</v>
      </c>
      <c r="B9" s="4" t="s">
        <v>725</v>
      </c>
      <c r="E9" s="4" t="s">
        <v>725</v>
      </c>
      <c r="F9" s="4" t="s">
        <v>719</v>
      </c>
    </row>
    <row r="10" spans="1:6">
      <c r="A10" s="4" t="s">
        <v>726</v>
      </c>
      <c r="B10" s="4" t="s">
        <v>727</v>
      </c>
      <c r="D10" s="4" t="s">
        <v>728</v>
      </c>
      <c r="E10" s="4" t="s">
        <v>727</v>
      </c>
      <c r="F10" s="4" t="s">
        <v>729</v>
      </c>
    </row>
    <row r="11" spans="1:6">
      <c r="A11" s="4" t="s">
        <v>730</v>
      </c>
      <c r="B11" s="4" t="s">
        <v>731</v>
      </c>
      <c r="D11" s="4" t="s">
        <v>732</v>
      </c>
      <c r="E11" s="4" t="s">
        <v>669</v>
      </c>
      <c r="F11" s="4" t="s">
        <v>668</v>
      </c>
    </row>
    <row r="12" spans="1:6">
      <c r="A12" s="4" t="s">
        <v>655</v>
      </c>
    </row>
    <row r="13" spans="1:6">
      <c r="A13" s="4" t="s">
        <v>717</v>
      </c>
      <c r="F13" s="4" t="s">
        <v>601</v>
      </c>
    </row>
    <row r="14" spans="1:6">
      <c r="A14" s="4" t="s">
        <v>664</v>
      </c>
    </row>
    <row r="15" spans="1:6">
      <c r="A15" s="4" t="s">
        <v>717</v>
      </c>
      <c r="F15" s="4" t="s">
        <v>506</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14"/>
    <col customWidth="1" max="5" min="5" width="15"/>
    <col customWidth="1" max="6" min="6" width="14"/>
  </cols>
  <sheetData>
    <row r="1" spans="1:6">
      <c r="A1" s="1" t="s">
        <v>733</v>
      </c>
      <c r="B1" s="2" t="s">
        <v>73</v>
      </c>
      <c r="E1" s="2" t="s">
        <v>1</v>
      </c>
    </row>
    <row r="2" spans="1:6">
      <c r="B2" s="2" t="s">
        <v>2</v>
      </c>
      <c r="C2" s="2" t="s">
        <v>308</v>
      </c>
      <c r="D2" s="2" t="s">
        <v>74</v>
      </c>
      <c r="E2" s="2" t="s">
        <v>2</v>
      </c>
      <c r="F2" s="2" t="s">
        <v>74</v>
      </c>
    </row>
    <row r="3" spans="1:6">
      <c r="A3" s="3" t="s">
        <v>193</v>
      </c>
    </row>
    <row r="4" spans="1:6">
      <c r="A4" s="4" t="s">
        <v>734</v>
      </c>
      <c r="B4" s="6" t="n">
        <v>318261</v>
      </c>
      <c r="C4" s="6" t="n">
        <v>249951</v>
      </c>
      <c r="E4" s="6" t="n">
        <v>249951</v>
      </c>
    </row>
    <row r="5" spans="1:6">
      <c r="A5" s="4" t="s">
        <v>735</v>
      </c>
      <c r="B5" s="6" t="n">
        <v>6668</v>
      </c>
      <c r="C5" s="6" t="n">
        <v>99605</v>
      </c>
      <c r="D5" s="6" t="n">
        <v>6200</v>
      </c>
      <c r="E5" s="6" t="n">
        <v>106273</v>
      </c>
      <c r="F5" s="6" t="n">
        <v>37200</v>
      </c>
    </row>
    <row r="6" spans="1:6">
      <c r="A6" s="4" t="s">
        <v>736</v>
      </c>
      <c r="B6" s="4" t="s">
        <v>37</v>
      </c>
      <c r="C6" s="4" t="s">
        <v>37</v>
      </c>
    </row>
    <row r="7" spans="1:6">
      <c r="A7" s="4" t="s">
        <v>737</v>
      </c>
      <c r="B7" s="6" t="n">
        <v>-34549</v>
      </c>
      <c r="C7" s="6" t="n">
        <v>-31295</v>
      </c>
    </row>
    <row r="8" spans="1:6">
      <c r="A8" s="4" t="s">
        <v>738</v>
      </c>
      <c r="B8" s="6" t="n">
        <v>290380</v>
      </c>
      <c r="C8" s="6" t="n">
        <v>318261</v>
      </c>
      <c r="E8" s="6" t="n">
        <v>290380</v>
      </c>
    </row>
    <row r="9" spans="1:6">
      <c r="A9" s="4" t="s">
        <v>739</v>
      </c>
      <c r="B9" s="6" t="n">
        <v>183955</v>
      </c>
      <c r="E9" s="6" t="n">
        <v>183955</v>
      </c>
    </row>
    <row r="10" spans="1:6">
      <c r="A10" s="4" t="s">
        <v>636</v>
      </c>
      <c r="B10" s="9" t="n">
        <v>16.35</v>
      </c>
      <c r="C10" s="9" t="n">
        <v>19.8</v>
      </c>
      <c r="E10" s="9" t="n">
        <v>19.8</v>
      </c>
    </row>
    <row r="11" spans="1:6">
      <c r="A11" s="4" t="s">
        <v>740</v>
      </c>
      <c r="B11" s="14" t="n">
        <v>6.78</v>
      </c>
      <c r="C11" s="14" t="n">
        <v>6.07</v>
      </c>
    </row>
    <row r="12" spans="1:6">
      <c r="A12" s="4" t="s">
        <v>741</v>
      </c>
      <c r="B12" s="4" t="s">
        <v>37</v>
      </c>
      <c r="C12" s="4" t="s">
        <v>37</v>
      </c>
    </row>
    <row r="13" spans="1:6">
      <c r="A13" s="4" t="s">
        <v>742</v>
      </c>
      <c r="B13" s="14" t="n">
        <v>16.18</v>
      </c>
      <c r="C13" s="14" t="n">
        <v>12.15</v>
      </c>
    </row>
    <row r="14" spans="1:6">
      <c r="A14" s="4" t="s">
        <v>639</v>
      </c>
      <c r="B14" s="14" t="n">
        <v>16.08</v>
      </c>
      <c r="C14" s="9" t="n">
        <v>16.35</v>
      </c>
      <c r="E14" s="14" t="n">
        <v>16.08</v>
      </c>
    </row>
    <row r="15" spans="1:6">
      <c r="A15" s="4" t="s">
        <v>743</v>
      </c>
      <c r="B15" s="9" t="n">
        <v>19.78</v>
      </c>
      <c r="E15" s="9" t="n">
        <v>19.78</v>
      </c>
    </row>
    <row r="16" spans="1:6">
      <c r="A16" s="4" t="s">
        <v>744</v>
      </c>
      <c r="B16" s="4" t="s">
        <v>745</v>
      </c>
      <c r="C16" s="4" t="s">
        <v>746</v>
      </c>
    </row>
    <row r="17" spans="1:6">
      <c r="A17" s="4" t="s">
        <v>747</v>
      </c>
      <c r="B17" s="4" t="s">
        <v>748</v>
      </c>
      <c r="C17" s="4" t="s">
        <v>745</v>
      </c>
    </row>
    <row r="18" spans="1:6">
      <c r="A18" s="4" t="s">
        <v>749</v>
      </c>
      <c r="B18" s="4" t="s">
        <v>750</v>
      </c>
    </row>
    <row r="19" spans="1:6">
      <c r="A19" s="4" t="s">
        <v>751</v>
      </c>
      <c r="B19" s="7" t="n">
        <v>82897</v>
      </c>
      <c r="C19" s="7" t="n">
        <v>121741</v>
      </c>
      <c r="E19" s="7" t="n">
        <v>82897</v>
      </c>
    </row>
    <row r="20" spans="1:6">
      <c r="A20" s="4" t="s">
        <v>752</v>
      </c>
      <c r="B20" s="7" t="n">
        <v>27741</v>
      </c>
      <c r="E20" s="7" t="n">
        <v>27741</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4"/>
  </cols>
  <sheetData>
    <row r="1" spans="1:6">
      <c r="A1" s="1" t="s">
        <v>753</v>
      </c>
      <c r="B1" s="2" t="s">
        <v>73</v>
      </c>
      <c r="D1" s="2" t="s">
        <v>1</v>
      </c>
    </row>
    <row r="2" spans="1:6">
      <c r="B2" s="2" t="s">
        <v>2</v>
      </c>
      <c r="C2" s="2" t="s">
        <v>74</v>
      </c>
      <c r="D2" s="2" t="s">
        <v>2</v>
      </c>
      <c r="E2" s="2" t="s">
        <v>74</v>
      </c>
      <c r="F2" s="2" t="s">
        <v>308</v>
      </c>
    </row>
    <row r="3" spans="1:6">
      <c r="A3" s="3" t="s">
        <v>754</v>
      </c>
    </row>
    <row r="4" spans="1:6">
      <c r="A4" s="4" t="s">
        <v>755</v>
      </c>
      <c r="B4" s="9" t="n">
        <v>5.7</v>
      </c>
      <c r="C4" s="9" t="n">
        <v>11.25</v>
      </c>
      <c r="D4" s="9" t="n">
        <v>5.7</v>
      </c>
      <c r="E4" s="9" t="n">
        <v>11.25</v>
      </c>
    </row>
    <row r="5" spans="1:6">
      <c r="A5" s="4" t="s">
        <v>756</v>
      </c>
      <c r="B5" s="9" t="n">
        <v>7.5</v>
      </c>
      <c r="C5" s="9" t="n">
        <v>22.5</v>
      </c>
      <c r="D5" s="9" t="n">
        <v>7.5</v>
      </c>
      <c r="E5" s="9" t="n">
        <v>22.5</v>
      </c>
    </row>
    <row r="6" spans="1:6">
      <c r="A6" s="4" t="s">
        <v>757</v>
      </c>
      <c r="B6" s="6" t="n">
        <v>290380</v>
      </c>
      <c r="D6" s="6" t="n">
        <v>290380</v>
      </c>
    </row>
    <row r="7" spans="1:6">
      <c r="A7" s="4" t="s">
        <v>758</v>
      </c>
      <c r="D7" s="4" t="s">
        <v>748</v>
      </c>
    </row>
    <row r="8" spans="1:6">
      <c r="A8" s="4" t="s">
        <v>759</v>
      </c>
      <c r="B8" s="9" t="n">
        <v>16.08</v>
      </c>
      <c r="D8" s="9" t="n">
        <v>16.08</v>
      </c>
    </row>
    <row r="9" spans="1:6">
      <c r="A9" s="4" t="s">
        <v>760</v>
      </c>
      <c r="B9" s="7" t="n">
        <v>82897</v>
      </c>
      <c r="D9" s="7" t="n">
        <v>82897</v>
      </c>
      <c r="F9" s="7" t="n">
        <v>121741</v>
      </c>
    </row>
    <row r="10" spans="1:6">
      <c r="A10" s="4" t="s">
        <v>761</v>
      </c>
      <c r="B10" s="6" t="n">
        <v>183955</v>
      </c>
      <c r="D10" s="6" t="n">
        <v>183955</v>
      </c>
    </row>
    <row r="11" spans="1:6">
      <c r="A11" s="4" t="s">
        <v>743</v>
      </c>
      <c r="B11" s="9" t="n">
        <v>19.78</v>
      </c>
      <c r="D11" s="9" t="n">
        <v>19.78</v>
      </c>
    </row>
    <row r="12" spans="1:6">
      <c r="A12" s="4" t="s">
        <v>762</v>
      </c>
      <c r="B12" s="7" t="n">
        <v>27741</v>
      </c>
      <c r="D12" s="7" t="n">
        <v>27741</v>
      </c>
    </row>
    <row r="13" spans="1:6">
      <c r="A13" s="4" t="s">
        <v>763</v>
      </c>
    </row>
    <row r="14" spans="1:6">
      <c r="A14" s="3" t="s">
        <v>754</v>
      </c>
    </row>
    <row r="15" spans="1:6">
      <c r="A15" s="4" t="s">
        <v>755</v>
      </c>
      <c r="D15" s="9" t="n">
        <v>5.7</v>
      </c>
    </row>
    <row r="16" spans="1:6">
      <c r="A16" s="4" t="s">
        <v>756</v>
      </c>
      <c r="D16" s="9" t="n">
        <v>9.300000000000001</v>
      </c>
    </row>
    <row r="17" spans="1:6">
      <c r="A17" s="4" t="s">
        <v>757</v>
      </c>
      <c r="B17" s="6" t="n">
        <v>85584</v>
      </c>
      <c r="D17" s="6" t="n">
        <v>85584</v>
      </c>
    </row>
    <row r="18" spans="1:6">
      <c r="A18" s="4" t="s">
        <v>758</v>
      </c>
      <c r="D18" s="4" t="s">
        <v>764</v>
      </c>
    </row>
    <row r="19" spans="1:6">
      <c r="A19" s="4" t="s">
        <v>759</v>
      </c>
      <c r="B19" s="9" t="n">
        <v>6.19</v>
      </c>
      <c r="D19" s="9" t="n">
        <v>6.19</v>
      </c>
    </row>
    <row r="20" spans="1:6">
      <c r="A20" s="4" t="s">
        <v>760</v>
      </c>
      <c r="B20" s="7" t="n">
        <v>82897</v>
      </c>
      <c r="D20" s="7" t="n">
        <v>82897</v>
      </c>
    </row>
    <row r="21" spans="1:6">
      <c r="A21" s="4" t="s">
        <v>761</v>
      </c>
      <c r="B21" s="6" t="n">
        <v>29274</v>
      </c>
      <c r="D21" s="6" t="n">
        <v>29274</v>
      </c>
    </row>
    <row r="22" spans="1:6">
      <c r="A22" s="4" t="s">
        <v>743</v>
      </c>
      <c r="B22" s="9" t="n">
        <v>6.2</v>
      </c>
      <c r="D22" s="9" t="n">
        <v>6.2</v>
      </c>
    </row>
    <row r="23" spans="1:6">
      <c r="A23" s="4" t="s">
        <v>762</v>
      </c>
      <c r="B23" s="7" t="n">
        <v>27741</v>
      </c>
      <c r="D23" s="7" t="n">
        <v>27741</v>
      </c>
    </row>
    <row r="24" spans="1:6">
      <c r="A24" s="4" t="s">
        <v>765</v>
      </c>
    </row>
    <row r="25" spans="1:6">
      <c r="A25" s="3" t="s">
        <v>754</v>
      </c>
    </row>
    <row r="26" spans="1:6">
      <c r="A26" s="4" t="s">
        <v>755</v>
      </c>
      <c r="D26" s="9" t="n">
        <v>10.5</v>
      </c>
    </row>
    <row r="27" spans="1:6">
      <c r="A27" s="4" t="s">
        <v>756</v>
      </c>
      <c r="D27" s="9" t="n">
        <v>20.25</v>
      </c>
    </row>
    <row r="28" spans="1:6">
      <c r="A28" s="4" t="s">
        <v>757</v>
      </c>
      <c r="B28" s="6" t="n">
        <v>77770</v>
      </c>
      <c r="D28" s="6" t="n">
        <v>77770</v>
      </c>
    </row>
    <row r="29" spans="1:6">
      <c r="A29" s="4" t="s">
        <v>758</v>
      </c>
      <c r="D29" s="4" t="s">
        <v>766</v>
      </c>
    </row>
    <row r="30" spans="1:6">
      <c r="A30" s="4" t="s">
        <v>759</v>
      </c>
      <c r="B30" s="9" t="n">
        <v>12.72</v>
      </c>
      <c r="D30" s="9" t="n">
        <v>12.72</v>
      </c>
    </row>
    <row r="31" spans="1:6">
      <c r="A31" s="4" t="s">
        <v>760</v>
      </c>
      <c r="B31" s="4" t="s">
        <v>37</v>
      </c>
      <c r="D31" s="4" t="s">
        <v>37</v>
      </c>
    </row>
    <row r="32" spans="1:6">
      <c r="A32" s="4" t="s">
        <v>761</v>
      </c>
      <c r="B32" s="6" t="n">
        <v>32751</v>
      </c>
      <c r="D32" s="6" t="n">
        <v>32751</v>
      </c>
    </row>
    <row r="33" spans="1:6">
      <c r="A33" s="4" t="s">
        <v>743</v>
      </c>
      <c r="B33" s="9" t="n">
        <v>12.9</v>
      </c>
      <c r="D33" s="9" t="n">
        <v>12.9</v>
      </c>
    </row>
    <row r="34" spans="1:6">
      <c r="A34" s="4" t="s">
        <v>762</v>
      </c>
      <c r="B34" s="4" t="s">
        <v>37</v>
      </c>
      <c r="D34" s="4" t="s">
        <v>37</v>
      </c>
    </row>
    <row r="35" spans="1:6">
      <c r="A35" s="4" t="s">
        <v>767</v>
      </c>
    </row>
    <row r="36" spans="1:6">
      <c r="A36" s="3" t="s">
        <v>754</v>
      </c>
    </row>
    <row r="37" spans="1:6">
      <c r="A37" s="4" t="s">
        <v>755</v>
      </c>
      <c r="D37" s="9" t="n">
        <v>22.5</v>
      </c>
    </row>
    <row r="38" spans="1:6">
      <c r="A38" s="4" t="s">
        <v>756</v>
      </c>
      <c r="D38" s="7" t="n">
        <v>60</v>
      </c>
    </row>
    <row r="39" spans="1:6">
      <c r="A39" s="4" t="s">
        <v>757</v>
      </c>
      <c r="B39" s="6" t="n">
        <v>127026</v>
      </c>
      <c r="D39" s="6" t="n">
        <v>127026</v>
      </c>
    </row>
    <row r="40" spans="1:6">
      <c r="A40" s="4" t="s">
        <v>758</v>
      </c>
      <c r="D40" s="4" t="s">
        <v>768</v>
      </c>
    </row>
    <row r="41" spans="1:6">
      <c r="A41" s="4" t="s">
        <v>759</v>
      </c>
      <c r="B41" s="9" t="n">
        <v>24.81</v>
      </c>
      <c r="D41" s="9" t="n">
        <v>24.81</v>
      </c>
    </row>
    <row r="42" spans="1:6">
      <c r="A42" s="4" t="s">
        <v>760</v>
      </c>
      <c r="B42" s="4" t="s">
        <v>37</v>
      </c>
      <c r="D42" s="4" t="s">
        <v>37</v>
      </c>
    </row>
    <row r="43" spans="1:6">
      <c r="A43" s="4" t="s">
        <v>761</v>
      </c>
      <c r="B43" s="6" t="n">
        <v>121930</v>
      </c>
      <c r="D43" s="6" t="n">
        <v>121930</v>
      </c>
    </row>
    <row r="44" spans="1:6">
      <c r="A44" s="4" t="s">
        <v>743</v>
      </c>
      <c r="B44" s="9" t="n">
        <v>24.89</v>
      </c>
      <c r="D44" s="9" t="n">
        <v>24.89</v>
      </c>
    </row>
    <row r="45" spans="1:6">
      <c r="A45" s="4" t="s">
        <v>762</v>
      </c>
      <c r="B45" s="4" t="s">
        <v>37</v>
      </c>
      <c r="D45" s="4" t="s">
        <v>3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769</v>
      </c>
      <c r="B1" s="2" t="s">
        <v>73</v>
      </c>
      <c r="D1" s="2" t="s">
        <v>1</v>
      </c>
    </row>
    <row r="2" spans="1:6">
      <c r="B2" s="2" t="s">
        <v>2</v>
      </c>
      <c r="C2" s="2" t="s">
        <v>74</v>
      </c>
      <c r="D2" s="2" t="s">
        <v>2</v>
      </c>
      <c r="E2" s="2" t="s">
        <v>74</v>
      </c>
      <c r="F2" s="2" t="s">
        <v>25</v>
      </c>
    </row>
    <row r="3" spans="1:6">
      <c r="A3" s="3" t="s">
        <v>770</v>
      </c>
    </row>
    <row r="4" spans="1:6">
      <c r="A4" s="4" t="s">
        <v>771</v>
      </c>
      <c r="B4" s="7" t="n">
        <v>2162492</v>
      </c>
      <c r="D4" s="7" t="n">
        <v>2162492</v>
      </c>
      <c r="F4" s="7" t="n">
        <v>1748000</v>
      </c>
    </row>
    <row r="5" spans="1:6">
      <c r="A5" s="4" t="s">
        <v>772</v>
      </c>
      <c r="B5" s="6" t="n">
        <v>895594</v>
      </c>
      <c r="D5" s="6" t="n">
        <v>895594</v>
      </c>
      <c r="F5" s="7" t="n">
        <v>691032</v>
      </c>
    </row>
    <row r="6" spans="1:6">
      <c r="A6" s="4" t="s">
        <v>773</v>
      </c>
      <c r="B6" s="7" t="n">
        <v>49239</v>
      </c>
      <c r="C6" s="7" t="n">
        <v>42410</v>
      </c>
      <c r="D6" s="7" t="n">
        <v>92819</v>
      </c>
      <c r="E6" s="7" t="n">
        <v>8087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6"/>
  </cols>
  <sheetData>
    <row r="1" spans="1:6">
      <c r="A1" s="1" t="s">
        <v>774</v>
      </c>
      <c r="B1" s="2" t="s">
        <v>73</v>
      </c>
      <c r="D1" s="2" t="s">
        <v>1</v>
      </c>
      <c r="F1" s="2" t="s">
        <v>453</v>
      </c>
    </row>
    <row r="2" spans="1:6">
      <c r="B2" s="2" t="s">
        <v>2</v>
      </c>
      <c r="C2" s="2" t="s">
        <v>74</v>
      </c>
      <c r="D2" s="2" t="s">
        <v>2</v>
      </c>
      <c r="E2" s="2" t="s">
        <v>74</v>
      </c>
      <c r="F2" s="2" t="s">
        <v>25</v>
      </c>
    </row>
    <row r="3" spans="1:6">
      <c r="A3" s="4" t="s">
        <v>775</v>
      </c>
    </row>
    <row r="4" spans="1:6">
      <c r="A4" s="3" t="s">
        <v>776</v>
      </c>
    </row>
    <row r="5" spans="1:6">
      <c r="A5" s="4" t="s">
        <v>777</v>
      </c>
      <c r="B5" s="7" t="n">
        <v>212000</v>
      </c>
      <c r="D5" s="7" t="n">
        <v>212000</v>
      </c>
      <c r="F5" s="7" t="n">
        <v>121000</v>
      </c>
    </row>
    <row r="6" spans="1:6">
      <c r="A6" s="4" t="s">
        <v>778</v>
      </c>
    </row>
    <row r="7" spans="1:6">
      <c r="A7" s="3" t="s">
        <v>776</v>
      </c>
    </row>
    <row r="8" spans="1:6">
      <c r="A8" s="4" t="s">
        <v>777</v>
      </c>
      <c r="B8" s="7" t="n">
        <v>188000</v>
      </c>
      <c r="D8" s="7" t="n">
        <v>188000</v>
      </c>
      <c r="F8" s="6" t="n">
        <v>113000</v>
      </c>
    </row>
    <row r="9" spans="1:6">
      <c r="A9" s="4" t="s">
        <v>779</v>
      </c>
    </row>
    <row r="10" spans="1:6">
      <c r="A10" s="3" t="s">
        <v>776</v>
      </c>
    </row>
    <row r="11" spans="1:6">
      <c r="A11" s="4" t="s">
        <v>777</v>
      </c>
      <c r="F11" s="7" t="n">
        <v>95000</v>
      </c>
    </row>
    <row r="12" spans="1:6">
      <c r="A12" s="4" t="s">
        <v>780</v>
      </c>
    </row>
    <row r="13" spans="1:6">
      <c r="A13" s="3" t="s">
        <v>776</v>
      </c>
    </row>
    <row r="14" spans="1:6">
      <c r="A14" s="4" t="s">
        <v>781</v>
      </c>
      <c r="C14" s="7" t="n">
        <v>287000</v>
      </c>
      <c r="E14" s="7" t="n">
        <v>582000</v>
      </c>
    </row>
    <row r="15" spans="1:6">
      <c r="A15" s="4" t="s">
        <v>782</v>
      </c>
      <c r="C15" s="4" t="s">
        <v>783</v>
      </c>
      <c r="E15" s="4" t="s">
        <v>783</v>
      </c>
    </row>
    <row r="16" spans="1:6">
      <c r="A16" s="4" t="s">
        <v>784</v>
      </c>
    </row>
    <row r="17" spans="1:6">
      <c r="A17" s="3" t="s">
        <v>776</v>
      </c>
    </row>
    <row r="18" spans="1:6">
      <c r="A18" s="4" t="s">
        <v>782</v>
      </c>
      <c r="D18" s="4" t="s">
        <v>368</v>
      </c>
    </row>
    <row r="19" spans="1:6">
      <c r="A19" s="4" t="s">
        <v>785</v>
      </c>
    </row>
    <row r="20" spans="1:6">
      <c r="A20" s="3" t="s">
        <v>776</v>
      </c>
    </row>
    <row r="21" spans="1:6">
      <c r="A21" s="4" t="s">
        <v>782</v>
      </c>
      <c r="B21" s="4" t="s">
        <v>368</v>
      </c>
    </row>
    <row r="22" spans="1:6">
      <c r="A22" s="4" t="s">
        <v>786</v>
      </c>
    </row>
    <row r="23" spans="1:6">
      <c r="A23" s="3" t="s">
        <v>776</v>
      </c>
    </row>
    <row r="24" spans="1:6">
      <c r="A24" s="4" t="s">
        <v>782</v>
      </c>
      <c r="C24" s="4" t="s">
        <v>458</v>
      </c>
    </row>
    <row r="25" spans="1:6">
      <c r="A25" s="4" t="s">
        <v>787</v>
      </c>
    </row>
    <row r="26" spans="1:6">
      <c r="A26" s="3" t="s">
        <v>776</v>
      </c>
    </row>
    <row r="27" spans="1:6">
      <c r="A27" s="4" t="s">
        <v>782</v>
      </c>
      <c r="C27" s="4" t="s">
        <v>788</v>
      </c>
    </row>
    <row r="28" spans="1:6">
      <c r="A28" s="4" t="s">
        <v>789</v>
      </c>
    </row>
    <row r="29" spans="1:6">
      <c r="A29" s="3" t="s">
        <v>776</v>
      </c>
    </row>
    <row r="30" spans="1:6">
      <c r="A30" s="4" t="s">
        <v>782</v>
      </c>
      <c r="C30" s="4" t="s">
        <v>458</v>
      </c>
    </row>
    <row r="31" spans="1:6">
      <c r="A31" s="4" t="s">
        <v>790</v>
      </c>
    </row>
    <row r="32" spans="1:6">
      <c r="A32" s="3" t="s">
        <v>776</v>
      </c>
    </row>
    <row r="33" spans="1:6">
      <c r="A33" s="4" t="s">
        <v>782</v>
      </c>
      <c r="D33" s="4" t="s">
        <v>791</v>
      </c>
      <c r="F33" s="4" t="s">
        <v>792</v>
      </c>
    </row>
    <row r="34" spans="1:6">
      <c r="A34" s="4" t="s">
        <v>777</v>
      </c>
      <c r="B34" s="7" t="n">
        <v>337000</v>
      </c>
      <c r="D34" s="7" t="n">
        <v>337000</v>
      </c>
    </row>
    <row r="35" spans="1:6">
      <c r="A35" s="4" t="s">
        <v>40</v>
      </c>
      <c r="F35" s="7" t="n">
        <v>342000</v>
      </c>
    </row>
    <row r="36" spans="1:6">
      <c r="A36" s="4" t="s">
        <v>793</v>
      </c>
    </row>
    <row r="37" spans="1:6">
      <c r="A37" s="3" t="s">
        <v>776</v>
      </c>
    </row>
    <row r="38" spans="1:6">
      <c r="A38" s="4" t="s">
        <v>782</v>
      </c>
      <c r="D38" s="4" t="s">
        <v>794</v>
      </c>
    </row>
    <row r="39" spans="1:6">
      <c r="A39" s="4" t="s">
        <v>40</v>
      </c>
      <c r="B39" s="7" t="n">
        <v>238950</v>
      </c>
      <c r="D39" s="7" t="n">
        <v>238950</v>
      </c>
    </row>
    <row r="40" spans="1:6">
      <c r="A40" s="4" t="s">
        <v>795</v>
      </c>
    </row>
    <row r="41" spans="1:6">
      <c r="A41" s="3" t="s">
        <v>776</v>
      </c>
    </row>
    <row r="42" spans="1:6">
      <c r="A42" s="4" t="s">
        <v>782</v>
      </c>
      <c r="B42" s="4" t="s">
        <v>368</v>
      </c>
      <c r="C42" s="4" t="s">
        <v>368</v>
      </c>
      <c r="D42" s="4" t="s">
        <v>368</v>
      </c>
      <c r="E42" s="4" t="s">
        <v>368</v>
      </c>
    </row>
    <row r="43" spans="1:6">
      <c r="A43" s="4" t="s">
        <v>796</v>
      </c>
    </row>
    <row r="44" spans="1:6">
      <c r="A44" s="3" t="s">
        <v>776</v>
      </c>
    </row>
    <row r="45" spans="1:6">
      <c r="A45" s="4" t="s">
        <v>782</v>
      </c>
      <c r="D45" s="4" t="s">
        <v>797</v>
      </c>
      <c r="F45" s="4" t="s">
        <v>798</v>
      </c>
    </row>
    <row r="46" spans="1:6">
      <c r="A46" s="4" t="s">
        <v>799</v>
      </c>
    </row>
    <row r="47" spans="1:6">
      <c r="A47" s="3" t="s">
        <v>776</v>
      </c>
    </row>
    <row r="48" spans="1:6">
      <c r="A48" s="4" t="s">
        <v>782</v>
      </c>
      <c r="D48" s="4" t="s">
        <v>800</v>
      </c>
      <c r="F48" s="4" t="s">
        <v>801</v>
      </c>
    </row>
    <row r="49" spans="1:6">
      <c r="A49" s="4" t="s">
        <v>802</v>
      </c>
    </row>
    <row r="50" spans="1:6">
      <c r="A50" s="3" t="s">
        <v>776</v>
      </c>
    </row>
    <row r="51" spans="1:6">
      <c r="A51" s="4" t="s">
        <v>782</v>
      </c>
      <c r="F51" s="4" t="s">
        <v>80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O46"/>
  <sheetViews>
    <sheetView workbookViewId="0">
      <selection activeCell="A1" sqref="A1"/>
    </sheetView>
  </sheetViews>
  <sheetFormatPr baseColWidth="10" defaultRowHeight="15"/>
  <cols>
    <col customWidth="1" max="1" min="1" width="72"/>
    <col customWidth="1" max="2" min="2" width="80"/>
    <col customWidth="1" max="3" min="3" width="80"/>
    <col customWidth="1" max="4" min="4" width="43"/>
    <col customWidth="1" max="5" min="5" width="14"/>
    <col customWidth="1" max="6" min="6" width="80"/>
    <col customWidth="1" max="7" min="7" width="80"/>
    <col customWidth="1" max="8" min="8" width="14"/>
    <col customWidth="1" max="9" min="9" width="13"/>
    <col customWidth="1" max="10" min="10" width="14"/>
    <col customWidth="1" max="11" min="11" width="14"/>
    <col customWidth="1" max="12" min="12" width="14"/>
    <col customWidth="1" max="13" min="13" width="14"/>
    <col customWidth="1" max="14" min="14" width="14"/>
    <col customWidth="1" max="15" min="15" width="14"/>
  </cols>
  <sheetData>
    <row r="1" spans="1:15">
      <c r="A1" s="1" t="s">
        <v>804</v>
      </c>
      <c r="B1" s="2" t="s">
        <v>3</v>
      </c>
      <c r="C1" s="2" t="s">
        <v>805</v>
      </c>
      <c r="D1" s="2" t="s">
        <v>806</v>
      </c>
      <c r="E1" s="2" t="s">
        <v>807</v>
      </c>
      <c r="F1" s="2" t="s">
        <v>808</v>
      </c>
      <c r="G1" s="2" t="s">
        <v>809</v>
      </c>
      <c r="H1" s="2" t="s">
        <v>810</v>
      </c>
      <c r="I1" s="2" t="s">
        <v>553</v>
      </c>
      <c r="J1" s="2" t="s">
        <v>2</v>
      </c>
      <c r="K1" s="2" t="s">
        <v>74</v>
      </c>
      <c r="L1" s="2" t="s">
        <v>554</v>
      </c>
      <c r="M1" s="2" t="s">
        <v>294</v>
      </c>
      <c r="N1" s="2" t="s">
        <v>309</v>
      </c>
      <c r="O1" s="2" t="s">
        <v>25</v>
      </c>
    </row>
    <row r="2" spans="1:15">
      <c r="A2" s="4" t="s">
        <v>811</v>
      </c>
      <c r="J2" s="7" t="n">
        <v>3050000</v>
      </c>
      <c r="K2" s="7" t="n">
        <v>750000</v>
      </c>
    </row>
    <row r="3" spans="1:15">
      <c r="A3" s="4" t="s">
        <v>68</v>
      </c>
      <c r="J3" s="8" t="n">
        <v>0.0001</v>
      </c>
      <c r="O3" s="8" t="n">
        <v>0.0001</v>
      </c>
    </row>
    <row r="4" spans="1:15">
      <c r="A4" s="4" t="s">
        <v>559</v>
      </c>
      <c r="J4" s="7" t="n">
        <v>1266341</v>
      </c>
      <c r="K4" s="7" t="n">
        <v>33829</v>
      </c>
    </row>
    <row r="5" spans="1:15">
      <c r="A5" s="4" t="s">
        <v>583</v>
      </c>
    </row>
    <row r="6" spans="1:15">
      <c r="A6" s="4" t="s">
        <v>344</v>
      </c>
      <c r="I6" s="6" t="n">
        <v>5000</v>
      </c>
      <c r="M6" s="6" t="n">
        <v>250000</v>
      </c>
      <c r="N6" s="6" t="n">
        <v>16667</v>
      </c>
    </row>
    <row r="7" spans="1:15">
      <c r="A7" s="4" t="s">
        <v>345</v>
      </c>
      <c r="I7" s="9" t="n">
        <v>4.94</v>
      </c>
      <c r="N7" s="9" t="n">
        <v>4.94</v>
      </c>
    </row>
    <row r="8" spans="1:15">
      <c r="A8" s="4" t="s">
        <v>392</v>
      </c>
      <c r="I8" s="7" t="n">
        <v>152000</v>
      </c>
    </row>
    <row r="9" spans="1:15">
      <c r="A9" s="4" t="s">
        <v>812</v>
      </c>
    </row>
    <row r="10" spans="1:15">
      <c r="A10" s="4" t="s">
        <v>68</v>
      </c>
      <c r="E10" s="8" t="n">
        <v>0.0001</v>
      </c>
    </row>
    <row r="11" spans="1:15">
      <c r="A11" s="4" t="s">
        <v>559</v>
      </c>
      <c r="E11" s="7" t="n">
        <v>20000000</v>
      </c>
    </row>
    <row r="12" spans="1:15">
      <c r="A12" s="4" t="s">
        <v>261</v>
      </c>
      <c r="D12" s="4" t="s">
        <v>813</v>
      </c>
    </row>
    <row r="13" spans="1:15">
      <c r="A13" s="4" t="s">
        <v>814</v>
      </c>
    </row>
    <row r="14" spans="1:15">
      <c r="A14" s="4" t="s">
        <v>344</v>
      </c>
      <c r="G14" s="6" t="n">
        <v>20000</v>
      </c>
    </row>
    <row r="15" spans="1:15">
      <c r="A15" s="4" t="s">
        <v>345</v>
      </c>
      <c r="G15" s="7" t="n">
        <v>6</v>
      </c>
    </row>
    <row r="16" spans="1:15">
      <c r="A16" s="4" t="s">
        <v>392</v>
      </c>
      <c r="G16" s="7" t="n">
        <v>300000</v>
      </c>
    </row>
    <row r="17" spans="1:15">
      <c r="A17" s="4" t="s">
        <v>811</v>
      </c>
      <c r="G17" s="6" t="n">
        <v>5000000</v>
      </c>
    </row>
    <row r="18" spans="1:15">
      <c r="A18" s="4" t="s">
        <v>815</v>
      </c>
      <c r="G18" s="7" t="n">
        <v>360000</v>
      </c>
    </row>
    <row r="19" spans="1:15">
      <c r="A19" s="4" t="s">
        <v>816</v>
      </c>
      <c r="G19" s="4" t="s">
        <v>817</v>
      </c>
    </row>
    <row r="20" spans="1:15">
      <c r="A20" s="4" t="s">
        <v>818</v>
      </c>
      <c r="G20" s="4" t="s">
        <v>819</v>
      </c>
    </row>
    <row r="21" spans="1:15">
      <c r="A21" s="4" t="s">
        <v>820</v>
      </c>
    </row>
    <row r="22" spans="1:15">
      <c r="A22" s="4" t="s">
        <v>344</v>
      </c>
      <c r="F22" s="6" t="n">
        <v>13334</v>
      </c>
    </row>
    <row r="23" spans="1:15">
      <c r="A23" s="4" t="s">
        <v>345</v>
      </c>
      <c r="F23" s="7" t="n">
        <v>6</v>
      </c>
    </row>
    <row r="24" spans="1:15">
      <c r="A24" s="4" t="s">
        <v>392</v>
      </c>
      <c r="F24" s="7" t="n">
        <v>200000</v>
      </c>
    </row>
    <row r="25" spans="1:15">
      <c r="A25" s="4" t="s">
        <v>815</v>
      </c>
      <c r="F25" s="7" t="n">
        <v>240000</v>
      </c>
    </row>
    <row r="26" spans="1:15">
      <c r="A26" s="4" t="s">
        <v>816</v>
      </c>
      <c r="F26" s="4" t="s">
        <v>817</v>
      </c>
    </row>
    <row r="27" spans="1:15">
      <c r="A27" s="4" t="s">
        <v>818</v>
      </c>
      <c r="F27" s="4" t="s">
        <v>821</v>
      </c>
    </row>
    <row r="28" spans="1:15">
      <c r="A28" s="4" t="s">
        <v>822</v>
      </c>
    </row>
    <row r="29" spans="1:15">
      <c r="A29" s="4" t="s">
        <v>344</v>
      </c>
      <c r="C29" s="6" t="n">
        <v>85348</v>
      </c>
    </row>
    <row r="30" spans="1:15">
      <c r="A30" s="4" t="s">
        <v>345</v>
      </c>
      <c r="C30" s="9" t="n">
        <v>5.55</v>
      </c>
    </row>
    <row r="31" spans="1:15">
      <c r="A31" s="4" t="s">
        <v>570</v>
      </c>
      <c r="C31" s="4" t="s">
        <v>366</v>
      </c>
    </row>
    <row r="32" spans="1:15">
      <c r="A32" s="4" t="s">
        <v>392</v>
      </c>
      <c r="C32" s="7" t="n">
        <v>500000</v>
      </c>
    </row>
    <row r="33" spans="1:15">
      <c r="A33" s="4" t="s">
        <v>815</v>
      </c>
      <c r="C33" s="7" t="n">
        <v>526315</v>
      </c>
    </row>
    <row r="34" spans="1:15">
      <c r="A34" s="4" t="s">
        <v>818</v>
      </c>
      <c r="C34" s="4" t="s">
        <v>823</v>
      </c>
    </row>
    <row r="35" spans="1:15">
      <c r="A35" s="4" t="s">
        <v>824</v>
      </c>
      <c r="C35" s="9" t="n">
        <v>5.55</v>
      </c>
    </row>
    <row r="36" spans="1:15">
      <c r="A36" s="4" t="s">
        <v>825</v>
      </c>
    </row>
    <row r="37" spans="1:15">
      <c r="A37" s="4" t="s">
        <v>344</v>
      </c>
      <c r="B37" s="6" t="n">
        <v>42674</v>
      </c>
    </row>
    <row r="38" spans="1:15">
      <c r="A38" s="4" t="s">
        <v>345</v>
      </c>
      <c r="B38" s="9" t="n">
        <v>5.55</v>
      </c>
    </row>
    <row r="39" spans="1:15">
      <c r="A39" s="4" t="s">
        <v>392</v>
      </c>
      <c r="B39" s="7" t="n">
        <v>250000</v>
      </c>
    </row>
    <row r="40" spans="1:15">
      <c r="A40" s="4" t="s">
        <v>815</v>
      </c>
      <c r="B40" s="7" t="n">
        <v>263158</v>
      </c>
    </row>
    <row r="41" spans="1:15">
      <c r="A41" s="4" t="s">
        <v>818</v>
      </c>
      <c r="B41" s="4" t="s">
        <v>826</v>
      </c>
    </row>
    <row r="42" spans="1:15">
      <c r="A42" s="4" t="s">
        <v>824</v>
      </c>
      <c r="B42" s="9" t="n">
        <v>5.55</v>
      </c>
    </row>
    <row r="43" spans="1:15">
      <c r="A43" s="4" t="s">
        <v>827</v>
      </c>
    </row>
    <row r="44" spans="1:15">
      <c r="A44" s="4" t="s">
        <v>344</v>
      </c>
      <c r="L44" s="6" t="n">
        <v>100000</v>
      </c>
    </row>
    <row r="45" spans="1:15">
      <c r="A45" s="4" t="s">
        <v>345</v>
      </c>
      <c r="L45" s="7" t="n">
        <v>6</v>
      </c>
    </row>
    <row r="46" spans="1:15">
      <c r="A46" s="4" t="s">
        <v>570</v>
      </c>
      <c r="H46" s="4" t="s">
        <v>36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122</v>
      </c>
      <c r="B1" s="2" t="s">
        <v>1</v>
      </c>
    </row>
    <row r="2" spans="1:3">
      <c r="B2" s="2" t="s">
        <v>2</v>
      </c>
      <c r="C2" s="2" t="s">
        <v>74</v>
      </c>
    </row>
    <row r="3" spans="1:3">
      <c r="A3" s="3" t="s">
        <v>123</v>
      </c>
    </row>
    <row r="4" spans="1:3">
      <c r="A4" s="4" t="s">
        <v>119</v>
      </c>
      <c r="B4" s="7" t="n">
        <v>-8137720</v>
      </c>
      <c r="C4" s="7" t="n">
        <v>-12051793</v>
      </c>
    </row>
    <row r="5" spans="1:3">
      <c r="A5" s="3" t="s">
        <v>124</v>
      </c>
    </row>
    <row r="6" spans="1:3">
      <c r="A6" s="4" t="s">
        <v>125</v>
      </c>
      <c r="B6" s="6" t="n">
        <v>197348</v>
      </c>
      <c r="C6" s="6" t="n">
        <v>150511</v>
      </c>
    </row>
    <row r="7" spans="1:3">
      <c r="A7" s="4" t="s">
        <v>126</v>
      </c>
      <c r="B7" s="6" t="n">
        <v>3106733</v>
      </c>
      <c r="C7" s="6" t="n">
        <v>2646170</v>
      </c>
    </row>
    <row r="8" spans="1:3">
      <c r="A8" s="4" t="s">
        <v>127</v>
      </c>
      <c r="B8" s="6" t="n">
        <v>394728</v>
      </c>
      <c r="C8" s="6" t="n">
        <v>426535</v>
      </c>
    </row>
    <row r="9" spans="1:3">
      <c r="A9" s="4" t="s">
        <v>128</v>
      </c>
      <c r="B9" s="6" t="n">
        <v>308222</v>
      </c>
      <c r="C9" s="6" t="n">
        <v>154308</v>
      </c>
    </row>
    <row r="10" spans="1:3">
      <c r="A10" s="4" t="s">
        <v>129</v>
      </c>
      <c r="B10" s="6" t="n">
        <v>172050</v>
      </c>
      <c r="C10" s="6" t="n">
        <v>18612</v>
      </c>
    </row>
    <row r="11" spans="1:3">
      <c r="A11" s="4" t="s">
        <v>130</v>
      </c>
      <c r="B11" s="6" t="n">
        <v>38102</v>
      </c>
      <c r="C11" s="6" t="n">
        <v>68898</v>
      </c>
    </row>
    <row r="12" spans="1:3">
      <c r="A12" s="4" t="s">
        <v>131</v>
      </c>
      <c r="B12" s="6" t="n">
        <v>934549</v>
      </c>
      <c r="C12" s="6" t="n">
        <v>3712383</v>
      </c>
    </row>
    <row r="13" spans="1:3">
      <c r="A13" s="4" t="s">
        <v>132</v>
      </c>
      <c r="B13" s="6" t="n">
        <v>-2985988</v>
      </c>
      <c r="C13" s="6" t="n">
        <v>-4874376</v>
      </c>
    </row>
    <row r="14" spans="1:3">
      <c r="A14" s="3" t="s">
        <v>133</v>
      </c>
    </row>
    <row r="15" spans="1:3">
      <c r="A15" s="4" t="s">
        <v>134</v>
      </c>
      <c r="B15" s="6" t="n">
        <v>-863441</v>
      </c>
      <c r="C15" s="6" t="n">
        <v>-314220</v>
      </c>
    </row>
    <row r="16" spans="1:3">
      <c r="A16" s="4" t="s">
        <v>29</v>
      </c>
      <c r="B16" s="6" t="n">
        <v>-8262</v>
      </c>
      <c r="C16" s="6" t="n">
        <v>-26076</v>
      </c>
    </row>
    <row r="17" spans="1:3">
      <c r="A17" s="4" t="s">
        <v>135</v>
      </c>
      <c r="B17" s="6" t="n">
        <v>-703415</v>
      </c>
      <c r="C17" s="6" t="n">
        <v>85995</v>
      </c>
    </row>
    <row r="18" spans="1:3">
      <c r="A18" s="4" t="s">
        <v>40</v>
      </c>
      <c r="B18" s="6" t="n">
        <v>656697</v>
      </c>
      <c r="C18" s="6" t="n">
        <v>418696</v>
      </c>
    </row>
    <row r="19" spans="1:3">
      <c r="A19" s="4" t="s">
        <v>41</v>
      </c>
      <c r="B19" s="6" t="n">
        <v>115539</v>
      </c>
      <c r="C19" s="6" t="n">
        <v>2356</v>
      </c>
    </row>
    <row r="20" spans="1:3">
      <c r="A20" s="4" t="s">
        <v>42</v>
      </c>
      <c r="B20" s="6" t="n">
        <v>231288</v>
      </c>
      <c r="C20" s="6" t="n">
        <v>93985</v>
      </c>
    </row>
    <row r="21" spans="1:3">
      <c r="A21" s="4" t="s">
        <v>43</v>
      </c>
      <c r="B21" s="6" t="n">
        <v>-228850</v>
      </c>
      <c r="C21" s="6" t="n">
        <v>110837</v>
      </c>
    </row>
    <row r="22" spans="1:3">
      <c r="A22" s="4" t="s">
        <v>136</v>
      </c>
      <c r="B22" s="6" t="n">
        <v>-3786432</v>
      </c>
      <c r="C22" s="6" t="n">
        <v>-4502803</v>
      </c>
    </row>
    <row r="23" spans="1:3">
      <c r="A23" s="3" t="s">
        <v>137</v>
      </c>
    </row>
    <row r="24" spans="1:3">
      <c r="A24" s="4" t="s">
        <v>138</v>
      </c>
      <c r="B24" s="6" t="n">
        <v>-28623</v>
      </c>
      <c r="C24" s="6" t="n">
        <v>-43049</v>
      </c>
    </row>
    <row r="25" spans="1:3">
      <c r="A25" s="4" t="s">
        <v>139</v>
      </c>
      <c r="B25" s="6" t="n">
        <v>-28623</v>
      </c>
      <c r="C25" s="6" t="n">
        <v>-43049</v>
      </c>
    </row>
    <row r="26" spans="1:3">
      <c r="A26" s="3" t="s">
        <v>140</v>
      </c>
    </row>
    <row r="27" spans="1:3">
      <c r="A27" s="4" t="s">
        <v>141</v>
      </c>
      <c r="B27" s="6" t="n">
        <v>3050000</v>
      </c>
      <c r="C27" s="6" t="n">
        <v>750000</v>
      </c>
    </row>
    <row r="28" spans="1:3">
      <c r="A28" s="4" t="s">
        <v>142</v>
      </c>
      <c r="B28" s="6" t="n">
        <v>-894562</v>
      </c>
      <c r="C28" s="6" t="n">
        <v>-114217</v>
      </c>
    </row>
    <row r="29" spans="1:3">
      <c r="A29" s="4" t="s">
        <v>143</v>
      </c>
      <c r="B29" s="6" t="n">
        <v>1266341</v>
      </c>
      <c r="C29" s="6" t="n">
        <v>33829</v>
      </c>
    </row>
    <row r="30" spans="1:3">
      <c r="A30" s="4" t="s">
        <v>144</v>
      </c>
      <c r="B30" s="6" t="n">
        <v>932092</v>
      </c>
      <c r="C30" s="4" t="s">
        <v>37</v>
      </c>
    </row>
    <row r="31" spans="1:3">
      <c r="A31" s="4" t="s">
        <v>145</v>
      </c>
      <c r="B31" s="4" t="s">
        <v>37</v>
      </c>
      <c r="C31" s="6" t="n">
        <v>4403664</v>
      </c>
    </row>
    <row r="32" spans="1:3">
      <c r="A32" s="4" t="s">
        <v>146</v>
      </c>
      <c r="B32" s="6" t="n">
        <v>-166837</v>
      </c>
      <c r="C32" s="4" t="s">
        <v>37</v>
      </c>
    </row>
    <row r="33" spans="1:3">
      <c r="A33" s="4" t="s">
        <v>147</v>
      </c>
      <c r="B33" s="6" t="n">
        <v>-182089</v>
      </c>
      <c r="C33" s="6" t="n">
        <v>-49099</v>
      </c>
    </row>
    <row r="34" spans="1:3">
      <c r="A34" s="4" t="s">
        <v>148</v>
      </c>
      <c r="B34" s="6" t="n">
        <v>69088</v>
      </c>
      <c r="C34" s="6" t="n">
        <v>113339</v>
      </c>
    </row>
    <row r="35" spans="1:3">
      <c r="A35" s="4" t="s">
        <v>149</v>
      </c>
      <c r="B35" s="6" t="n">
        <v>-43400</v>
      </c>
      <c r="C35" s="6" t="n">
        <v>-52566</v>
      </c>
    </row>
    <row r="36" spans="1:3">
      <c r="A36" s="4" t="s">
        <v>150</v>
      </c>
      <c r="B36" s="6" t="n">
        <v>4030633</v>
      </c>
      <c r="C36" s="6" t="n">
        <v>5084950</v>
      </c>
    </row>
    <row r="37" spans="1:3">
      <c r="A37" s="4" t="s">
        <v>151</v>
      </c>
      <c r="B37" s="6" t="n">
        <v>215578</v>
      </c>
      <c r="C37" s="6" t="n">
        <v>539098</v>
      </c>
    </row>
    <row r="38" spans="1:3">
      <c r="A38" s="3" t="s">
        <v>152</v>
      </c>
    </row>
    <row r="39" spans="1:3">
      <c r="A39" s="4" t="s">
        <v>153</v>
      </c>
      <c r="B39" s="6" t="n">
        <v>44788</v>
      </c>
      <c r="C39" s="6" t="n">
        <v>112221</v>
      </c>
    </row>
    <row r="40" spans="1:3">
      <c r="A40" s="4" t="s">
        <v>154</v>
      </c>
      <c r="B40" s="6" t="n">
        <v>260366</v>
      </c>
      <c r="C40" s="6" t="n">
        <v>651319</v>
      </c>
    </row>
    <row r="41" spans="1:3">
      <c r="A41" s="3" t="s">
        <v>155</v>
      </c>
    </row>
    <row r="42" spans="1:3">
      <c r="A42" s="4" t="s">
        <v>156</v>
      </c>
      <c r="B42" s="6" t="n">
        <v>46067</v>
      </c>
      <c r="C42" s="6" t="n">
        <v>154848</v>
      </c>
    </row>
    <row r="43" spans="1:3">
      <c r="A43" s="3" t="s">
        <v>157</v>
      </c>
    </row>
    <row r="44" spans="1:3">
      <c r="A44" s="4" t="s">
        <v>158</v>
      </c>
      <c r="B44" s="4" t="s">
        <v>37</v>
      </c>
      <c r="C44" s="6" t="n">
        <v>752000</v>
      </c>
    </row>
    <row r="45" spans="1:3">
      <c r="A45" s="4" t="s">
        <v>159</v>
      </c>
      <c r="B45" s="4" t="s">
        <v>37</v>
      </c>
      <c r="C45" s="6" t="n">
        <v>127080</v>
      </c>
    </row>
    <row r="46" spans="1:3">
      <c r="A46" s="4" t="s">
        <v>160</v>
      </c>
      <c r="B46" s="6" t="n">
        <v>209162</v>
      </c>
      <c r="C46" s="6" t="n">
        <v>837722</v>
      </c>
    </row>
    <row r="47" spans="1:3">
      <c r="A47" s="4" t="s">
        <v>161</v>
      </c>
      <c r="B47" s="4" t="s">
        <v>37</v>
      </c>
      <c r="C47" s="6" t="n">
        <v>80156</v>
      </c>
    </row>
    <row r="48" spans="1:3">
      <c r="A48" s="4" t="s">
        <v>162</v>
      </c>
      <c r="B48" s="6" t="n">
        <v>174624</v>
      </c>
      <c r="C48" s="4" t="s">
        <v>37</v>
      </c>
    </row>
    <row r="49" spans="1:3">
      <c r="A49" s="4" t="s">
        <v>163</v>
      </c>
      <c r="B49" s="6" t="n">
        <v>3957</v>
      </c>
      <c r="C49" s="6" t="n">
        <v>85973</v>
      </c>
    </row>
    <row r="50" spans="1:3">
      <c r="A50" s="4" t="s">
        <v>164</v>
      </c>
      <c r="B50" s="6" t="n">
        <v>435681</v>
      </c>
      <c r="C50" s="6" t="n">
        <v>420090</v>
      </c>
    </row>
    <row r="51" spans="1:3">
      <c r="A51" s="4" t="s">
        <v>165</v>
      </c>
      <c r="B51" s="7" t="n">
        <v>226650</v>
      </c>
      <c r="C51" s="4" t="s">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Operations and Summar</vt:lpstr>
      <vt:lpstr>Prepaid Expenses</vt:lpstr>
      <vt:lpstr>Property and Equipment</vt:lpstr>
      <vt:lpstr>Financing Arrangements</vt:lpstr>
      <vt:lpstr>Employee Benefit Plan</vt:lpstr>
      <vt:lpstr>Commitments and Contingencies</vt:lpstr>
      <vt:lpstr>Income Taxes</vt:lpstr>
      <vt:lpstr>Goodwill and Finite Life Intang</vt:lpstr>
      <vt:lpstr>Shareholders' Equity</vt:lpstr>
      <vt:lpstr>Stock-Based Compensation and Be</vt:lpstr>
      <vt:lpstr>Related Party Transactions</vt:lpstr>
      <vt:lpstr>Concentrations</vt:lpstr>
      <vt:lpstr>Subsequent Events</vt:lpstr>
      <vt:lpstr>Nature of Operations and Summ20</vt:lpstr>
      <vt:lpstr>Nature of Operations and Summ21</vt:lpstr>
      <vt:lpstr>Property and Equipment (Tables)</vt:lpstr>
      <vt:lpstr>Financing Arrangements (Tables)</vt:lpstr>
      <vt:lpstr>Commitments and Contingencies (</vt:lpstr>
      <vt:lpstr>Goodwill and Finite Life Inta25</vt:lpstr>
      <vt:lpstr>Shareholders' Equity (Tables)</vt:lpstr>
      <vt:lpstr>Stock-Based Compensation and 27</vt:lpstr>
      <vt:lpstr>Related Party Transactions (Tab</vt:lpstr>
      <vt:lpstr>Nature of Operations and Summ29</vt:lpstr>
      <vt:lpstr>Nature of Operations and Summ30</vt:lpstr>
      <vt:lpstr>Nature of Operations and Summ31</vt:lpstr>
      <vt:lpstr>Property and Equipment (Details</vt:lpstr>
      <vt:lpstr>Property and Equipment - Schedu</vt:lpstr>
      <vt:lpstr>Financing Arrangements (Details</vt:lpstr>
      <vt:lpstr>Financing Arrangements - Summar</vt:lpstr>
      <vt:lpstr>Financing Arrangements - Summ36</vt:lpstr>
      <vt:lpstr>Financing Arrangements - Schedu</vt:lpstr>
      <vt:lpstr>Employee Benefit Plan (Details </vt:lpstr>
      <vt:lpstr>Commitments and Contingencies39</vt:lpstr>
      <vt:lpstr>Commitments and Contingencies -</vt:lpstr>
      <vt:lpstr>Commitments and Contingencies41</vt:lpstr>
      <vt:lpstr>Income Taxes (Details Narrative</vt:lpstr>
      <vt:lpstr>Goodwill and Finite Life Inta43</vt:lpstr>
      <vt:lpstr>Goodwill and Finite Life Inta44</vt:lpstr>
      <vt:lpstr>Goodwill and Finite Life Inta45</vt:lpstr>
      <vt:lpstr>Goodwill and Finite Life Inta46</vt:lpstr>
      <vt:lpstr>Shareholders' Equity (Details N</vt:lpstr>
      <vt:lpstr>Shareholders' Equity - Summary </vt:lpstr>
      <vt:lpstr>Shareholders' Equity - Summar49</vt:lpstr>
      <vt:lpstr>Stock-Based Compensation and 50</vt:lpstr>
      <vt:lpstr>Stock-Based Compensation and 51</vt:lpstr>
      <vt:lpstr>Stock-Based Compensation and 52</vt:lpstr>
      <vt:lpstr>Stock-Based Compensation and 53</vt:lpstr>
      <vt:lpstr>Stock-based Compensation and 54</vt:lpstr>
      <vt:lpstr>Related Party Transactions - Sc</vt:lpstr>
      <vt:lpstr>Concentrations (Details Narrati</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6:37:18Z</dcterms:created>
  <dcterms:modified xmlns:dcterms="http://purl.org/dc/terms/" xmlns:xsi="http://www.w3.org/2001/XMLSchema-instance" xsi:type="dcterms:W3CDTF">2016-08-15T16:37:18Z</dcterms:modified>
  <dc:title xmlns:dc="http://purl.org/dc/elements/1.1/">Untitled</dc:title>
  <dc:description xmlns:dc="http://purl.org/dc/elements/1.1/"/>
  <dc:subject xmlns:dc="http://purl.org/dc/elements/1.1/"/>
  <cp:keywords/>
  <cp:category/>
</cp:coreProperties>
</file>